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Statements of Comp" sheetId="3" r:id="rId3"/>
    <s:sheet name="Consolidated Balance Sheets Sta" sheetId="4" r:id="rId4"/>
    <s:sheet name="Consolidated Balance Sheets Bal" sheetId="5" r:id="rId5"/>
    <s:sheet name="Consolidated Statements of Cash" sheetId="6" r:id="rId6"/>
    <s:sheet name="Consolidated Statements of Equi" sheetId="7" r:id="rId7"/>
    <s:sheet name="Nature of Operations" sheetId="8" r:id="rId8"/>
    <s:sheet name="Summary of Significant Accounti" sheetId="9" r:id="rId9"/>
    <s:sheet name="Equity Financing Transactions" sheetId="10" r:id="rId10"/>
    <s:sheet name="Restructuring Activities" sheetId="11" r:id="rId11"/>
    <s:sheet name="Inventories" sheetId="12" r:id="rId12"/>
    <s:sheet name="Property, Plant, and Equipment" sheetId="13" r:id="rId13"/>
    <s:sheet name="Equity Method Investment" sheetId="14" r:id="rId14"/>
    <s:sheet name="Debt" sheetId="15" r:id="rId15"/>
    <s:sheet name="Shareholders' Equity" sheetId="16" r:id="rId16"/>
    <s:sheet name="Loss Per Share" sheetId="17" r:id="rId17"/>
    <s:sheet name="Accumulated Other Comprehensive" sheetId="18" r:id="rId18"/>
    <s:sheet name="Post-employment and Other Emplo" sheetId="19" r:id="rId19"/>
    <s:sheet name="Derivatives and Hedging Instrum" sheetId="20" r:id="rId20"/>
    <s:sheet name="Commitments and Contingencies" sheetId="21" r:id="rId21"/>
    <s:sheet name="Income Taxes" sheetId="22" r:id="rId22"/>
    <s:sheet name="Related Party Transactions" sheetId="23" r:id="rId23"/>
    <s:sheet name="Geographic Segments" sheetId="24" r:id="rId24"/>
    <s:sheet name="Unaudited Quarterly Financial I" sheetId="25" r:id="rId25"/>
    <s:sheet name="Summary of Significant Accoun26" sheetId="26" r:id="rId26"/>
    <s:sheet name="Summary of Significant Accoun27" sheetId="27" r:id="rId27"/>
    <s:sheet name="Restructuring Activities (Table" sheetId="28" r:id="rId28"/>
    <s:sheet name="Inventories (Tables)" sheetId="29" r:id="rId29"/>
    <s:sheet name="Property, Plant, and Equipment " sheetId="30" r:id="rId30"/>
    <s:sheet name="Equity Method Investment (Table" sheetId="31" r:id="rId31"/>
    <s:sheet name="Debt (Tables)" sheetId="32" r:id="rId32"/>
    <s:sheet name="Shareholders' Equity (Tables)" sheetId="33" r:id="rId33"/>
    <s:sheet name="Loss Per Share (Tables)" sheetId="34" r:id="rId34"/>
    <s:sheet name="Accumulated Other Comprehensi35" sheetId="35" r:id="rId35"/>
    <s:sheet name="Post-employment and Other Emp36" sheetId="36" r:id="rId36"/>
    <s:sheet name="Derivatives and Hedging Instr37" sheetId="37" r:id="rId37"/>
    <s:sheet name="Commitments and Contingencies (" sheetId="38" r:id="rId38"/>
    <s:sheet name="Income Taxes (Tables)" sheetId="39" r:id="rId39"/>
    <s:sheet name="Geographic Segments (Tables)" sheetId="40" r:id="rId40"/>
    <s:sheet name="Unaudited Quarterly Financial41" sheetId="41" r:id="rId41"/>
    <s:sheet name="Summary of Significant Accoun42" sheetId="42" r:id="rId42"/>
    <s:sheet name="Summary of Significant Accoun43" sheetId="43" r:id="rId43"/>
    <s:sheet name="Summary of Significant Accoun44" sheetId="44" r:id="rId44"/>
    <s:sheet name="Equity Financing Transactions E" sheetId="45" r:id="rId45"/>
    <s:sheet name="Restructuring Activities (Narra" sheetId="46" r:id="rId46"/>
    <s:sheet name="Restructuring Activities 2015 I" sheetId="47" r:id="rId47"/>
    <s:sheet name="Restructuring Activities 2011 G" sheetId="48" r:id="rId48"/>
    <s:sheet name="Inventories (Details)" sheetId="49" r:id="rId49"/>
    <s:sheet name="Inventories (Narrative Details)" sheetId="50" r:id="rId50"/>
    <s:sheet name="Property, Plant, and Equipmen51" sheetId="51" r:id="rId51"/>
    <s:sheet name="Property, Plant, and Equipmen52" sheetId="52" r:id="rId52"/>
    <s:sheet name="Equity Method Investment (Narra" sheetId="53" r:id="rId53"/>
    <s:sheet name="Equity Method Investment Schedu" sheetId="54" r:id="rId54"/>
    <s:sheet name="Debt Debt Outstanding (Details)" sheetId="55" r:id="rId55"/>
    <s:sheet name="Debt Narrative (Details)" sheetId="56" r:id="rId56"/>
    <s:sheet name="Debt Maturities of Long-term De" sheetId="57" r:id="rId57"/>
    <s:sheet name="Shareholders' Equity (Narrative" sheetId="58" r:id="rId58"/>
    <s:sheet name="Shareholders' Equity Schedule o" sheetId="59" r:id="rId59"/>
    <s:sheet name="Shareholders' Equity Weighted-a" sheetId="60" r:id="rId60"/>
    <s:sheet name="Shareholders' Equity Schedule61" sheetId="61" r:id="rId61"/>
    <s:sheet name="Shareholders' Equity Share-base" sheetId="62" r:id="rId62"/>
    <s:sheet name="Loss Per Share (Details)" sheetId="63" r:id="rId63"/>
    <s:sheet name="Loss Per Share Narrative (Detai" sheetId="64" r:id="rId64"/>
    <s:sheet name="Accumulated Other Comprehensi65" sheetId="65" r:id="rId65"/>
    <s:sheet name="Accumulated Other Comprehensi66" sheetId="66" r:id="rId66"/>
    <s:sheet name="Post-employment and Other Emp67" sheetId="67" r:id="rId67"/>
    <s:sheet name="Post-employment and Other Emp68" sheetId="68" r:id="rId68"/>
    <s:sheet name="Post-employment and Other Emp69" sheetId="69" r:id="rId69"/>
    <s:sheet name="Post-employment and Other Emp70" sheetId="70" r:id="rId70"/>
    <s:sheet name="Post-employment and Other Emp71" sheetId="71" r:id="rId71"/>
    <s:sheet name="Post-employment and Other Emp72" sheetId="72" r:id="rId72"/>
    <s:sheet name="Post-employment and Other Emp73" sheetId="73" r:id="rId73"/>
    <s:sheet name="Post-employment and Other Emp74" sheetId="74" r:id="rId74"/>
    <s:sheet name="Post-employment and Other Emp75" sheetId="75" r:id="rId75"/>
    <s:sheet name="Post-employment and Other Emp76" sheetId="76" r:id="rId76"/>
    <s:sheet name="Post-employment and Other Emp77" sheetId="77" r:id="rId77"/>
    <s:sheet name="Post-employment and Other Emp78" sheetId="78" r:id="rId78"/>
    <s:sheet name="Derivatives and Hedging Instr79" sheetId="79" r:id="rId79"/>
    <s:sheet name="Derivatives and Hedging Instr80" sheetId="80" r:id="rId80"/>
    <s:sheet name="Commitments and Contingencies O" sheetId="81" r:id="rId81"/>
    <s:sheet name="Commitments and Contingencies82" sheetId="82" r:id="rId82"/>
    <s:sheet name="Commitments and Contingencies E" sheetId="83" r:id="rId83"/>
    <s:sheet name="Income Taxes Net (Loss) Income " sheetId="84" r:id="rId84"/>
    <s:sheet name="Income Taxes (Narrative Details" sheetId="85" r:id="rId85"/>
    <s:sheet name="Income Taxes Income Tax Expense" sheetId="86" r:id="rId86"/>
    <s:sheet name="Income Taxes Effective Income T" sheetId="87" r:id="rId87"/>
    <s:sheet name="Income Taxes Reconciliation of " sheetId="88" r:id="rId88"/>
    <s:sheet name="Income Taxes Tax Effects of the" sheetId="89" r:id="rId89"/>
    <s:sheet name="Income Taxes Deferred Tax Asset" sheetId="90" r:id="rId90"/>
    <s:sheet name="Related Party Transactions (Nar" sheetId="91" r:id="rId91"/>
    <s:sheet name="Geographic Segments Net Sales t" sheetId="92" r:id="rId92"/>
    <s:sheet name="Geographic Segments Foreign Sal" sheetId="93" r:id="rId93"/>
    <s:sheet name="Geographic Segments Property, P" sheetId="94" r:id="rId94"/>
    <s:sheet name="Geographic Segments (Narrative " sheetId="95" r:id="rId95"/>
    <s:sheet name="Geographic Segments Sales to Sp" sheetId="96" r:id="rId96"/>
    <s:sheet name="Unaudited Quarterly Financial97" sheetId="97" r:id="rId97"/>
  </s:sheets>
  <s:definedNames/>
  <s:calcPr calcId="124519" calcMode="auto" fullCalcOnLoad="1"/>
</s:workbook>
</file>

<file path=xl/sharedStrings.xml><?xml version="1.0" encoding="utf-8"?>
<sst xmlns="http://schemas.openxmlformats.org/spreadsheetml/2006/main" uniqueCount="936">
  <si>
    <t>DEI Document - USD ($)</t>
  </si>
  <si>
    <t>12 Months Ended</t>
  </si>
  <si>
    <t>Dec. 31, 2015</t>
  </si>
  <si>
    <t>Mar. 04, 2016</t>
  </si>
  <si>
    <t>Jun. 30, 2015</t>
  </si>
  <si>
    <t>Document Information [Abstract]</t>
  </si>
  <si>
    <t>Entity Registrant Name</t>
  </si>
  <si>
    <t>SunEdison Semiconductor Ltd.</t>
  </si>
  <si>
    <t>Entity Central Index Key</t>
  </si>
  <si>
    <t>Current Fiscal Year End Date</t>
  </si>
  <si>
    <t>--12-31</t>
  </si>
  <si>
    <t>Entity Filer Category</t>
  </si>
  <si>
    <t>Accelerated Filer</t>
  </si>
  <si>
    <t>Document Type</t>
  </si>
  <si>
    <t>10-K</t>
  </si>
  <si>
    <t>Trading Symbol</t>
  </si>
  <si>
    <t>SEMI</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Dec. 31, 2014</t>
  </si>
  <si>
    <t>Dec. 31, 2013</t>
  </si>
  <si>
    <t>Consolidated Statements of Operations [Abstract]</t>
  </si>
  <si>
    <t>Net sales to non-affiliates</t>
  </si>
  <si>
    <t>Net sales to affiliates</t>
  </si>
  <si>
    <t>Cost of goods sold</t>
  </si>
  <si>
    <t>Gross profit</t>
  </si>
  <si>
    <t>Operating expenses (income):</t>
  </si>
  <si>
    <t>Marketing and administration</t>
  </si>
  <si>
    <t>Research and development</t>
  </si>
  <si>
    <t>Restructuring charges (reversals) (see Note 4)</t>
  </si>
  <si>
    <t>Loss on sale / receipt of property, plant, and equipment (see Note 6)</t>
  </si>
  <si>
    <t>Long-lived asset impairment charges (see Note 4)</t>
  </si>
  <si>
    <t>Operating loss</t>
  </si>
  <si>
    <t>Non-operating expenses (income):</t>
  </si>
  <si>
    <t>Interest expense</t>
  </si>
  <si>
    <t>Interest income</t>
  </si>
  <si>
    <t>Interest, net - affiliates</t>
  </si>
  <si>
    <t>Other, net</t>
  </si>
  <si>
    <t>Total non-operating expenses (income)</t>
  </si>
  <si>
    <t>Loss before income tax expense</t>
  </si>
  <si>
    <t>Income tax expense</t>
  </si>
  <si>
    <t>Loss before equity in loss of equity method investments</t>
  </si>
  <si>
    <t>Equity in loss of equity method investments, net of tax</t>
  </si>
  <si>
    <t>Net loss</t>
  </si>
  <si>
    <t>Net loss (income) attributable to noncontrolling interests</t>
  </si>
  <si>
    <t>Net loss attributable to SunEdison Semiconductor Limited shareholders</t>
  </si>
  <si>
    <t>Basic loss per share (see Note 10)</t>
  </si>
  <si>
    <t>Diluted loss per share (see Note 10)</t>
  </si>
  <si>
    <t>Consolidated Statements of Comprehensive Income - USD ($) $ in Millions</t>
  </si>
  <si>
    <t>Consolidated Statements of Comprehensive Income [Abstract]</t>
  </si>
  <si>
    <t>Other comprehensive loss, net of tax:</t>
  </si>
  <si>
    <t>Net currency translation adjustment</t>
  </si>
  <si>
    <t>Loss on available-for-sale securities</t>
  </si>
  <si>
    <t>Amortization of net actuarial loss (gain) and prior service cost (credit), net of $1.3 tax expense, $0.3 tax benefit, and $0.8 tax benefit for 2015, 2014, and 2013</t>
  </si>
  <si>
    <t>Other comprehensive loss, net of tax</t>
  </si>
  <si>
    <t>Total comprehensive loss</t>
  </si>
  <si>
    <t>Net currency translation adjustment attributable to noncontrolling interests</t>
  </si>
  <si>
    <t>Comprehensive loss attributable to SunEdison Semiconductor Limited shareholders</t>
  </si>
  <si>
    <t>Consolidated Balance Sheets Statement - USD ($) $ in Millions</t>
  </si>
  <si>
    <t>Current assets:</t>
  </si>
  <si>
    <t>Cash and cash equivalents</t>
  </si>
  <si>
    <t>Accounts receivable, affiliate</t>
  </si>
  <si>
    <t>Accounts receivable, less allowance for doubtful accounts of $2.4 and $3.1, respectively</t>
  </si>
  <si>
    <t>Inventories</t>
  </si>
  <si>
    <t>Deferred tax asset</t>
  </si>
  <si>
    <t>Prepaid and other current assets</t>
  </si>
  <si>
    <t>Total current assets</t>
  </si>
  <si>
    <t>Property, plant, and equipment, net of accumulated depreciation of $773.0 and $788.3, respectively</t>
  </si>
  <si>
    <t>Investments</t>
  </si>
  <si>
    <t>Other assets</t>
  </si>
  <si>
    <t>Total assets</t>
  </si>
  <si>
    <t>Current liabilities:</t>
  </si>
  <si>
    <t>Current portion, long-term debt</t>
  </si>
  <si>
    <t>Short-term borrowings</t>
  </si>
  <si>
    <t>Accounts payable, affiliate</t>
  </si>
  <si>
    <t>Accounts payable</t>
  </si>
  <si>
    <t>Deposit for investment distribution</t>
  </si>
  <si>
    <t>Accrued liabilities</t>
  </si>
  <si>
    <t>Accrued wages and salaries</t>
  </si>
  <si>
    <t>Restructuring liabilities</t>
  </si>
  <si>
    <t>Total current liabilities</t>
  </si>
  <si>
    <t>Long-term debt, less current portion</t>
  </si>
  <si>
    <t>Pension and post-employment liabilities</t>
  </si>
  <si>
    <t>Other liabilities</t>
  </si>
  <si>
    <t>Total liabilities</t>
  </si>
  <si>
    <t>Shareholders' equity:</t>
  </si>
  <si>
    <t>Ordinary shares, no par value, 42.0 and 41.5 outstanding, respectively</t>
  </si>
  <si>
    <t>Accumulated deficit</t>
  </si>
  <si>
    <t>Accumulated other comprehensive loss</t>
  </si>
  <si>
    <t>Total SunEdison Semiconductor Limited shareholders' equity</t>
  </si>
  <si>
    <t>Noncontrolling interests</t>
  </si>
  <si>
    <t>Total shareholders' equity</t>
  </si>
  <si>
    <t>Total liabilities and shareholders' equity</t>
  </si>
  <si>
    <t>Consolidated Balance Sheets Balance Sheet - XBRL Parenthetical shares in Millions, $ in Millions</t>
  </si>
  <si>
    <t>Dec. 31, 2015USD ($)$ / sharesshares</t>
  </si>
  <si>
    <t>Consolidated Balance Sheets - XBRL Parenthetical [Abstract]</t>
  </si>
  <si>
    <t>Allowance for doubtful accounts</t>
  </si>
  <si>
    <t>Accumulated depreciation</t>
  </si>
  <si>
    <t>Ordinary shares | shares</t>
  </si>
  <si>
    <t>Par value | $ / shares</t>
  </si>
  <si>
    <t>Consolidated Statements of Cash Flows - USD ($) $ in Millions</t>
  </si>
  <si>
    <t>Cash flows from operating activities:</t>
  </si>
  <si>
    <t>Adjustments to reconcile net loss to net cash provided by (used in) operating activities:</t>
  </si>
  <si>
    <t>Depreciation and amortization</t>
  </si>
  <si>
    <t>Long-lived asset impairment charges</t>
  </si>
  <si>
    <t>Loss on sale / receipt of property, plant, and equipment</t>
  </si>
  <si>
    <t>Stock-based compensation</t>
  </si>
  <si>
    <t>Provision for deferred taxes (benefit)</t>
  </si>
  <si>
    <t>Other</t>
  </si>
  <si>
    <t>Changes in assets and liabilities:</t>
  </si>
  <si>
    <t>Accounts receivable</t>
  </si>
  <si>
    <t>Accounts payable and accrued liabilities</t>
  </si>
  <si>
    <t>Income taxes payable</t>
  </si>
  <si>
    <t>Net cash provided by (used in) operating activities</t>
  </si>
  <si>
    <t>Cash flows from investing activities:</t>
  </si>
  <si>
    <t>Capital expenditures</t>
  </si>
  <si>
    <t>Notes receivable from affiliates</t>
  </si>
  <si>
    <t>Disbursements made for notes receivable</t>
  </si>
  <si>
    <t>Proceeds from deposit for investment distribution</t>
  </si>
  <si>
    <t>Net cash used in investing activities</t>
  </si>
  <si>
    <t>Cash flows from financing activities:</t>
  </si>
  <si>
    <t>Principal payments on long-term debt</t>
  </si>
  <si>
    <t>Proceeds from long-term debt</t>
  </si>
  <si>
    <t>Change in ordinary shares</t>
  </si>
  <si>
    <t>Net principal payments on short-term borrowings</t>
  </si>
  <si>
    <t>Proceeds from short-term borrowings</t>
  </si>
  <si>
    <t>Deferred financing costs and original issuance discount</t>
  </si>
  <si>
    <t>Net parent investment</t>
  </si>
  <si>
    <t>Proceeds from issuance of ordinary shar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relieved for acquisition of fixed assets</t>
  </si>
  <si>
    <t>Consolidated Statements of Equity - USD ($) shares in Millions, $ in Millions</t>
  </si>
  <si>
    <t>Total</t>
  </si>
  <si>
    <t>Ordinary Shares Outstanding [Member]</t>
  </si>
  <si>
    <t>Ordinary Shares [Member]</t>
  </si>
  <si>
    <t>Net Parent Investment</t>
  </si>
  <si>
    <t>Accumulated Deficit</t>
  </si>
  <si>
    <t>Accumulated Other Comprehensive Loss</t>
  </si>
  <si>
    <t>Total SunEdison Semiconductor Limited Equity</t>
  </si>
  <si>
    <t>Noncontrolling Interests</t>
  </si>
  <si>
    <t>Total Equity</t>
  </si>
  <si>
    <t>Shares, Outstanding at Dec. 31, 2012</t>
  </si>
  <si>
    <t>Stockholders' Equity Attributable to Parent at Dec. 31, 2012</t>
  </si>
  <si>
    <t>Other Comprehensive Income (Loss), Net of Tax</t>
  </si>
  <si>
    <t>Proceeds from Contributions from Parent</t>
  </si>
  <si>
    <t>Shares, Outstanding at Dec. 31, 2013</t>
  </si>
  <si>
    <t>Stockholders' Equity Attributable to Parent at Dec. 31, 2013</t>
  </si>
  <si>
    <t>Ordinary Shares Issued</t>
  </si>
  <si>
    <t>Formation transactions - recapitalization</t>
  </si>
  <si>
    <t>Stock compensation expense</t>
  </si>
  <si>
    <t>Shares, Outstanding at Dec. 31, 2014</t>
  </si>
  <si>
    <t>Stockholders' Equity Attributable to Parent at Dec. 31, 2014</t>
  </si>
  <si>
    <t>Stock Issued During Period, Shares, Employee Stock Purchase Plans</t>
  </si>
  <si>
    <t>Stock plans, net</t>
  </si>
  <si>
    <t>Shares, Outstanding at Dec. 31, 2015</t>
  </si>
  <si>
    <t>Stockholders' Equity Attributable to Parent at Dec. 31, 2015</t>
  </si>
  <si>
    <t>Nature of Operations</t>
  </si>
  <si>
    <t>Nature of Operations [Abstract]</t>
  </si>
  <si>
    <t>Nature of Operations [Text Block]</t>
  </si>
  <si>
    <t>NATURE OF OPERATIONS SunEdison Semiconductor Limited and subsidiaries (formerly the Semiconductor Materials Business of SunEdison, Inc.) (“SunEdison Semiconductor”, "SSL", the "Company”, “we”, “us”, and “our”) is a global leader in the development, manufacture and sale of silicon wafers to the semiconductor industry. Silicon wafers are used as the base substrate for nearly all semiconductor devices, which in turn provide the foundation for the entire electronics industry. Our business was established in 1959 and was known during most of our history as MEMC Electronic Materials, Inc. ("MEMC"). We have developed a broad product portfolio, an extensive global footprint, process technology expertise, and supply chain flexibility, while increasing our capital efficiency, and maintaining a lean operating culture. The Company historically consisted of the consolidated operations of certain entities formerly wholly-owned by SunEdison, Inc. (“SunEdison” and formerly known as MEMC), as discussed in the basis of presentation below. Following the completion of a series of transactions undertaken to transfer ownership of its semiconductor materials business (the "Formation Transactions"), SunEdison sold a minority interest in SunEdison Semiconductor through an initial public offering (the "IPO") of our ordinary shares, which closed on May 28, 2014 and resulted in the creation of SunEdison Semiconductor Limited (prior to the IPO, SunEdison Semiconductor Pte. Ltd.), a stand-alone public company. As of and after the closing of a secondary offering on July 1, 2015, in which SunEdison sold all of its shares in the Company, transactions with SunEdison are no longer considered related party transactions. Historical affiliate amounts and transactions are shown on the consolidated financial statements for the six months ended June 30, 2015 and the years ended December 31, 2014 and 2013, and as of December 31, 2014. Basis of Presentation We operated as a business segment of SunEdison prior to our IPO. The combined financial statements for the annual period ending December 31, 2013 were derived from the consolidated financial statements and accounting records of SunEdison and included allocations for direct costs and indirect costs attributable to the operations of the semiconductor materials business of SunEdison. Our consolidated financial statements for the years ended December 31, 2015 and 2014 were prepared following the Formation Transactions and our IPO. SunEdison maintains a number of stock-based compensation and benefit programs at the corporate level. Our employees participate in those programs and as such, our audited combined financial statements included allocated expenses associated with those programs. Our audited consolidated balance sheets as of December 31, 2015 and 2014 do not include any SunEdison outstanding equity related to the stock-based compensation programs. Both our audited consolidated balance sheets as of December 31, 2015 and 2014 include net pension and postretirement benefit plan obligations in the United States ("U.S.") and certain non-U.S. locations that are our direct obligation because substantially all of SunEdison's legacy pension and other post-employment benefit plans relate solely to us. See Notes 9 and 12 for further description of the stock-based compensation and post-employment benefit programs. We generated a portion of our net sales from sales to SunEdison subsidiaries. Prior to the closing of the secondary offering on July 1, 2015, these sales were reflected in a separate line item in our consolidated and combined statements of operations, net sales to affiliates. Normal operating activities with affiliates are reflected as amounts due from affiliates and amounts due to affiliates within operating activities in the consolidated and combined statements of cash flows. Prior to our IPO, our financial statements reflected cash transferred to and from SunEdison as notes receivable from affiliates and borrowings from affiliates in the combined statements of cash flows. See Note 16 for a further description of related party transactions. Earnings per share data have been retroactively applied for the year ended December 31, 2013 because we did not operate as a separate legal entity with our own capital structure prior to our IPO. Our historical combined financial statements include general corporate expenses of SunEdison that were allocated to us for certain functions, including communications, corporate administration, finance, accounting, treasury, legal, information technology, human resources, compliance, employee benefits and incentives, operations, research and development, and stock compensation. These expenses were allocated on the basis of direct usage, where identifiable, with the remainder primarily allocated on the basis of revenue or other related sales metric, headcount, or the number of our manufacturing plants. We consider the expense allocation methodology and results to be reasonable for the period presented. However, these allocations may not necessarily be indicative of the actual expenses we would have incurred as a stand-alone public company during the period prior to our IPO or of the costs we will incur in the future.</t>
  </si>
  <si>
    <t>Summary of Significant Accounting Policies</t>
  </si>
  <si>
    <t>Summary of Significant Accounting Policies [Abstract]</t>
  </si>
  <si>
    <t>Summary of Significant Accounting Policies [Text Block]</t>
  </si>
  <si>
    <t>SUMMARY OF SIGNIFICANT ACCOUNTING POLICIES Use of Estimates We use estimates and assumptions in preparing our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nd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 Reclassifications Certain amounts in prior periods have been reclassified to conform with the presentation adopted in the current period. Principles of Consolidation and Combination We record noncontrolling interests for non-wholly owned subsidiaries included in our consolidated and combined financial statements. Noncontrolling interests in the consolidated balance sheets were $1.2 million as of December 31, 2015 and 2014. All significant intercompany balances and transactions have been eliminated. Revenue Recognition 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Title passes, in the case of consignment orders, when the customer pulls the product from the assigned storage facility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transfers. Expense Allocations Our historical combined financial statements include expenses of SunEdison that were allocated to us for certain functions, including general corporate expenses related to communications, corporate administration, finance, legal, information technology, human resources, compliance, employee benefits and incentives, operations, research and development, and stock compensation. These expenses were allocated in our historical results of operations on the basis of direct usage, where identifiable, with the remainder primarily allocated on the basis of revenue or other related sales metric, headcount, or the number of our manufacturing plants. We consider the expense allocation methodology and results to be reasonable for all periods presented. However, these allocations may not necessarily be indicative of the actual expenses we would have incurred as a stand-alone public company during the periods prior to our IPO or of the costs we will incur in the future. No significant restructuring or impairment charges were included in these allocations from SunEdison. Operating Leases We enter into lease agreements for a variety of business purposes, including office and manufacturing space, manufacturing equipment, and computer and other office equipment. A portion of these are noncancellable operating leases. See Note 14 for our operating lease obligations. Shipping and Handling Costs to ship products to customers are included in marketing and administration expense in the consolidated and combined statements of operations. Amounts billed to customers, if any, to cover shipping and handling are included in net sales. Costs to ship products to customers were $14.7 million , $17.7 million , and $18.2 million for the years ended December 31, 2015, 2014, and 2013, respectively. Cash and Cash Equivalents Cash and cash equivalents consist of all cash balances, time deposits, and money market funds with original maturity periods of three months or less when purchased.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 balance of our allowance for doubtful accounts was $2.4 million and $3.1 million as of December 31, 2015 and 2014, respectively. The activity in the allowance for doubtful accounts is summarized as follows: December 31, 2015 December 31, 2014 In millions Balance, beginning of year $ 3.1 $ 4.1 Benefit (0.5 ) (0.4 ) Write-offs, credits, and adjustments (0.2 ) (0.6 ) Balance, end of year $ 2.4 $ 3.1 Inventories Inventories consist of raw materials, labor, and manufacturing overhead, and are valued at the lower of cost and net realizable value. Fixed overhead is allocated to the costs of conversion based on the normal capacity of our production facilities. Unallocated overhead during periods of abnormally low production levels is recognized as cost of goods sold in the period in which it is incurred. Raw materials and supplies are generally stated at weighted-average cost, and goods in process and finished goods inventories are stated at standard cost, as adjusted for variances, which approximates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 Property, Plant, and Equipment We record property, plant, and equipment at cost and depreciate it on a straight-line basis over the assets’ estimated useful lives as follows: Years Software 3 - 10 Buildings and improvements 2 - 50 Machinery and equipment 1 - 30 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current-year operations. Leasehold improvements are depreciated over the shorter of the estimated useful life of the asset or the remaining lease term, including renewal periods considered reasonably assured of execution. Depreciation and amortization expense for the years ended December 31, 2015, 2014, and 2013 was $111.5 million , $116.0 million , and $119.6 million , respectively. Impairment of Property, Plant, and Equipment We periodically assess long-lived assets/asset groups for impairment when conditions indicate a possible loss. Reviews are performed to determine whether the carrying value of an asset is impaired, based on comparisons to undiscounted expected future cash flows. If this comparison indicates that there is impairment, the asset is written down to its estimated fair value, which is typically calculated using: (i) quoted market prices, including appraisals or (ii) discounted expected future cash flows utilizing an appropriate discount rate. Impairment is based on the excess of the carrying amount over the fair value of those assets. We recorded asset impairment charges of $60.7 million , $59.4 million , and $33.6 million in 2015, 2014, and 2013, respectively. See Notes 4 and 6 for additional discussion on the impairment charges on long-lived assets. Equity Method Investment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and other comprehensive income (losses) of the investee based on our ownership percentage. We review our equity method investments periodically for indicators of impairment. 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calculated as the excess of the carrying amount over the fair value of those assets. The unamortized balance of our intangible assets was $3.1 million and $4.0 million as of December 31, 2015 and 2014, respectively. Derivative Financial Instruments and Hedging Activities We utilize currency forward contracts to mitigate financial market risks of fluctuations in currency exchange rates. We do not use derivative financial instruments for speculative or trading purposes. All derivative instruments are recorded in the consolidated balance sheet at fair value. We have not designated any derivatives as hedge accounting. Derivatives not designated as hedge accounting and used to hedge balance sheet items not denominated in U.S. dollars are reported directly in earnings along with offsetting transaction gains and losses on the items being hedged. See Note 13. Income Taxes SunEdison filed consolidated income tax returns in the U.S. which included us for the tax year 2013 and for purposes of the historical combined financial statements presented herein, our taxes for annual periods prior to our IPO are computed and reported using a “separate return” method, or as though we filed a separate return for jurisdictions in which its operations are included in consolidated returns filed by SunEdison. We are domiciled in Singapore. During 2015, we filed our initial U.S. and Singapore tax returns for 2014 and continue to report our 2015 results based on the filing methods we established as a separate company. We also record income taxes for non-Singapore jurisdictions in which any of our consolidated subsidiaries files separate returns. Income taxes as presented herein allocate current and deferred income taxes of SunEdison to us for annual periods prior to our IPO in a manner that is systematic, rational and consistent with the asset and liability method in accordance with Financial Accounting Standards Board ("FASB") Accounting Standards Codification 740 (“ASC 740”), Accounting for Income Taxes . The sum of the amounts allocated to these "carve-out" tax provisions may not equal the historical consolidated provision. Under the separate return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the payment of cash within the next 12 months. The accrual of interest begins during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We plan non-Singapore remittance amounts based on projected cash flow needs as well as the working capital and long-term investment requirements of our worldwide subsidiaries and operations, after considering whether such remittances can be done in a tax-efficient manner. Determination of the amount of taxes that might be paid on these undistributed earnings if eventually remitted is not practicable. We have made our best estimates of certain income tax amounts included in the consolidated financial statements. Application of our accounting policies and estimates, however, involves the exercise of judgment and the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it is that such change may have a material impact. Our historical business consists of the combined operations of certain entities formerly owned by SunEdison, which is incorporated in the State of Delaware. We have historically been included in SunEdison’s consolidated U.S. federal income tax return and our income taxes are computed and reported under the “separate return” method. In connection with the Formation Transactions, our tax structure has changed, but no retrospective changes have been made to our historical financial statements presented herein. Pension and Post-Employment Benefit Plan Liabilities We have a long-term net liability for our consolidated defined benefit pension and other post-employment benefit plans. Our obligations are funded in accordance with provisions of applicable laws. We recognize the overfunded or underfunded status of a defined benefit postretirement plan as an asset or liability in our statement of financial position and recognize changes in that funded status during the year in which the changes occur through comprehensive (loss) income in equity. Our pension and other post-employment liabilities are determined using various actuarial assumptions, including the interest rate used to discount plan liabilities, the rate of compensation increase, and the expected return on plan assets, to estimate our costs and obligations. If these assumptions do not materialize as expected, the expenditures and costs that we incur could differ from our current estimates. We determine the expected return on plan assets based on our pension plans’ asset mix at year-end. While the expected rate of return on the U.S. pension plan assets in 2015 and 2014 was 5.1% and 8.5% , respectively, the actual return on pension plan assets in 2015 and 2014 was (0.9)% and 4.6% , respectively. We consult with the plans’ actuaries to determine a discount rate assumption that reflects the characteristics of these plans, including expected cash outflows from the plans, and utilize an analytical tool that incorporates the concept of a hypothetical yield curve, developed from corporate bond yield information. Assuming a 100 basis point increase in the assumed discount rate, our 2015 pension expense would have been $0.2 million higher. Assuming a 100 basis point decrease in this assumption, our 2015 pension expense would have been $0.3 million lower. In 2015, we changed the interest rate method used to discount the Company’s estimated U.S. defined benefit pension plan liability. Historically, we used a discount rate that considers an average return of all highly-rated (Standard and Poor's AA-rated) bonds during the period. Our new discount rate methodology uses the top-quartile rate of return within that AA rating category. We have made this change to more accurately reflect the assumptions underlying our U.S. defined benefit pension plan's asset portfolio, future obligations, and our overall investment strategy. We have accounted for this change as a change in estimate and, accordingly, have accounted for it prospectively on December 31, 2015. The discount rate that we used to measure the U.S. defined benefit pension plan liability at December 31, 2015 was 3.94% . The discount rate that we would have used under our prior estimation technique was 3.80% . The reduction in the projected benefit obligation at December 31, 2015 associated with this change in estimate was $2.1 million . The Company has also elected to change the method it uses to estimate the interest cost components of net periodic pension expense. Historically, the Company had used a single weighted-average discount rate derived from the yield curve used to measure the benefit obligation at the beginning of the period. Beginning on January 1, 2016, the Company will utilize a full yield curve approach to estimate these components by applying specific spot rates along the yield curve used in the determination of the benefit obligation to the relevant projected cash flows. The Company will make this change to improve the correlation between projected benefit cash flows and the corresponding yield curve spot rates and to provide a more precise measurement of interest cost. This change does not affect the measurement of the Company’s total benefit obligations. The Company will account for this change as a change in estimate and, accordingly, will recognize its effect prospectively beginning in 2016. Stock-Based Compensation Our consolidated and combined financial statements include certain expenses of SunEdison that were allocated to us for stock-based compensation, as well as stock-based compensation expense for our stock. Stock-based compensation expense for all share-based payment awards is based on the estimated grant-date fair value. These compensation costs are recognized net of an estimated forfeiture rate for only those shares expected to vest on a straight-line basis over the requisite service period of the award, which is generally the option vesting term. Compensation costs for ratable awards are recognized for all grants on a straight-line basis over the requisite service period of the entire award. Forfeiture rates are estimated by taking into consideration the historical experience of SunEdison during the preceding ten years. The assumptions used are routinely examined in estimating the fair value of employee options granted. It was determined as part of this assessment, that the historical stock price volatility of guideline companies are appropriate indicators of expected volatility and expected term since we did not have our own stock trading history prior to our IPO. The interest rate is determined based on the implied yield currently available on U.S. Treasury zero-coupon issues with a remaining term equal to the expected term of the award. The Black-Scholes option-pricing model is used to estimate the fair value of ratable and cliff vesting options. Translation of Non-U.S. Currencies 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 • Assets and liabilities using exchange rates in effect at the balance sheet date, and • Statement of operations accounts at weighted-average exchange rates for the period. Adjustments related to the currency translation process are presented in accumulated other comprehensive (loss) income in equity. Contingencies 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Fair Value Measurements 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independent sources. Unobservable inputs reflect assumptions market participants would use in pricing the asset or liability based on the best information available in the circumstances. The fair value hierarchy is broken down into three levels based on the reliability of inputs as follows: • 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 • 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 • Level 3—Valuations based on inputs that are unobservable and significant to the overall fair value measurement. We maintain various financial instruments recorded at cost in the December 31, 2015 and 2014 balance sheets that are not required to be recorded at fair value. For these instruments, we used the following methods and assumptions to estimate the fair value: • Cash equivalents, restricted cash, accounts receivable and payable, customer deposits, income taxes receivable and payable, short-term borrowings, and accrued liabilities are valued at cost, which approximates fair value because of the short maturity period; and • The fair value of long-term debt is based on the amount of future cash flows associated with each debt instrument discounted at a current estimated borrowing rate for similar debt instruments of comparable terms. There were no transfers into or out of Level 1, Level 2, or Level 3 financial instruments during the periods ended December 31, 2015 and 2014. See Note 4 for fixed asset impairment fair value disclosures, Note 8 for debt fair value disclosure, Note 12 for pension and other post-employment benefit plan asset fair value disclosures, and Note 13 for derivative fair value disclosures. Accounting Standards Updates The FASB issued Accounting Standards Update ("ASU") No. 2014-09, Revenue from Contracts with Customers , in May 2014, which requires an entity to recognize the amount of revenue to which it expects to be entitled for the transfer of promised goods or services to customers. This ASU will replace most existing revenue recognition guidance in generally accepted accounting principles in the U.S. ("U.S. GAAP") when it becomes effective. The effective date of the new standard, as amended, is effective for us on January 1, 2018. Early application is permitted for fiscal years beginning after December 15, 2016 and interim periods within those years. The standard permits the use of either the retrospective or cumulative effect transition method. We have not determined which transition method we will adopt, but do not anticipate a material impact on our consolidated financial statements and related disclosures upon adoption of ASU 2014-09. The FASB issued ASU No. 2015-03 and ASU No. 2015-15, Interest - Imputation of Interest (Subtopic 835-30) , in April and August 2015, respectively, which requires that debt issuance costs be presented in the balance sheet as a direct deduction from the carrying amount of debt, consistent with debt discounts or premium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standard is effective for us on January 1, 2016. Early application is permitted. We have adopted this standard as of December 31, 2015 which did not have a material impact on our consolidated financial statements and related disclosures. The FASB issued ASU No. 2015-05, Intangibles - Goodwill and Other Internal Use Software (Subtopic 350-40) , in April 2015, which amended the guidance on internal use software to clarify how customers in cloud computing arrangements should determine whether an arrangement includes a software license and eliminates the current requirement that entities analogize to the leases standard when determining the asset acquired in an arrangement to license software for internal use. Instead, entities will account for these arrangements as licenses of intangible assets. The new standard is effective for us on January 1, 2016. Early application is permitted. We have evaluated the impact of this standard and do not anticipate a material impact on our consolidated financial statements and related disclosures upon adoption. The FASB issued ASU No.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Net realizable value is the estimated selling prices in the ordinary course of business, less reasonably predictable costs of completion, disposal, and transportation. The new standard is effective for us on January 1, 2017. ASU 2015-11 should be applied prospectively with earlier application permitted as of the beginning of an interim or annual reporting period. We have adopted this standard as of December 31, 2015 and its adoption did not have a material impact on our consolidated financial statements and related disclosures. The FASB issued ASU No. 2015-16, Business Combinations (Topic 805): Simplifying the Accounting for Measurement-Period Adjustments , which eliminates the requirement that an acquirer in a business combination account for measurement-period adjustments retrospectively. Instead, entities will recognize the measurement-period adjustment during the reporting period in which the adjustment amount is determined. The new standard is effective for us on January 1, 2016. The amendments should be applied prospectively with earlier application permitted for any interim and annual financial statements that have not yet been made available for issuance. We have evaluated the impact of this standard and do not anticipate a material impact on our consolidated financial statements and related disclosures upon adoption. The FASB issued ASU No. 2015-17, Balance Sheet Classification of Deferred Taxes , which requires entities with a classified balance sheet to present all deferred tax assets and liabilities as noncurrent. The new standard is effective for us on January 1, 2016, with early adoption permitted. As of December 31, 2015, we adopted this standard prospectively, which did not have a material impact on our consolidated financial statements and related disclosures. The FASB issued ASU No. 2016-02, Leases (Topic 842) , which requires lessees to recognize most leases, including operating leas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lessor accounting is largely unchanged under the new guidance. The new standard is effective for us on January 1, 2019, with early adoption permitted. The standard should be applied retrospectively, with elective reliefs, which requires application of the new guidance</t>
  </si>
  <si>
    <t>Equity Financing Transactions</t>
  </si>
  <si>
    <t>Equity Financing Transactions [Abstract]</t>
  </si>
  <si>
    <t>Equity Financing Transactions [Text Block]</t>
  </si>
  <si>
    <t>EQUITY FINANCING TRANSACTIONS Initial Public Offering We closed on an initial public offering of 7,200,000 ordinary shares, representing equity interests in the Company, at a price to the public of $13.00 per ordinary share on May 28, 2014. The Company received net proceeds of $85.9 million from the sale of the ordinary shares, after deducting underwriting discounts, commissions, structuring fees, and offering expenses of $7.7 million . The underwriters, following the IPO, exercised their over-allotment option to purchase an additional 1,080,000 ordinary shares at a price of $13.00 per ordinary share, providing additional net proceeds of $13.1 million , after deducting $0.9 million of underwriting discounts, commissions, and structuring fees. Samsung Private Placements Samsung Fine Chemicals Co., Ltd. ("Samsung Fine Chemicals") and Samsung Electronics Co., Ltd. ("Samsung Electronics") (together, the "Samsung Purchasers") purchased $93.6 million and $31.5 million , respectively, of our ordinary shares in separate private placements ("Samsung Private Placements") at a price per share equal to the public offering price of $13.00 per ordinary share. Samsung Fine Chemicals is a joint venture partner of ours and SunEdison Products Singapore Pte. Ltd., a subsidiary of SunEdison, in SMP Ltd. ("SMP"). Samsung Electronics is one of our customers and was our joint venture partner in MEMC Korea Company, Ltd. ("MKC"). Samsung Fine Chemicals made an aggregate cash investment in us of $93.6 million and, in a non-cash transaction, Samsung Electronics transferred to us its remaining 20% interest in MKC as consideration for the issuance of the ordinary shares. We realized net proceeds from the Samsung Fine Chemicals investment in us of $87.3 million after deducting underwriting discounts, commissions, structuring fees, and offering expenses of $6.3 million . These share purchases closed concurrently with the IPO. As a result of obtaining the 20% interest in MKC, we redeemed the noncontrolling interest in this entity and MKC is now a wholly-owned subsidiary of the Company. There was no gain or loss recognized in connection with these transactions. The Company used the net proceeds from the IPO and the Samsung Private Placements, along with the proceeds of the $210.0 million term loan discussed in Note 8, to repay in full the intercompany notes payable of $215.2 million to a subsidiary of SunEdison that resulted from the Formation Transactions, and to repay existing bank indebtedness owed by the Company's Japanese subsidiary. The remainder of the proceeds from the term loan and the equity transactions outlined above was retained as cash on our balance sheet. Secondary Offerings On January 20, 2015, a secondary public offering of 17,250,000 of our ordinary shares by SunEdison, Samsung Fine Chemicals Co., Ltd., and Samsung Electronics Co., Ltd. was closed. We did not receive any of the proceeds from the sale of our ordinary shares in this offering. As a result of this offering, our former parent company, SunEdison, ceased to own more than 50% of our outstanding ordinary shares. On July 1, 2015, a secondary public offering of 15,935,828 of our ordinary shares by SunEdison, Samsung Fine Chemicals Co., Ltd., and Samsung Electronics Co., Ltd. was closed. We did not receive any of the proceeds from the sale of our ordinary shares in this offering. In this offering, SunEdison, Samsung Fine Chemicals Co., Ltd., and Samsung Electronics Co., Ltd. sold all remaining shares of the Company that they held.</t>
  </si>
  <si>
    <t>Restructuring Activities</t>
  </si>
  <si>
    <t>Restructuring Activities [Abstract]</t>
  </si>
  <si>
    <t>Restructuring Activities [Text Block]</t>
  </si>
  <si>
    <t>RESTRUCTURING ACTIVITIES 2015 Ipoh Plan On July 30, 2015, the Board of Directors of the Company authorized the closure of our Ipoh, Malaysia facility ("2015 Ipoh Plan"), which produces 200 millimeter ("mm") semiconductor wafers. This action is being taken to consolidate the Company’s manufacturing footprint and is consistent with our continued efforts to improve operational efficiencies, maximize capacity utilization across the Company's geographic platforms, and lower costs. The consolidation will include the transitioning of 200mm wafering activities from our Ipoh facility to Novara, Italy and other operating facilities. This action will affect approximately 650 employees at the Ipoh facility and will be largely complete by the end of 2016. Charges related to the 2015 Ipoh Plan are included within restructuring charges (reversals) and long-lived impairment charges in the consolidated statements of operations. Details of the 2015 expenses, cash payments, and expected costs incurred related to the 2015 Ipoh Plan are set out in the following table: As of December 31, 2015 In millions Accrued January 1, 2015 Year-to-date Restructuring Charges Cash Payments Accrued December 31, 2015 Cumulative Costs Incurred Total Costs Expected to be Incurred 2015 Ipoh Plan Severance and employee benefits $ — $ 3.1 $ (0.2 ) $ 2.9 $ 3.1 $ 4.5 Contract termination — — — — — 0.6 Other — — — — — 7.7 Total $ — $ 3.1 $ (0.2 ) $ 2.9 $ 3.1 $ 12.8 The decision to close the Ipoh facility triggered an interim impairment analysis, resulting in the recording of $56.7 million of long-lived asset impairment charges for the year ended December 31, 2015. The impairment charges included $36.9 million related to buildings, $16.0 million related to machinery and equipment, and $3.8 million related to our inventory of spare parts for machinery and equipment stores. These charges are recognized as long-lived asset impairment charges in our consolidated statements of operations. Impairment charges were measured based on the amount by which the carrying value of these assets exceeded their estimated fair value after consideration of their future cash flows using management's assumptions and an independent valuation report for the buildings (Level 3 assumptions). 2014 Consolidation of Crystal and Other Activities We announced a plan to consolidate our crystal operations during the first quarter of 2014. The consolidation included transitioning small diameter crystal activities from our St. Peters, Missouri facility to other crystal facilities in South Korea, Taiwan, and Italy. The consolidation of crystal activities affected approximately 120 employees in St. Peters. Net restructuring charges of $1.9 million were recorded for the year ended December 31, 2015. Restructuring charges in the amount of $3.9 million were recorded for the year ended December 31, 2014, most of which was incurred during the first quarter of 2014. These charges are included within restructuring charges (reversals) in the consolidated statements of operations. We also recorded long-lived asset impairment charges of $4.0 million for the year ended December 31, 2015, recorded mostly in the fourth quarter, and $2.0 million for the year ended December 31, 2014, related to the consolidation of the semiconductor crystal operations. We initiated the termination of certain employees as part of a workforce restructuring plan on December 18, 2014. The plan was designed to realign our workforce, improve profitability, and support new growth opportunities. The plan resulted in a total reduction of approximately 120 positions, a majority of which were employed outside of the U.S. This plan was substantially completed by December 31, 2015. We recorded restructuring charges of $2.1 million and $2.5 million for the years ended December 31, 2015 and 2014, respectively, in connection with this workforce restructuring. Total cash payments related to the 2014 consolidation of crystal and other activities in 2015 and 2014 were $9.0 million and $0.4 million, respectively. 2011 Global Plan The semiconductor industry experienced a downturn during the second half of 2011. In response, we committed to a series of actions in December 2011 to reduce our global workforce, right-size production capacity, and accelerate operating cost reductions in 2012 and beyond (the "2011 Global Plan") in order to better align our business to then-current and expected market conditions in the semiconductor market, as well as to improve our overall cost competitiveness and cash flows. Details of the 2013 expenses, cash payments and expected costs incurred related to the 2011 Global Plan are set out in the following table: As of December 31, 2013 In millions Accrued December 31, 2012 Year-to-date Restructuring Reversals Cash Payments Non-Cash Settlements Currency Accrued December 31, 2013 Cumulative Costs Incurred Total Costs Expected to be Incurred 2011 Global Plan Severance and employee benefits $ 31.0 $ (11.5 ) $ (0.7 ) $ — $ 2.2 $ 21.0 $ 36.6 $ 36.6 Contract termination 69.5 — (59.4 ) — 0.4 10.5 106.5 106.5 Other 37.0 (1.5 ) (4.8 ) (7.6 ) 1.1 24.2 37.9 37.9 Total $ 137.5 $ (13.0 ) $ (64.9 ) $ (7.6 ) $ 3.7 $ 55.7 $ 181.0 $ 181.0 During the year ended December 31, 2013 , $75.9 million of income was recorded within restructuring charges (reversals) in the combined statement of operations pertaining to the 2011 Global Plan, which primarily consisted of $62.9 million of income associated with the favorable settlement of a polysilicon supply agreement with a subsidiary of SunEdison, with an offset to accounts receivable, affiliate in the combined balance sheet relating to the shuttering of our Merano, Italy polysilicon facility. The remaining income recorded within restructuring charges (reversals) relates to net reversals of costs due to settlements of certain obligations and changes in estimates pertaining to severance, offset by immaterial expenses related to various restructuring activities. Management concluded an analysis in the fourth quarter of 2013 as to whether to restart the Merano, Italy polysilicon facility and determined that, based on developments and market conditions, restarting the facility was not aligned with our business strategy. Accordingly, we decided to indefinitely close that facility and the related chlorosilanes facility (together, the "facilities"). We recorded $33.6 million of non-cash impairment charges to write down these assets to their then-current estimated salvage value in the fourth quarter of 2013 as a result. Details of the 2014 expenses, cash payments, and expected costs incurred related to the 2011 Global Plan are set out in the following table: As of December 31, 2014 In millions Accrued December 31, 2013 Year-to-date Restructuring Reversals Cash Payments Non-cash Settlements Currency Accrued December 31, 2014 Cumulative Costs Incurred Total Costs Expected to be Incurred 2011 Global Plan Severance and employee benefits $ 21.0 $ (14.3 ) $ (3.3 ) $ (0.9 ) $ (1.8 ) $ 0.7 $ 22.3 $ 22.3 Contract termination 10.5 — (10.5 ) — — — 106.5 106.5 Other 24.2 (0.3 ) (12.7 ) 2.0 (1.7 ) 11.5 37.6 37.6 Total $ 55.7 $ (14.6 ) $ (26.5 ) $ 1.1 $ (3.5 ) $ 12.2 $ 166.4 $ 166.4 We recorded net restructuring reversals of $14.4 million for the year ended December 31, 2014, due primarily to a favorable settlement of a polysilicon supply agreement that was negotiated in 2013 with a subsidiary of SunEdison, but settled during the first half of 2014, and $12.0 million of severance reversals, as discussed below. The favorable settlement with a subsidiary of SunEdison was recorded within restructuring reversals in the consolidated statement of operations with an offset to accounts receivable, affiliate in the consolidated balance sheet, and thus is not reflected in the table above. This favorable settlement with a subsidiary of SunEdison is not reflected in the consolidated statement of cash flows as it was a non-cash transaction. Other revisions to our estimated restructuring liabilities included $2.6 million of net reversals which were recorded during the year ended December 31, 2014 due to actual results differing from our previous estimates. We executed a favorable settlement of a polysilicon supply agreement with a subsidiary of SunEdison during the second quarter of 2014. This settlement resulted in non-cash capital contributions in the form of intercompany debt forgiveness, which did not change the statement of operations, but increased shareholders' equity by $32.3 million . Because this is a non-cash transaction, the Company recorded a net increase in net parent investment of $32.3 million , which is not reflected in the consolidated statement of cash flows or the table above. We received offers of interest to purchase our indefinitely-closed Merano, Italy facilities during the third quarter of 2014. These offers indicated to us that the carrying value of the assets exceeded their estimated fair value. We recorded $57.3 million of non-cash charges to write down these assets to their estimated fair value as a result of an impairment analysis. These charges were recognized as long-lived asset impairment charges in our consolidated statement of operations. Impairment charges were measured based on the amount by which the carrying value of these assets exceeded their estimated fair value after consideration of their future cash flows using management's assumptions (Level 3). In December 2014, we closed the sale of the Merano, Italy facilities. The facilities were sold to a third party for 10.0 million euro ("EUR"). No cash payment was received at the date of closing and the purchase consideration will be paid to us over ten years. In connection with the sales transaction, we provided the buyer with loans totaling EUR 7.5 million which will be repaid over nine years. We accounted for this transaction in accordance with the deposit method of real estate accounting. We recognized a $4.7 million loss on sale of property, plant, and equipment for the year ended December 31, 2014 related to this sales transaction. As a result of the sales transaction, we have a variable interest in the newly-created entity that purchased the facilities. We are not the primary beneficiary because we do not have controlling financial interest in this variable interest entity (“VIE”) in 2015 or 2014 and have, therefore, not consolidated this VIE. The carrying amounts of the facilities’ assets and liabilities sold to the VIE were EUR 15.8 million and EUR 5.4 million , respectively, which are recorded in our consolidated balance sheet. Our maximum exposure to loss as a result of our involvement with the VIE is EUR 9.6 million , which is comprised of EUR 10.0 million purchase price receivable and the EUR 7.5 million loans to the extent we do not receive these funds in the future, less EUR 7.9 million in purchase obligation, environmental cleanup, and other liabilities assumed by the buyer which remains consolidated on our balance sheet in accordance with the deposit method of real estate accounting. We also recorded $12.0 million of severance reversals related to the sale of the facilities because the buyer assumed legal responsibility for the affected employees' severance liabilities. The severance reversals are included within restructuring reversals in the consolidated statement of operations. This severance reversal is a non-cash settlement and the statement of cash flows is adjusted for this non-cash transaction. There has been no material changes to these amounts in 2015. Details of the 2015 expenses, cash payments, and expected costs incurred related to the 2011 Global Plan are set out in the following table: As of December 31, 2015 In millions Accrued December 31, 2014 Year-to-date Restructuring Charges (Reversals) Cash Payments Currency Accrued December 31, 2015 Cumulative Costs Incurred Total Costs Expected to be Incurred 2011 Global Plan Severance and employee benefits $ 0.7 $ 0.6 $ (0.5 ) $ (0.1 ) $ 0.7 $ 22.9 $ 22.9 Contract termination — — — — — 106.5 106.5 Other 11.5 (0.8 ) (1.4 ) (1.2 ) 8.1 36.8 36.8 Total $ 12.2 $ (0.2 ) $ (1.9 ) $ (1.3 ) $ 8.8 $ 166.2 $ 166.2</t>
  </si>
  <si>
    <t>Inventories [Abstract]</t>
  </si>
  <si>
    <t>Inventories [Text Block]</t>
  </si>
  <si>
    <t>INVENTORIES Inventories consist of the following: As of December 31, 2015 2014 In millions Raw materials and supplies $ 33.3 $ 29.9 Goods in process 43.6 49.7 Finished goods 32.4 42.5 Total inventories $ 109.3 $ 122.1 Included in the table above as of December 31, 2015, was $15.8 million of finished goods inventory held on consignment, compared to $20.1 million as of December 31, 2014.</t>
  </si>
  <si>
    <t>Property, Plant, and Equipment</t>
  </si>
  <si>
    <t>Property, Plant and Equipment [Abstract]</t>
  </si>
  <si>
    <t>Property, Plant, and Equipment [Text Block]</t>
  </si>
  <si>
    <t>PROPERTY, PLANT, AND EQUIPMENT Property, plant, and equipment consists of the following: As of December 31, 2015 2014 In millions Land $ 4.8 $ 5.1 Software 23.2 23.2 Buildings and improvements 136.3 188.3 Machinery and equipment 1,084.2 1,106.2 Subtotal 1,248.5 1,322.8 Less accumulated depreciation (773.0 ) (788.3 ) 475.5 534.5 Construction in progress 55.3 64.3 Total property, plant, and equipment, net $ 530.8 $ 598.8 We recorded asset impairment charges of $60.7 million for the year ended December 31, 2015, of which $56.7 million relates to our decision to close the Ipoh facility. See Note 4. We recorded asset impairment charges of $59.4 million for the year ended December 31, 2014, of which $57.3 million relates to the assets at our Merano, Italy polysilicon and chlorosilanes facilities that were written-down in the third quarter to their estimated fair value based on purchase offers we received from potential buyers. As discussed in Note 4, the Merano, Italy polysilicon and chlorosilanes facilities were sold in the fourth quarter. We accounted for this transaction under the deposit method of real estate accounting. The remaining EUR 14.4 million of land, property, plant, and equipment related to the sale meet held for sale criteria and are included in property, plant, and equipment, net of accumulated depreciation in the consolidated balance sheet. We recorded asset impairment charges of $34.8 million for the year ended December 31, 2013, of which $33.6 million related to the write-down of assets at our Merano, Italy polysilicon and chlorosilanes facilities to their then-current estimated salvage value, which was based primarily on an appraisal. These charges are reflected in long-lived asset impairment charges in our consolidated and combined statements of operations.</t>
  </si>
  <si>
    <t>Equity Method Investment</t>
  </si>
  <si>
    <t>Equity Method Investment [Abstract]</t>
  </si>
  <si>
    <t>Equity Method Investments and Joint Ventures Disclosure [Text Block]</t>
  </si>
  <si>
    <t>EQUITY METHOD INVESTMENT We have an equity method investment in SMP that owns a polysilicon manufacturing facility in South Korea, which is currently in the initial stages of production. Our ownership interest decreased from 35.00% to 33.05% on June 12, 2015, from 33.05% to 30.51% on August 5, 2015, from 30.51% to 30.02% on October 6, 2015, and from 30.02% to 28.32% on February 5, 2016 as a result of capital calls by SMP in which we did not participate. During the third quarter of 2015, we entered into a definitive agreement to sell approximately 30% of our SMP investment, representing approximately 9% of total SMP shares outstanding, for $35.0 million to SunEdison. We have received an advance payment of the $35.0 million, representing the purchase price, which is recorded as a deposit for investment distribution, within current liabilities, on our balance sheet. The sale closed in March 2016. The SMP polysilicon manufacturing facility has experienced delays in ramping-up to reach full commercial capabilities. This has placed pressure on SMP's short-term working capital needs to overcome the construction delays. The existing equity holders of SMP may be requested to make additional capital investments to assist with financing SMP's short-term working capital needs and SMP's ability to service their debt obligations. If we do not make additional capital investments, our equity ownership percentage in SMP may be further reduced. Should SMP prove unable to reach full commercial capabilities or meet their financial obligations, an asset impairment could be indicated. Summarized financial information for SMP as of and for the years ended December 31, 2015 and 2014 was as follows: December 31, December 31, 2015 2014 In millions Revenue $ 27.0 $ — Gross profit 7.6 — Loss before income taxes 1.9 2.8 Net loss 1.9 2.8 Total current assets 47.0 34.6 Total noncurrent assets 830.4 782.9 Total current liabilities 212.6 201.2 Total noncurrent liabilities 264.0 249.1 Total equity 400.8 367.2</t>
  </si>
  <si>
    <t>Debt</t>
  </si>
  <si>
    <t>Debt [Abstract]</t>
  </si>
  <si>
    <t>Debt Disclosure [Text Block]</t>
  </si>
  <si>
    <t>DEBT Debt outstanding consists of the following: As of December 31, 2015 As of December 31, 2014 Total Principal Current Portion Long-Term Total Principal Current Portion Long-Term In millions Long-term debt $ 198.6 $ 6.7 $ 191.9 $ 198.7 $ 2.1 196.6 Senior Secured Credit Facility The Company and its direct subsidiary, SunEdison Semiconductor B.V. ("SSBV" or the "Borrower"), entered into a credit agreement on May 27, 2014 and subsequently amended on December 29, 2015 as discussed below ("Amendment of and Prepayment under Credit Agreement"), with Goldman Sachs Bank USA, as administrative agent, sole lead arranger, and sole syndication agent, and, together with Macquarie Capital (USA) Inc., as joint bookrunners, Citibank, N.A., as letter of credit issuer, and the lender parties thereto (the "Credit Facility"). The Credit Facility provided for: (i) a senior secured term loan facility in an aggregate principal amount up to $210.0 million (the "Term Facility"); and (ii) a senior secured revolving credit facility in an aggregate principal amount up to $50.0 million (the "Revolving Facility"). The Borrower may obtain, under the Revolving Facility, (i) letters of credit and bankers’ acceptances in an aggregate stated amount up to $15.0 million ; and (ii) swing line loans in an aggregate principal amount up to $15.0 million . The Term Facility has a five-year term, ending May 27, 2019 , and the Revolving Facility has a three-year term, ending May 27, 2017. The full amount of the Term Facility was drawn on May 27, 2014. No amounts were outstanding under the Revolving Facility as of December 31, 2015, but $4.3 million of third party letters of credit were outstanding which reduced the available borrowing capacity by a like amount. The original principal amount of the Term Facility must be repaid in quarterly installments of $525,000 beginning September 30, 2014, with the remaining balance paid at maturity. The principal amount repayment schedule was adjusted proportionately after the prepayment discussed below. The Term Facility was issued at a discount of 1.00% , or $2.1 million , which is being amortized as an increase in interest expense over the term of the Term Facility. We incurred $10.2 million of financing fees related to the Credit Facility that have been capitalized and are being amortized over the term of the respective Term Facility and Revolving Facility. In connection with our adoption of ASU No. 2015-03, the capitalized financing fees are presented in the balance sheet as a direct deduction from the carrying amount of the Term Facility. 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 Borrowings under the Credit Facility bear interest (i) at a base rate plus 4.50% per annum or (ii) at a reserve-adjusted eurocurrency rate plus 5.50% per annum. The minimum eurocurrency base rate for the Term Facility shall at no time be less than 1.00% per annum. Interest is paid quarterly in arrears, and at the maturity date of each facility for loans bearing interest with reference to the base rate. Interest is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is payable by the Borrower, quarterly in arrears, in respect of the daily amount available to be drawn under outstanding letters of credit and bankers’ acceptances. The Credit Facility contains customary representations, covenants, and events of default typical for credit arrangements of comparable size, including our maintenance of a consolidated leverage ratio of not greater than 2.5 to 1.0 for the quarters ending after September 30, 2015. The Credit Facility also contains customary material adverse effects and cross-default clauses. The cross-default clause is applicable to defaults on other indebtedness in excess of $30.0 million. We were in compliance with all covenants of the Credit Facility as of December 31, 2015 . MKC Financing Effective December 30, 2015, MKC entered into term loan agreements for an aggregate principal amount of 50 billion South Korean Won ("KRW") with three banks as follows (the "MKC Financing"): (i) Shinhan Bank - term loan with a principal amount of KRW 20 billion at an interest rate equal to the average 91-day CD rate plus 2.10% (the "Shinhan Term Loan"), (ii) Hana Bank - term loan with a principal amount of KRW 20 billion at an interest rate equal to the average 91-day CD rate plus 2.13% (the "Hana Term Loan"), and (iii) Korea Development Bank - term loan with a principal amount of KRW 10 billion at an interest rate of the average 91-day CD rate plus 2.18% (the "KDB Term Loan" and, together with the Shinhan Term Loan and the Hana Term Loan, collectively, the "Korean Term Loans"). As of December 31, 2015, KRW 5 billion of the KDB Term Loan remained unfunded and was funded in January 2016. Each of the Korean Term Loans has a term of 36 months and is secured by a mortgage of MKC’s real property and equipment. In addition, the Hana Term Loan is secured by a pledge of MKC funds on deposit at Hana Bank in the amount of KRW 3.1 billion . The proceeds of the Korean Term Loans were used to make a prepayment of the outstanding principal of the Term Facility, as outlined below. Shinhan Bank, Hana Bank, and Korea Development Bank, and their respective affiliates, in certain instances have performed, and may in the future perform, various commercial banking, investment banking and other financial advisory services for the Company and its affiliates for which they have received, or will receive, customary fees and expenses. Amendment of and Prepayment under Credit Agreement Concurrent with the MKC Financing, the Company and SSBV, entered into the First Amendment to Credit Agreement, by and among the Borrower, the Company, the other guarantors party thereto, the lenders party thereto and Goldman Sachs Bank USA, as administrative agent, thereby amending the Credit Agreement, dated as of May 27, 2014 (as amended, the "Credit Agreement"). On December 29, 2015, the Company and the Borrower executed and delivered the First Amendment, which is dated as of December 22, 2015 and, pursuant to its terms, became effective on December 29, 2015. The First Amendment provides, in part, for the termination, release and discharge of all the obligations of MKC (a subsidiary of the Borrower and formerly a guarantor under the Credit Facility) under the Credit Facility and other loan documents and the release of the Administrative Agent’s liens on MKC’s assets and the equity interests in MKC. In connection with such release, certain covenants were added to the Credit Facility with respect to MKC, including (i) a requirement that the Borrower cause MKC to utilize a portion of any cash available for distribution to pay an annual dividend to the Borrower or one of our other subsidiaries, (ii) limits on our rights to make future investments in MKC, as well as our ability to settle historical trade balances, and to maintain future intercompany trade balances owed between MKC and the Company and its other subsidiaries, and (iii) restrictions on MKC’s incurrence of future indebtedness. In connection with the First Amendment, the Borrower made a $40 million prepayment of the outstanding principal under the Term Facility (the “Prepayment”) and, in accordance with the terms of the Credit Agreement also paid a 1% call premium with the proceeds of the MKC Financing. The Prepayment was completed by the Borrower on December 30, 2015. The Borrower will be obligated to make two additional prepayments, each in an amount of $5 million , on the dates that are 10 months and 13 months after the effective date of the First Amendment (October 31, 2016 and January 31, 2017, respectively). Also, as part of the First Amendment, the lenders’ aggregate commitment under the Borrower’s Revolving Facility was reduced from $50 million to $40 million . As a result of the First Amendment, we recognized a loss on extinguishment of debt of $3.0 million for the year ended December 31, 2015, which was comprised of pre-payment premiums and other non-capitalizable costs totaling $1.4 million and the write off of unamortized deferred loan cost and unamortized debt discount totaling $1.6 million . Other Financing Arrangements In addition to the borrowing capacity under the $40 million Revolving Facility, we have committed financing arrangements of $30.9 million at December 31, 2015 . There is $6.6 million in short-term borrowings outstanding under these committed financing arrangements as of December 31, 2015 , that bear variable interest rates of between 2% to 3% . In addition to the $6.6 million outstanding, $8.7 million is unavailable because it relates to the issuance of third party letters of credit and bank guarantees, which is excluded from the definition of indebtedness under the Credit Facility. Interest rates are negotiated at the time of the borrowings. The estimated fair value of our debt was $203.5 million and $200.6 million as of December 31, 2015 and 2014, respectively. Fair value of this debt is calculated using a discounted cash flow model (Level 2 assumptions) with consideration for our non-performance risk (Level 3 assumptions). Maturities The aggregate amounts of principal payments on long-term debt, excluding affiliate debt, after December 31, 2015 are as follows: 2016 2017 2018 2019 2020 Total In millions Maturities of long-term debt $ 6.7 $ 6.7 $ 40.1 $ 151.9 $ — $ 205.4</t>
  </si>
  <si>
    <t>Shareholders' Equity</t>
  </si>
  <si>
    <t>Shareholders' Equity [Abstract]</t>
  </si>
  <si>
    <t>Shareholders' Equity [Text Block]</t>
  </si>
  <si>
    <t>SHAREHOLDERS' EQUITY Ordinary Shares The Company and SunEdison agreed, effective concurrently with the secondary public offering on January 20, 2015, to replace 25% of the equity-based compensation awards relating to SunEdison stock that were unvested and held by our employees (including our non-US employees, subject to applicable local laws) with adjusted stock options and restricted stock units ("RSUs"), as applicable, for the Company’s ordinary shares, each of which generally preserved the value of the original awards. The balance of the awards ( 75% ) will be maintained by SunEdison. The Company issued options to purchase an aggregate of 442,790 ordinary shares with a weighted-average exercise price of $5.19 per share and an aggregate of 170,115 RSUs, in each case based on applicable SunEdison equity awards outstanding, and the Company’s and SunEdison’s share prices, as of market close on January 20, 2015. Each of the foregoing replacement awards was issued pursuant to the SunEdison Semiconductor Limited 2014 Long-Term Incentive Plan. The remaining 75% of the unvested SunEdison options and RSUs, as well as all vested SunEdison options, will continue to vest in accordance with their terms, with employment by us to be deemed employment by SunEdison. We have included the stock-based compensation expense related to these awards granted to our employees in our consolidated financial statements. Stock-Based Compensation We have equity incentive plans that provide for the award of non-qualified stock options, performance shares, and RSUs to employees and non-employee directors. We filed a registration statement on Form S-8 on June 10, 2014 to register an aggregate of 11,000,000 ordinary shares reserved for issuance under the equity incentive plans we adopted in connection with the IPO. There were 5.7 million shares remaining available for future grant under these plans as of December 31, 2015 . Options to employees are generally granted upon hire and annually or semi-annually thereafter, usually with four-year ratable vesting. No option has a term of more than ten years. The exercise price of stock options granted equals the market price on the date of the grant. The following table presents information regarding outstanding stock options as of December 31, 2015 , and related changes during the year ended December 31, 2015 : Shares Weighted-Average Exercise Price Aggregate Intrinsic Value (in millions) Weighted-Average Remaining Contractual Life (years) Outstanding at December 31, 2014 1,726,354 $ 15.77 Granted 1,419,497 15.40 Exercised (62,492 ) 4.72 Forfeited (150,745 ) 15.93 Expired — — Outstanding at December 31, 2015 2,932,614 $ 15.83 $ 1.1 8.5 Options exercisable at December 31, 2015 698,040 $ 11.66 $ 0.9 7.6 The weighted-average assumptions, excluding the SunEdison equity awards exchanged for SunEdison Semiconductor equity awards as discussed above, are as follows: 2015 Risk-free interest rate 1.0 % Expected stock price volatility 26.3 % Expected term until exercise (years) 4 Expected dividends 0.0 % The weighted-average grant-date fair value per share of options granted was $5.95 for the year ended December 31, 2015 . Total unrecognized compensation cost related to stock options of $10.5 million is expected to be recognized as of December 31, 2015 over a weighted-average period of three years. Restricted stock units represent the right to receive a share of our stock at a designated time in the future, provided the stock unit is vested at the time. Recipients of restricted stock units do not pay any cash consideration for the restricted stock units or the underlying shares, and do not have the right to vote or have any other rights of a shareholder until such time as the underlying shares of stock are distributed. Restricted stock units granted to employees and non-employee directors usually have a four-year ratable vesting schedule, and certain grants are subject to performance conditions established at the time of grant. The following table presents information regarding outstanding RSUs as of December 31, 2015 , and related changes during the year ended December 31, 2015 : Restricted Stock Units Aggregate Intrinsic Value (in millions) Weighted-Average Remaining Contractual Life (years) Outstanding at December 31, 2014 1,561,412 Granted 839,787 Converted (Vested) (470,451 ) Forfeited (115,791 ) Outstanding at December 31, 2015 1,814,957 $ 14.2 1.7 Total unrecognized compensation cost related to restricted stock units of $26.4 million is expected to be recognized as of December 31, 2015 over a weighted-average period of approximately 2.9 years. The weighted-average fair value of restricted stock units on the date of grant was $17.53 for the year ended December 31, 2015 . Our Participation in SunEdison's Incentive Plans SunEdison maintains a number of stock-based compensation programs at the corporate level. Our employees have historically participated in those programs and, as such, we were allocated expenses associated with those programs based on the actual number of stock-based compensation awards granted to our employees. Our consolidated balance sheets do not include any SunEdison outstanding equity related to the stock-based compensation programs. Our employees retained the rights to those equity awards following our IPO. As a result, we have included this stock-based compensation expense in our consolidated financial statements. Stock-based compensation expense of $3.4 million was reported as net parent investment on the combined statement of equity prior to the IPO. Stock-based compensation expense for the years ended December 31, 2015 , 2014 , and 2013 was as follows: For the Year Ended December 31, 2015 2014 2013 In millions Cost of goods sold $ 4.2 $ 3.6 $ 4.4 Marketing and administration 7.4 5.1 7.4 Research and development 3.6 2.6 2.1 Stock-based employee compensation $ 15.2 $ 11.3 $ 13.9 The amount of stock-based compensation cost capitalized into inventory and fixed assets was not material for the years ended December 31, 2015 , 2014 , and 2013. Further, the recognition of excess tax benefits from share-based payment arrangements was not material for the years ended December 31, 2015 , 2014 , and 2013.</t>
  </si>
  <si>
    <t>Loss Per Share</t>
  </si>
  <si>
    <t>(Loss) Earnings Per Share [Abstract]</t>
  </si>
  <si>
    <t>(Loss) Earnings Per Share [Text Block]</t>
  </si>
  <si>
    <t>LOSS PER SHARE Basic loss per share is computed by dividing net loss by the number of weighted-average ordinary shares outstanding during the period. Diluted loss per share is computed using the weighted-average ordinary shares outstanding and, if dilutive, potential ordinary shares outstanding during the period. Potential ordinary shares represent the incremental ordinary shares issuable for RSUs and stock option exercises. The Company calculates the dilutive effect of outstanding RSUs and stock options on loss per share by application of the treasury stock method. The computations of basic and diluted loss per share assumes that the number of ordinary shares outstanding for the period prior to the closing of our IPO on May 28, 2014 was equal to the number of ordinary shares of SunEdison Semiconductor outstanding on May 28, 2014. Basic and diluted loss per share for the years ended December 31, 2015 , 2014 , 2013 were calculated as follows: 2015 2014 2013 In millions, except per share amounts Basic Diluted Basic Diluted Basic Diluted EPS Numerator: Net loss attributable to SunEdison Semiconductor Limited shareholders $ (136.7 ) $ (136.7 ) $ (90.2 ) $ (90.2 ) $ (57.7 ) $ (57.7 ) EPS Denominator: Weighted-average shares outstanding 41.7 41.7 41.5 41.5 41.5 41.5 Loss per share $ (3.28 ) $ (3.28 ) $ (2.17 ) $ (2.17 ) $ (1.39 ) $ (1.39 ) The computations for diluted loss per share for the year ended December 31, 2015 excludes options to purchase approximately 2.9 million shares and 1.8 million RSUs because the effect would have been anti-dilutive. The computations for diluted loss per share for the year ended December 31, 2014 excludes options to purchase approximately 1.7 million shares and 1.6 million RSUs because the effect would have been anti-dilutive. No SunEdison Semiconductor options or RSUs were outstanding during the year ended December 31, 2013.</t>
  </si>
  <si>
    <t>Accumulated Other Comprehensive Loss [Abstract]</t>
  </si>
  <si>
    <t>Accumulated Other Comprehensive Loss [Text Block]</t>
  </si>
  <si>
    <t xml:space="preserve">ACCUMULATED OTHER COMPREHENSIVE LOSS Comprehensive (loss) income represents a measure of all changes in equity that result from recognized transactions and economic events other than transactions with owners in their capacity as owners. Other comprehensive (loss) income includes adjustments related to currency translation and pension and post-retirement related liabilities. The following table presents the changes in each component of accumulated other comprehensive loss, net of tax: Year Ended December 31, In millions 2015 2014 2013 Currency Translation Adjustments (1) Beginning balance $ (116.5 ) $ (76.3 ) $ (28.1 ) Other comprehensive loss before reclassifications (38.2 ) (40.2 ) (48.2 ) Amounts reclassified from accumulated other comprehensive loss — — — Net other comprehensive loss (38.2 ) (40.2 ) (48.2 ) Balance at December 31 $ (154.7 ) $ (116.5 ) $ (76.3 ) Available-for-sale Securities Beginning balance $ — $ — $ 0.2 Other comprehensive loss before reclassifications — — (0.2 ) Amounts reclassified from accumulated other comprehensive loss — — — Net other comprehensive loss — — (0.2 ) Balance at December 31 $ — $ — $ — Pension and Post-Retirement Benefit Plans Beginning balance $ (57.6 ) $ (33.9 ) $ (67.3 ) Other comprehensive loss before reclassifications 1.3 (30.7 ) 31.3 Amounts reclassified from accumulated other comprehensive loss (2) 6.1 (0.1 ) 2.1 Net other comprehensive income (loss) 7.4 (30.8 ) 33.4 Amount of accumulated other comprehensive income transferred from SunEdison (3) — 7.1 — Balance at December 31 $ (50.2 ) $ (57.6 ) $ (33.9 ) Accumulated other comprehensive loss at December 31 $ (204.9 ) $ (174.1 ) $ (110.2 ) (1) Excludes currency translation adjustments related to noncontrolling interests. See the consolidated statements of comprehensive loss. (2) Amounts reclassified from accumulated other comprehensive loss for the years ended December 31, 2015 and 2014 included $5.4 million and $3.1 million in interim lump-sum pension settlement charges. (3) Amount represents the non-cash transfer of accumulated other comprehensive income from SunEdison as part of the IPO and related transactions. The following table presents reclassifications from accumulated other comprehensive loss and the affected line in the consolidated statement of operations: Year Ended December 31, Consolidated Statement of Operations In millions 2015 2014 2013 Amortization of net actuarial (loss) gain and prior service (cost) credit $ (0.7 ) $ 3.2 $ (2.1 ) Marketing and administration Pension settlement charge (2.3 ) (1.1 ) — Cost of goods sold Pension settlement charge (1.9 ) (2.0 ) — Marketing and administration Pension settlement charge (1.2 ) — — Research and development $ (6.1 ) $ 0.1 $ (2.1 ) </t>
  </si>
  <si>
    <t>Post-employment and Other Employee-related Liabilities</t>
  </si>
  <si>
    <t>Post-employment and Other Employee-related Benefits [Abstract]</t>
  </si>
  <si>
    <t>Pension and Other Postretirement Benefits Disclosure [Text Block]</t>
  </si>
  <si>
    <t>POST-EMPLOYMENT AND OTHER EMPLOYEE-RELATED LIABILITIES Pension and Post-Employment Benefit Plans We sponsor a defined benefit pension plan covering certain U.S. employees, and a non-qualified pension plan under the Employee Retirement Income Security Act of 1974. We also sponsor defined benefit pension plans for our eligible employees in Japan and Taiwan. The U.S. defined benefit plan covered most U.S. employees prior to January 2, 2002 when we ceased adding new participants to the plan and amended the plan to discontinue future benefit accruals for certain participants. Effective January 1, 2012, the accumulation of new benefits for all participants under the U.S. defined benefit pension plan was frozen. The non-qualified pension plan provides pension benefits in addition to the benefits provided by the U.S. defined benefit pension plan. Eligibility for participation in this plan requires coverage under the U.S. defined benefit plan and other specific circumstances. The non-qualified plan has also been amended to discontinue future benefit accruals. Additionally, we provide post-retirement health care benefits and post-employment disability benefits to certain eligible U.S. employees. We amended the health care plan on January 1, 2002 to discontinue benefits for certain participants. Effective January 2, 2002, no new participants will be eligible for post-retirement health care benefits under the plan. The health care plan is contributory, with retiree contributions adjusted annually, and contains other cost-sharing features such as deductibles and coinsurance. Net periodic post-retirement benefit cost (income) consists of the following: Pension Plans Health Care and Other Plans Year ended December 31, 2015 2014 2013 2015 2014 2013 In millions Service cost $ 0.9 $ 1.0 $ 1.0 $ — $ — $ — Interest cost 6.5 7.1 6.7 0.6 0.7 0.7 Expected return on plan assets (8.3 ) (14.5 ) (13.7 ) — — — Amortization of prior service credit — — — (0.7 ) (0.7 ) (0.7 ) Net actuarial loss (gain) 2.9 1.8 2.9 (0.3 ) (1.2 ) (0.1 ) Settlement charges 5.4 3.1 — — — — Net periodic benefit cost (income) $ 7.4 $ (1.5 ) $ (3.1 ) $ (0.4 ) $ (1.2 ) $ (0.1 ) Our pension plans experienced increased lump sum payment activity in 2015 and 2014 related to the 2014 reductions in force described in Note 4. This event triggered settlement accounting with the U.S. plan in both 2015 and 2014 because there were significant pension benefit obligations settled during these years. Settlement accounting was not triggered in 2013. We use a measurement date of December 31 to determine pension and post-employment benefit measurements for the plans. Our pension and post-employment benefit cost (income) and obligations are actuarially determined, and we use various actuarial assumptions, including the interest rate used to discount the liabilities, the rate of compensation increase, and the expected return on plan assets to estimate our pension cost (income) and obligations. The following is a table of actuarial assumptions used to determine the net periodic benefit cost (income): Pension Plans Health Care and Other Plans Year ended December 31, 2015 2014 2013 2015 2014 2013 Weighted-average assumptions: Discount rate 3.24 % 3.80 % 3.14 % 3.58 % 4.27 % 3.38 % Expected return on plan assets 5.05 % 8.39 % 8.38 % NA NA NA Rate of compensation increase (1) 0.51 % 0.60 % 0.44 % 3.75 % 3.75 % 3.75 % Current medical cost trend rate NA NA NA 7.30 % 7.80 % 8.00 % Ultimate medical cost trend rate NA NA NA 4.50 % 4.50 % 4.50 % Year the rate reaches ultimate trend rate NA NA NA 2022 2022 2022 (1) Effective January 1, 2012, the accumulation of new benefits for all participants under the U.S. defined benefit pension plan was frozen. We determine the expected return on plan assets based on our pension plans’ asset mix at year-end. The expected investment return assumption used for the pension plans reflects what the plans can reasonably expect to earn over the long-term considering year-end asset allocations. The expected return includes an inflation assumption and adds real returns based on the asset mix and a premium for active management, and subtracts expenses. While the expected rate of return on the U.S. pension plan assets in 2015 and 2014 was 5.1% and 8.5% , respectively, the actual return on our U.S. pension plan assets in 2015 and 2014 was (0.9)% and 4.6% , respectively. We consult with the plans’ actuaries to determine a discount rate assumption for pension and other post-retirement and post-employment plans that reflects the characteristics of our plans, including expected cash outflows from our plans, and utilize an analytical tool that incorporates the concept of a hypothetical yield curve. The following summarizes the change in benefit obligation, change in plan assets, and funded status of the plans: Pension Plans Health Care and Other Plans Year ended December 31, 2015 2014 2015 2014 In millions Change in benefit obligation: Benefit obligation at beginning of year $ 211.3 $ 197.0 $ 18.1 $ 17.1 Service cost 0.9 1.0 — — Interest cost 6.5 7.1 0.6 0.7 Plan participants’ contributions — — 0.4 0.4 Actuarial (gain) loss (9.3 ) 25.9 1.4 1.1 Gross benefits paid (9.9 ) (9.3 ) (1.6 ) (1.2 ) Settlements (12.8 ) (7.7 ) — — Currency exchange gain (0.8 ) (2.7 ) — — Benefit obligation at end of year $ 185.9 $ 211.3 $ 18.9 $ 18.1 Change in plan assets: Fair value of plan assets at beginning of year $ 173.1 $ 181.2 $ — $ — Actual (loss) gain on plan assets (1.2 ) 8.0 — — Employer contributions 1.5 1.0 1.2 0.8 Plan participants’ contributions — — 0.4 0.4 Settlements (12.4 ) (7.6 ) — — Gross benefits paid (9.9 ) (9.3 ) (1.6 ) (1.2 ) Currency exchange loss (0.1 ) (0.2 ) — — Fair value of plan assets at end of year $ 151.0 $ 173.1 $ — $ — Net amount recognized $ (34.9 ) $ (38.2 ) $ (18.9 ) $ (18.1 ) Amounts recognized in statement of financial position: Accrued liabilities, current (0.6 ) (0.5 ) (1.3 ) (1.1 ) Pension and post-employment liabilities, noncurrent (34.3 ) (37.7 ) (17.6 ) (17.0 ) Net amount recognized $ (34.9 ) $ (38.2 ) $ (18.9 ) $ (18.1 ) Amounts recognized in accumulated other comprehensive loss (before tax): Pension Plans Health Care and Other Plans As of December 31, 2015 2014 2015 2014 In millions Net actuarial loss (gain) $ 75.0 $ 84.6 $ (0.7 ) $ (2.3 ) Prior service credit — — (9.9 ) (10.6 ) Net amount recognized $ 75.0 $ 84.6 $ (10.6 ) $ (12.9 ) The estimated amounts that will be amortized from accumulated other comprehensive loss into net periodic benefit cost (income) in 2016 are as follows: Pension Plans Health Care and Other Plans In millions Actuarial loss $ 2.7 $ — Prior service credit — (0.7 ) Total $ 2.7 $ (0.7 ) The following is a table of the actuarial assumptions used to determine the benefit obligations of our pension and other post-employment plans: Pension Plans Health Care and Other Plans As of December 31, 2015 2014 2015 2014 Weighted-average assumptions: Discount rate 3.55 % 3.24 % 3.79 % 3.58 % Rate of compensation increase (1) 0.56 % 0.51 % 3.75 % 3.75 % (1) Effective January 1, 2012, the accumulation of new benefits for all participants under the U.S. defined benefit pension plan was frozen. The composition of our plans and age of our participants are such that, as of December 31, 2015 and 2014, the health care cost trend rate no longer has a significant effect on the valuation of our other post-employment benefits plans. The investment objectives of our pension plan assets are as follows: • Preservation of capital through a broad diversification among asset classes which react as nearly as possible, independently to varying economic and market circumstances, • Long-term growth, with a degree of emphasis on stable growth, rather than short-term capital gains, • To achieve a favorable relative return as compared with inflation, • To achieve an above average total rate of return relative to capital markets, and • To improve the funded status of the plans, thereby reducing risk and investing in a larger percentage of fixed income and liability hedging assets. The pension plans are invested primarily in marketable securities, including common stocks, bonds, and interest-bearing deposits. The weighted-average allocation of our defined-benefit pension plan assets at year ended December 31 was as follows: Actual Allocation Asset Category 2015 Target Allocation 2015 2014 Cash — % — % — % Equity securities 30 % 25 % 26 % Fixed income securities and group annuity contract 70 % 75 % 74 % Total 100 % 100 % 100 % Judgment is required in evaluating both quantitative and qualitative factors in the determination of significance for purposes of fair value level classification. Valuation techniques used are generally required to maximize the use of observable inputs and minimize the use of unobservable inputs. A description of the valuation techniques and inputs used for instruments measured at fair value, including the general classification of such instruments pursuant to the valuation hierarchy follows. Mutual Funds Mutual funds are valued at the closing price reported on the active market on which they are traded and are classified within Level 1 of the valuation hierarchy. Group Annuity Contract This investment represents a fully benefit-responsive guaranteed group annuity contract, with no maturity date. The group annuity contract is designed to provide safety of principal, liquidity, and a competitive rate of return. The fair value of the group annuity contract is estimated to be the contract value, which represents contributions plus earnings, less participant withdrawals and administrative expenses. Contract value is the relevant measurement attributable to fully benefit-responsive investment contracts because contract value is the amount participants would receive if they were to initiate permitted transactions under the terms of the arrangement. The crediting interest rate is reset quarterly to prevailing market rates, and the pension plan can make withdrawals from the group annuity contract subject to certain provisions and restrictions. These restrictions did not result in an impairment of value below contract value as of December 31, 2015 and 2014. While we believe the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 sets forth by level within the fair value hierarchy, the investments held by pension plans at December 31, 2015. This table does not include $4.7 million in cash in accordance with the disclosure requirements of ASC 820, Fair Value Measurements and Disclosures . Quoted Prices in Active Markets for Identical Assets (Level 1) Significant Other Observable Inputs (Level 2) Significant Unobservable Inputs (Level 3) Total In millions Equity mutual funds: Large cap funds $ 13.8 $ — $ — $ 13.8 Mid cap funds 3.3 — — 3.3 Small cap funds 3.1 — — 3.1 International funds 11.4 — — 11.4 Emerging market funds 4.6 — — 4.6 Fixed income funds: Investment grade bond funds 50.8 — — 50.8 Corporate bond funds 3.1 — — 3.1 Emerging market bond funds 2.1 — — 2.1 Group annuity contract — — 54.0 54.0 Total assets at fair value $ 92.2 $ — $ 54.0 $ 146.2 The following table sets forth by Level within the fair value hierarchy, the investments held by the pension plans at December 31, 2014. This table does not include $3.6 million in cash and $0.9 million in pending trade transactions in accordance with the disclosure requirements of ASC 820. Quoted Prices in Active Markets for Identical Assets (Level 1) Significant Other Observable Inputs (Level 2) Significant Unobservable Inputs (Level 3) Total In millions Equity mutual funds: Large cap funds $ 15.6 $ — $ — $ 15.6 Mid cap funds 3.7 — — 3.7 Small cap funds 3.8 — — 3.8 International funds 13.6 — — 13.6 Emerging market funds 6.7 — — 6.7 Fixed income funds: Investment grade bond funds 58.7 — — 58.7 Corporate bond funds 3.7 — — 3.7 Emerging market bond funds 2.4 — — 2.4 Group annuity contract — — 60.4 60.4 Total assets at fair value $ 108.2 $ — $ 60.4 $ 168.6 The table below sets forth a summary of changes in the fair value of the Plan's Level 3 assets for the years ended December 31, 2015 and 2014. Year Ended December 31, 2015 December 31, 2014 In millions Balance, beginning of year $ 60.4 $ 50.4 Purchases 0.1 14.9 Sales (7.6 ) (6.2 ) Interest credit during the year 1.1 1.3 Balance, end of year $ 54.0 $ 60.4 The Plans had no transfers between Levels 1, 2, and 3 for the years ended December 31, 2015 and 2014. Our pension obligations are funded in accordance with provisions of applicable laws. The U.S pension plans were underfunded by $7.0 million and $10.0 million as of December 31, 2015 and 2014, respectively. Our non-U.S. pension plans and other post-retirement benefit plans were underfunded by $46.8 million and $46.4 million as of December 31, 2015 and 2014, respectively. The accumulated benefit obligation for the U.S. pension plans was $154.0 million and the fair value of plan assets was $147.0 million as of December 31, 2015. The projected benefit obligation, accumulated benefit obligation, and fair value of plan assets for pension plans with an accumulated benefit obligation in excess of plan assets as of December 31, 2015 and 2014 were as follows: Pension Plans 2015 2014 In millions Projected benefit obligation, end of year $ 185.9 $ 211.3 Accumulated benefit obligation, end of year 175.7 200.0 Fair value of plan assets, end of year 151.0 173.1 We expect contributions to our pension and post-employment plans in 2016 to be approximately $1.0 million and $1.4 million , respectively. We estimate that the future benefits payable for the pension and other post-retirement plans by year are as follows: Pension Plans Health Care and Other Plans In millions 2016 $ 16.3 $ 1.4 2017 13.0 1.3 2018 12.7 1.3 2019 12.2 1.3 2020 11.8 1.2 2021-2025 59.2 6.1 Defined Contribution Plans We sponsor a defined contribution plan under Section 401(k) of the Internal Revenue Code covering all U.S. salaried and hourly employees, and a defined contribution plan in Taiwan covering most salaried and hourly employees of our Taiwan subsidiary. Costs recorded in our consolidated statements of operations under these plans, including allocated costs prior to our IPO, totaled $3.4 million for 2015 and $3.9 million for 2014. Other Employee-Related Liabilities Employees of our subsidiaries in Italy and South Korea are covered by an end of service entitlement that provides payment upon termination of employment. Contributions to these plans are based on statutory requirements and are not actuarially determined. The accrued liability was $15.9 million at December 31, 2015 and $18.0 million at December 31, 2014, and is included in other long-term liabilities and accrued liabilities on our consolidated balance sheet. The accrued liability is based on the vested benefits to which the employee is entitled assuming employee termination at the measurement date.</t>
  </si>
  <si>
    <t>Derivatives and Hedging Instruments</t>
  </si>
  <si>
    <t>Derivatives and Hedging Instruments [Abstract]</t>
  </si>
  <si>
    <t>Derivatives and Hedging Instruments [Text Block]</t>
  </si>
  <si>
    <t>DERIVATIVES AND HEDGING INSTRUMENTS SunEdison Semiconductor's derivatives and hedging activities consist of: Assets (Liabilities) Fair Value As of December 31, In millions Balance Sheet Classification 2015 2014 Derivatives not designated as hedging: Currency forward contracts (1) Prepaid and other current assets $ 0.5 $ 0.2 Currency forward contracts (1) Accrued liabilities $ (0.6 ) $ (0.9 ) (1) Currency forward contracts are recorded on the consolidated balance sheet at fair value using Level 1 inputs. Losses Year Ended December 31, In millions Statement of Operations Classification 2015 2014 2013 Derivatives not designated as hedging: Currency forward contracts Other, net $ 3.7 $ 2.0 $ 14.3 We utilize currency forward contracts to mitigate the financial market risks of fluctuations in currency exchange rates. We do not use derivative financial instruments for speculative or trading purposes. Gains and losses on non-U.S. currency exposures are generally offset by corresponding losses and gains on the related hedging instruments, reducing the net exposure to the Company. A substantial portion of our revenue and capital spending is transacted in the US dollar. However, we do enter into transactions in other currencies, primarily Japanese yen, the new Taiwan dollar, South Korean Won, euro, and Malaysian ringgit. We have established transaction-based hedging programs to protect against reductions in value and volatility of future cash flows caused by changes in currency exchange rates. Our hedging programs reduce, but do not always eliminate, the impact of currency exchange rate movements. We may have outstanding contracts with several major financial institutions for these hedging transactions at any point in time. Our maximum risk of credit loss is limited to any gain on our outstanding contracts with these institutions. These currency forward contracts had net notional amounts of $115.7 million and $65.1 million as of December 31, 2015 and 2014, respectively, and are accounted for as economic hedges, for which hedge accounting is not applied.</t>
  </si>
  <si>
    <t>Commitments and Contingencies</t>
  </si>
  <si>
    <t>Commitments and Contingencies [Abstract]</t>
  </si>
  <si>
    <t>Commitments and Contingencies [Text Block]</t>
  </si>
  <si>
    <t>COMMITMENTS AND CONTINGENCIES Operating Leases We lease buildings, equipment and automobiles under operating leases. Rental expense was $8.2 million , $9.0 million , and $7.2 million for the years ended December 31, 2015, 2014, and 2013, respectively. The total future commitments under operating leases as of December 31, 2015 were $11.5 million , of which $10.5 million is noncancellable. Our operating lease obligations as of December 31, 2015 were as follows: Payments Due By Period Total 2016 2017 2018 2019 2020 Thereafter In millions Operating leases $ 11.5 $ 6.5 $ 2.2 $ 1.5 $ 1.3 $ — $ — Purchase Obligations and Commitments In connection with the sale of the Merano, Italy facilities in December 2014 as discussed in Note 4, we signed a long-term supply contract with the buyer to purchase certain committed quantities of products totaling EUR 26 million through 2024. Expected future purchase commitments pertaining to this long-term supply contract are included in the following table. Our unconditional purchase obligations with terms greater than one year as of December 31, 2015 were as follows: Payments Due By Period Total 2016 2017 2018 2019 2020 Thereafter In millions Unconditional purchase obligations $ 48.1 $ 11.6 $ 9.9 $ 6.1 $ 5.5 $ 4.9 $ 10.1 Indemnification We have agreed to indemnify some of our semiconductor customers against claims of infringement of the intellectual property rights of others in our sales contracts with these customers. Historically, we have not paid any claims under these indemnification obligations, and we do not have any pending indemnification claims as of December 31, 2015 and 2014.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Income Taxes</t>
  </si>
  <si>
    <t>Income Taxes [Abstract]</t>
  </si>
  <si>
    <t>Income Taxes [Text Block]</t>
  </si>
  <si>
    <t>INCOME TAXES We were historically included in SunEdison's consolidated U.S. federal income tax return as discussed in Note 2 "Summary of Significant Accounting Policies". Our income taxes are computed and reported herein under the “separate return” method for 2013. Use of the separate return method may result in differences when the sum of the amounts allocated to "carve-out" tax provisions are compared with amounts presented in SunEdison's consolidated financial statements. The related deferred tax assets and liabilities in that event, could be significantly different from those presented herein. Furthermore, certain tax attributes (i.e., net operating loss carryforwards) that were actually reflected in SunEdison's consolidated financial statements may or may not exist at the "carve-out" level. The net (loss) income before income tax expense consists of the following: For the year ended December 31, 2015 2014 2013 In millions Singapore $ (73.7 ) $ (63.7 ) $ — U.S. Federal and State (29.4 ) (23.5 ) (126.5 ) Other (6.8 ) (0.6 ) 115.2 Total $ (109.9 ) $ (87.8 ) $ (11.3 ) Income tax expense (benefit) consists of the following: Current Deferred Total In millions Year ended December 31, 2015: Singapore $ 1.8 $ — $ 1.8 U.S. Federal and State 2.6 — 2.6 Other 12.3 9.4 21.7 Total $ 16.7 $ 9.4 $ 26.1 Year ended December 31, 2014: Singapore $ 9.7 $ — $ 9.7 U.S. Federal and State 0.8 — 0.8 Other 18.8 (26.7 ) (7.9 ) Total $ 29.3 $ (26.7 ) $ 2.6 Year ended December 31, 2013: U.S. Federal $ 1.6 $ 15.2 $ 16.8 U.S. State 1.3 (0.1 ) 1.2 Non-U.S. 17.8 8.2 26.0 Total $ 20.7 $ 23.3 $ 44.0 Effective Tax Rate Income tax expense (benefit) for 2015, 2014, and 2013 differed from the amounts computed by applying the Singapore income tax rate of 17% to loss before income taxes and noncontrolling interests as follows: For the year ended December 31, 2015 2014 2013 Income tax at statutory rate (17.0 )% (17.0 )% (17.0 )% Increase (reduction) in income taxes: Effect of international operations (1) 5.2 75.3 377.4 Non-U.S. incentives (0.3 ) (0.4 ) (19.5 ) Tax authority positions, net (3.0 ) 8.5 — Valuation allowance 11.1 (62.4 ) 48.2 Restructuring 23.5 — — Other, net 4.2 (1.0 ) 0.3 Effective tax expense rate 23.7 % 3.0 % 389.4 % (1) The Company determines the adjustment for taxes on international operations based on the difference between the statutory tax rate applicable to earnings in each non-U.S. jurisdiction and the enacted rate of 17% , 17% , and 17% at December 31, 2015, 2014, and 2013, respectively. The 2015 net tax expense is primarily the result of the geographical pre-tax earnings from current operations taxed at various rates, changes in valuation allowances, and a net decrease to the reserve for uncertain tax positions. The income tax expense for the year ended December 31, 2014 was primarily the result of the $62.7 million of tax expense associated with a favorable settlement of a polysilicon supply agreement with a subsidiary of SunEdison, a $7.5 million increase to the reserve for uncertain tax positions related to taxable income adjustments attributable to non-U.S. operations, and taxes imposed on certain profitable operations in various non-U.S. jurisdictions. This expense has been largely offset by the reduction of the valuation allowance of $86.9 million on certain deferred tax assets due to our ability to realize those benefits in the future. The 2013 net expense is primarily the result of the geographical mix of earnings from operations taxed at various rates. Our Taiwan subsidiary has been granted a concessionary tax rate of zero percent on all qualifying income for periods of up to five years based on investments in certain plant and equipment and other development and expansion activities, resulting in a tax benefit for 2015, 2014, and 2013 of $0.3 million , $0.4 million , and $2.2 million , respectively. The income tax rate for qualifying income under the incentive programs will be taxed at an incentive tax rate lower than the corporate tax rate. The Company is in compliance with the qualifying conditions of the tax incentives. The last of these incentives will expire in 2017. SunEdison's U.S. operations are currently under examination by the IRS for the 2011 and 2012 tax years. We do not believe the finalization of this exam will result in any material adjustments to our tax positions. We also have statutes open for examination by certain international tax jurisdictions for tax years ranging between 2008 and 2014. We believe it is reasonably possible that examinations could be completed within the next twelve months and have recorded amounts in the financial statements that are reflective of the current status of open examinations. We are domiciled in Singapore. Management has reviewed its repatriation policy during 2015 and 2014 with respect to our planned legal structure. Recognition of Singapore or local withholding taxes on undistributed non-Singapore earnings would be triggered by a management decision to repatriate those earnings, although there is no current intention to do so. We plan non-Singapore remittance amounts based on projected cash flow needs as well as the working capital and long-term investment requirements of our worldwide subsidiaries and operations, and after considering whether such remittances can be done in a tax-efficient manner. Determination of the amount of taxes that might be paid on these undistributed earnings if eventually remitted is not practicable. For the year ended December 31, 2013 , management reviewed its policy for repatriation of all our subsidiaries in view of the restructuring announcement made in December 2011 and determined that the undistributed earnings of all our non-U.S. subsidiaries were not expected to be remitted to the U.S. in the foreseeable future. Uncertain Tax Positions A reconciliation of the beginning and ending balances of gross unrecognized tax benefits is as follows: For the year ended December 31, 2015 2014 In millions Beginning of year $ 8.7 $ 1.4 Additions based on tax positions related to the current year 0.3 7.5 Reductions for tax positions of prior years (3.4 ) (0.2 ) End of year $ 5.6 $ 8.7 We had $5.6 million , $8.9 million , and $1.6 million as of December 31, 2015, 2014, and 2013, respectively, of unrecognized tax benefits, net of local deductions, associated with open tax years for which we are subject to audit in various U.S. federal, state, and non-U.S. jurisdictions. This also includes estimated interest and penalties. The change to the reserve for uncertain tax positions from December 31, 2014 to December 31, 2015 includes a net decrease of $3.4 million primarily related to the closure of a foreign tax examination and new information on positions previously taken for non-U.S. operations. All of our unrecognized tax benefits as of December 31, 2015 and 2014 would favorably affect our effective tax rate if recognized. We are subject to examination in various jurisdictions for the 2008 through 2014 tax years. The Company recognized an immaterial amount in interest and penalties for the periods ended December 31, 2015, 2014, and 2013 and had $0.2 million accrued at December 31, 2014 for the payment of interest and penalties. Deferred Taxes The tax effects of the major items recorded as deferred tax assets and liabilities are: As of December 31, 2015 2014 In millions Deferred tax assets: Inventories $ 8.6 $ 4.8 Restructuring liabilities 15.4 5.2 Expense accruals 6.2 10.5 Property, plant, and equipment — 7.0 Pension and other post-employment benefits 15.5 17.5 Net operating loss carryforwards 64.6 67.0 Tax credits 9.9 11.5 Intellectual property 6.2 — Other 1.3 6.3 Total deferred tax assets 127.7 129.8 Valuation allowance (92.2 ) (81.8 ) Net deferred tax assets 35.5 48.0 Deferred tax liabilities: Property, plant, and equipment (2.0 ) — Other (3.2 ) (5.0 ) Total deferred tax liabilities (5.2 ) (5.0 ) Net deferred tax assets $ 30.3 $ 43.0 Our deferred tax assets and liabilities, netted by taxing location, are in the following captions in the consolidated balance sheet: As of December 31, 2015 2014 In millions Current deferred tax assets, net (recorded in deferred tax asset and accrued liabilities) $ — $ 26.6 Non-current deferred tax assets, net (recorded in other assets and other liabilities) 30.3 16.4 Total $ 30.3 $ 43.0 The FASB issued ASU No. 2015-17 which requires entities with a classified balance sheet to present all deferred tax assets and liabilities as noncurrent. The new standard is effective for us on January 1, 2016, with early adoption permitted. As of December 31, 2015, we adopted this standard prospectively, therefore all deferred tax assets and liabilities are presented as noncurrent. Our net deferred tax assets totaled $30.3 million as of December 31, 2015, compared to $43.0 million as of December 31, 2014. The decrease of $12.7 million in net deferred tax assets in 2015 is primarily attributable to the increase of the valuation allowance on certain deferred tax assets due to our inability to realize those benefits in the future, partially offset by a reduction in deferred tax assets associated with property, plant, and equipment. We have valuation allowances of $92.2 million as of December 31, 2015. We believe that it is more likely than not, based on our projections of future taxable income in certain non-U.S. jurisdictions, that we will generate sufficient taxable income to realize the benefits of the net deferred tax assets of $30.3 million .</t>
  </si>
  <si>
    <t>Related Party Transactions</t>
  </si>
  <si>
    <t>Related Party Transactions [Abstract]</t>
  </si>
  <si>
    <t>Related Party Transactions Disclosure [Text Block]</t>
  </si>
  <si>
    <t>RELATED PARTY TRANSACTIONS Corporate Allocations Refer to Note 1 for discussion on corporate expense allocations. Transactions with Affiliates As of and after the closing of the secondary offering on July 1, 2015, in which SunEdison sold all of its shares in the Company, transactions with SunEdison are no longer considered related party transactions. See Note 3 for additional discussion regarding the secondary offering. On June 23, 2015, prior to the closing of the secondary offering on July 1, 2015, the Company and SunEdison entered into a letter agreement regarding granular polysilicon supply matters (the “Agreement”). The Agreement provides for a long-term supply by SunEdison of the Company’s granular semiconductor grade polysilicon needs. We sell intermediate products such as trichlorosilane gas, ingots, scrap wafers, and other inventory items to SunEdison's subsidiaries in the U.S., Europe, and Asia for use in their operations. We also provide limited services to SunEdison as outlined in the post-IPO transition services agreement. Net sales to SunEdison were $0.8 million for the six month period ended June 30, 2015 that were still considered affiliate transactions. Net sales to SunEdison were $2.4 million and $9.1 million for the for the years ended December 31, 2014 and 2013, respectively. Accounts receivable, affiliate were $4.3 million as of December 31, 2014. We purchase products, primarily polysilicon, from SunEdison and its subsidiaries. SunEdison had in the past also performed financing, cash management, treasury, and other services for us on a centralized basis as outlined in a transition services agreement. Accounts payable, affiliate were $9.4 million as of December 31, 2014. In connection with our IPO, $62.4 million of accounts payable, affiliate was settled through a cash payment to SunEdison, after offsetting certain accounts receivable, affiliate and notes receivable, affiliate balances against accounts payable, affiliate balances with certain SunEdison subsidiaries. The amounts included in the offsetting transactions included $26.3 million of accounts receivable, affiliate and $3.8 million of notes receivable, affiliate balances that were outstanding as of March 31, 2014. The $26.3 million and $3.8 million non-cash transactions outlined above are excluded from the consolidated statements of cash flows. Notes Receivable - Affiliate We settled $15.0 million of notes receivable, affiliate from certain SunEdison subsidiaries by offsetting a portion of those amounts against accounts payable, affiliate we have with certain other SunEdison subsidiaries during the year ended December 31, 2014. Of the $15.0 million in settlements of notes receivable, affiliate balances, $12.0 million are non-cash transactions which are excluded from the consolidated statements of cash flows. The remaining $3.8 million in intercompany notes between SunEdison and SunEdison Semiconductor were settled in connection with our IPO, as previously discussed, by offsetting a portion of the intercompany loans against accounts payable, affiliate balances with certain SunEdison subsidiaries. Interest income on intercompany notes receivable and interest expense on intercompany borrowings is recorded as interest, net - affiliates in the consolidated statements of operations.</t>
  </si>
  <si>
    <t>Geographic Segments</t>
  </si>
  <si>
    <t>Geographic Segments [Abstract]</t>
  </si>
  <si>
    <t>Geographic Segments [Text Block]</t>
  </si>
  <si>
    <t>GEOGRAPHIC SEGMENTS We are engaged in one reportable segment that includes the development, production, and marketing of semiconductor wafers with a wide variety of features satisfying numerous product specifications to meet our customers’ exacting requirements, which wafers are utilized in the manufacture of semiconductor devices. Net sales to non-affiliates (see Note 16 for discussion of sales to affiliates): For the Year Ended December 31, 2015 2014 2013 In millions Singapore $ 43.6 $ 57.6 $ 63.1 Foreign 733.1 780.1 848.4 Total $ 776.7 $ 837.7 $ 911.5 Foreign sales to non-affiliates were derived from sales to the following countries: For the Year Ended December 31, 2015 2014 2013 In millions Taiwan $ 166.6 $ 215.3 $ 219.2 South Korea 166.0 171.3 217.6 U.S. 126.4 123.0 130.3 China 57.7 43.2 40.1 Germany 55.3 67.4 62.4 Italy 34.1 33.0 36.7 France 29.5 32.1 38.2 Netherlands 20.4 19.2 16.4 Malaysia 18.1 14.3 14.6 Other foreign countries 59.0 61.3 72.9 Total $ 733.1 $ 780.1 $ 848.4 Net sales are attributed to countries based on the location of the customer. Property, plant, and equipment, net of accumulated depreciation: As of December 31, 2015 2014 In millions Taiwan $ 183.2 $ 195.2 South Korea 96.1 111.4 U.S. 86.7 68.1 Italy 65.5 67.2 Japan 58.5 61.6 Malaysia 40.7 95.2 Other countries 0.1 0.1 Total $ 530.8 $ 598.8 Credit Concentration Our customers include semiconductor device manufacturers and are located in various geographic regions including North America, Europe, and the Asia-Pacific region. Our customers are generally well capitalized, our concentration of credit risk is considered minimal. Sales to specific non-affiliate customers exceeding 10% of net sales for the years ended December 31, 2015, 2014, and 2013 were as follows: For the Year Ended December 31, 2015 2014 2013 Net Sales Percent Net Sales Percent Net Sales Percent In millions, except for percentages Customer A $ 163.5 21.1 % $ 160.5 19.2 % $ 191.2 21.0 % Customer B $ 107.0 13.8 % $ 154.1 18.4 % $ 144.4 15.8 % Customer C $ 83.7 10.8 % $ 87.9 10.5 % $ 100.8 11.1 %</t>
  </si>
  <si>
    <t>Unaudited Quarterly Financial Information</t>
  </si>
  <si>
    <t>Unaudited Quarterly Financial Information [Abstract]</t>
  </si>
  <si>
    <t>Unaudited Quarterly Financial Information [Text Block]</t>
  </si>
  <si>
    <t>UNAUDITED QUARTERLY FINANCIAL INFORMATION Quarterly financial information for 2015 and 2014 is as follows: 2015 First Quarter Second Quarter Third Quarter Fourth Quarter In millions, except per share amounts Net sales $ 199.4 $ 207.4 $ 189.0 $ 181.7 Gross profit 17.2 23.5 21.3 15.1 Net loss (9.3 ) (15.5 ) (80.8 ) (31.1 ) Net income attributable to noncontrolling interests — — — — Net loss attributable to SunEdison Semiconductor Limited (9.3 ) (15.5 ) (80.8 ) (31.1 ) Basic loss per share (0.22 ) (0.37 ) (1.93 ) (0.76 ) Diluted loss per share (0.22 ) (0.37 ) (1.93 ) (0.76 ) Market close share prices: High 27.14 26.46 18.14 11.59 Low 15.19 17.27 10.05 7.61 2014 First Quarter Second Quarter Third Quarter Fourth Quarter In millions, except per share amounts Net sales $ 206.1 $ 214.9 $ 213.2 $ 205.9 Gross profit 8.3 20.4 26.8 23.5 Net (loss) income (15.2 ) 14.1 (79.4 ) (10.5 ) Net income attributable to noncontrolling interests 0.6 0.2 — — Net (loss) income attributable to SunEdison Semiconductor Limited (14.6 ) 14.3 (79.4 ) (10.5 ) Basic (loss) earnings per share (0.35 ) 0.34 (1.91 ) (0.25 ) Diluted (loss) earnings per share (0.35 ) 0.34 (1.91 ) (0.25 ) Market close share prices: High N/A 17.76 19.35 19.76 Low N/A 15.00 15.51 16.12</t>
  </si>
  <si>
    <t>Summary of Significant Accounting Policies Summary of Significant Accounting Policies (Policies)</t>
  </si>
  <si>
    <t>Use of Estimates, Policy [Policy Text Block]</t>
  </si>
  <si>
    <t xml:space="preserve">Use of Estimates We use estimates and assumptions in preparing our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nd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 </t>
  </si>
  <si>
    <t>Reclassifications, Policy [Policy Text Block]</t>
  </si>
  <si>
    <t>Reclassifications Certain amounts in prior periods have been reclassified to conform with the presentation adopted in the current period.</t>
  </si>
  <si>
    <t>Principles of Consolidation and Combination, Policy [Policy Text Block]</t>
  </si>
  <si>
    <t xml:space="preserve">Principles of Consolidation and Combination We record noncontrolling interests for non-wholly owned subsidiaries included in our consolidated and combined financial statements. Noncontrolling interests in the consolidated balance sheets were $1.2 million as of December 31, 2015 and 2014. All significant intercompany balances and transactions have been eliminated. </t>
  </si>
  <si>
    <t>Revenue Recognition, Policy [Policy Text Block]</t>
  </si>
  <si>
    <t xml:space="preserve">Revenue Recognition 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Title passes, in the case of consignment orders, when the customer pulls the product from the assigned storage facility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transfers. </t>
  </si>
  <si>
    <t>Expense Allocations, Policy [Policy Text Block]</t>
  </si>
  <si>
    <t xml:space="preserve">Expense Allocations Our historical combined financial statements include expenses of SunEdison that were allocated to us for certain functions, including general corporate expenses related to communications, corporate administration, finance, legal, information technology, human resources, compliance, employee benefits and incentives, operations, research and development, and stock compensation. These expenses were allocated in our historical results of operations on the basis of direct usage, where identifiable, with the remainder primarily allocated on the basis of revenue or other related sales metric, headcount, or the number of our manufacturing plants. We consider the expense allocation methodology and results to be reasonable for all periods presented. However, these allocations may not necessarily be indicative of the actual expenses we would have incurred as a stand-alone public company during the periods prior to our IPO or of the costs we will incur in the future. No significant restructuring or impairment charges were included in these allocations from SunEdison. </t>
  </si>
  <si>
    <t>Operating Leases, Policy [Policy Text Block]</t>
  </si>
  <si>
    <t xml:space="preserve">Operating Leases We enter into lease agreements for a variety of business purposes, including office and manufacturing space, manufacturing equipment, and computer and other office equipment. A portion of these are noncancellable operating leases. See Note 14 for our operating lease obligations. </t>
  </si>
  <si>
    <t>Shipping and Handling, Policy [Policy Text Block]</t>
  </si>
  <si>
    <t xml:space="preserve">Shipping and Handling Costs to ship products to customers are included in marketing and administration expense in the consolidated and combined statements of operations. Amounts billed to customers, if any, to cover shipping and handling are included in net sales. Costs to ship products to customers were $14.7 million , $17.7 million , and $18.2 million for the years ended December 31, 2015, 2014, and 2013, respectively. </t>
  </si>
  <si>
    <t>Cash and Cash Equivalents, Policy [Policy Text Block]</t>
  </si>
  <si>
    <t xml:space="preserve">Cash and Cash Equivalents Cash and cash equivalents consist of all cash balances, time deposits, and money market funds with original maturity periods of three months or less when purchased. </t>
  </si>
  <si>
    <t>Allowance for Doubtful Accounts, Policy [Policy Text Block]</t>
  </si>
  <si>
    <t>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 balance of our allowance for doubtful accounts was $2.4 million and $3.1 million as of December 31, 2015 and 2014, respectively. The activity in the allowance for doubtful accounts is summarized as follows: December 31, 2015 December 31, 2014 In millions Balance, beginning of year $ 3.1 $ 4.1 Benefit (0.5 ) (0.4 ) Write-offs, credits, and adjustments (0.2 ) (0.6 ) Balance, end of year $ 2.4 $ 3.1</t>
  </si>
  <si>
    <t>Inventories, Policy [Policy Text Block]</t>
  </si>
  <si>
    <t xml:space="preserve">Inventories Inventories consist of raw materials, labor, and manufacturing overhead, and are valued at the lower of cost and net realizable value. Fixed overhead is allocated to the costs of conversion based on the normal capacity of our production facilities. Unallocated overhead during periods of abnormally low production levels is recognized as cost of goods sold in the period in which it is incurred. Raw materials and supplies are generally stated at weighted-average cost, and goods in process and finished goods inventories are stated at standard cost, as adjusted for variances, which approximates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 </t>
  </si>
  <si>
    <t>Property, Plant, and Equipment, Policy [Policy Text Block]</t>
  </si>
  <si>
    <t xml:space="preserve">Property, Plant, and Equipment We record property, plant, and equipment at cost and depreciate it on a straight-line basis over the assets’ estimated useful lives as follows: Years Software 3 - 10 Buildings and improvements 2 - 50 Machinery and equipment 1 - 30 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current-year operations. Leasehold improvements are depreciated over the shorter of the estimated useful life of the asset or the remaining lease term, including renewal periods considered reasonably assured of execution. Depreciation and amortization expense for the years ended December 31, 2015, 2014, and 2013 was $111.5 million , $116.0 million , and $119.6 million , respectively. </t>
  </si>
  <si>
    <t>Impairment of Property, Plant, and Equipment, Policy [Policy Text Block]</t>
  </si>
  <si>
    <t xml:space="preserve">Impairment of Property, Plant, and Equipment We periodically assess long-lived assets/asset groups for impairment when conditions indicate a possible loss. Reviews are performed to determine whether the carrying value of an asset is impaired, based on comparisons to undiscounted expected future cash flows. If this comparison indicates that there is impairment, the asset is written down to its estimated fair value, which is typically calculated using: (i) quoted market prices, including appraisals or (ii) discounted expected future cash flows utilizing an appropriate discount rate. Impairment is based on the excess of the carrying amount over the fair value of those assets. We recorded asset impairment charges of $60.7 million , $59.4 million , and $33.6 million in 2015, 2014, and 2013, respectively. See Notes 4 and 6 for additional discussion on the impairment charges on long-lived assets. </t>
  </si>
  <si>
    <t>Cost and Equity Method Investments, Policy [Policy Text Block]</t>
  </si>
  <si>
    <t xml:space="preserve">Equity Method Investment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and other comprehensive income (losses) of the investee based on our ownership percentage. We review our equity method investments periodically for indicators of impairment. </t>
  </si>
  <si>
    <t>Intangible Assets, Policy [Policy Text Block]</t>
  </si>
  <si>
    <t xml:space="preserve">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calculated as the excess of the carrying amount over the fair value of those assets. The unamortized balance of our intangible assets was $3.1 million and $4.0 million as of December 31, 2015 and 2014, respectively. </t>
  </si>
  <si>
    <t>Derivative Financial Instruments and Hedging Activities, Policy [Policy Text Block]</t>
  </si>
  <si>
    <t xml:space="preserve">Derivative Financial Instruments and Hedging Activities We utilize currency forward contracts to mitigate financial market risks of fluctuations in currency exchange rates. We do not use derivative financial instruments for speculative or trading purposes. All derivative instruments are recorded in the consolidated balance sheet at fair value. We have not designated any derivatives as hedge accounting. Derivatives not designated as hedge accounting and used to hedge balance sheet items not denominated in U.S. dollars are reported directly in earnings along with offsetting transaction gains and losses on the items being hedged. See Note 13. </t>
  </si>
  <si>
    <t>Income Taxes, Policy [Policy Text Block]</t>
  </si>
  <si>
    <t xml:space="preserve">Income Taxes SunEdison filed consolidated income tax returns in the U.S. which included us for the tax year 2013 and for purposes of the historical combined financial statements presented herein, our taxes for annual periods prior to our IPO are computed and reported using a “separate return” method, or as though we filed a separate return for jurisdictions in which its operations are included in consolidated returns filed by SunEdison. We are domiciled in Singapore. During 2015, we filed our initial U.S. and Singapore tax returns for 2014 and continue to report our 2015 results based on the filing methods we established as a separate company. We also record income taxes for non-Singapore jurisdictions in which any of our consolidated subsidiaries files separate returns. Income taxes as presented herein allocate current and deferred income taxes of SunEdison to us for annual periods prior to our IPO in a manner that is systematic, rational and consistent with the asset and liability method in accordance with Financial Accounting Standards Board ("FASB") Accounting Standards Codification 740 (“ASC 740”), Accounting for Income Taxes . The sum of the amounts allocated to these "carve-out" tax provisions may not equal the historical consolidated provision. Under the separate return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the payment of cash within the next 12 months. The accrual of interest begins during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We plan non-Singapore remittance amounts based on projected cash flow needs as well as the working capital and long-term investment requirements of our worldwide subsidiaries and operations, after considering whether such remittances can be done in a tax-efficient manner. Determination of the amount of taxes that might be paid on these undistributed earnings if eventually remitted is not practicable. We have made our best estimates of certain income tax amounts included in the consolidated financial statements. Application of our accounting policies and estimates, however, involves the exercise of judgment and the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it is that such change may have a material impact. Our historical business consists of the combined operations of certain entities formerly owned by SunEdison, which is incorporated in the State of Delaware. We have historically been included in SunEdison’s consolidated U.S. federal income tax return and our income taxes are computed and reported under the “separate return” method. In connection with the Formation Transactions, our tax structure has changed, but no retrospective changes have been made to our historical financial statements presented herein. </t>
  </si>
  <si>
    <t>Post-Employment and Other Employee-Related Liabilities, Policy [Policy Text Block]</t>
  </si>
  <si>
    <t>Pension and Post-Employment Benefit Plan Liabilities We have a long-term net liability for our consolidated defined benefit pension and other post-employment benefit plans. Our obligations are funded in accordance with provisions of applicable laws. We recognize the overfunded or underfunded status of a defined benefit postretirement plan as an asset or liability in our statement of financial position and recognize changes in that funded status during the year in which the changes occur through comprehensive (loss) income in equity. Our pension and other post-employment liabilities are determined using various actuarial assumptions, including the interest rate used to discount plan liabilities, the rate of compensation increase, and the expected return on plan assets, to estimate our costs and obligations. If these assumptions do not materialize as expected, the expenditures and costs that we incur could differ from our current estimates. We determine the expected return on plan assets based on our pension plans’ asset mix at year-end. While the expected rate of return on the U.S. pension plan assets in 2015 and 2014 was 5.1% and 8.5% , respectively, the actual return on pension plan assets in 2015 and 2014 was (0.9)% and 4.6% , respectively. We consult with the plans’ actuaries to determine a discount rate assumption that reflects the characteristics of these plans, including expected cash outflows from the plans, and utilize an analytical tool that incorporates the concept of a hypothetical yield curve, developed from corporate bond yield information. Assuming a 100 basis point increase in the assumed discount rate, our 2015 pension expense would have been $0.2 million higher. Assuming a 100 basis point decrease in this assumption, our 2015 pension expense would have been $0.3 million lower. In 2015, we changed the interest rate method used to discount the Company’s estimated U.S. defined benefit pension plan liability. Historically, we used a discount rate that considers an average return of all highly-rated (Standard and Poor's AA-rated) bonds during the period. Our new discount rate methodology uses the top-quartile rate of return within that AA rating category. We have made this change to more accurately reflect the assumptions underlying our U.S. defined benefit pension plan's asset portfolio, future obligations, and our overall investment strategy. We have accounted for this change as a change in estimate and, accordingly, have accounted for it prospectively on December 31, 2015. The discount rate that we used to measure the U.S. defined benefit pension plan liability at December 31, 2015 was 3.94% . The discount rate that we would have used under our prior estimation technique was 3.80% . The reduction in the projected benefit obligation at December 31, 2015 associated with this change in estimate was $2.1 million . The Company has also elected to change the method it uses to estimate the interest cost components of net periodic pension expense. Historically, the Company had used a single weighted-average discount rate derived from the yield curve used to measure the benefit obligation at the beginning of the period. Beginning on January 1, 2016, the Company will utilize a full yield curve approach to estimate these components by applying specific spot rates along the yield curve used in the determination of the benefit obligation to the relevant projected cash flows. The Company will make this change to improve the correlation between projected benefit cash flows and the corresponding yield curve spot rates and to provide a more precise measurement of interest cost. This change does not affect the measurement of the Company’s total benefit obligations. The Company will account for this change as a change in estimate and, accordingly, will recognize its effect prospectively beginning in 2016.</t>
  </si>
  <si>
    <t>Share-based Compensation, Policy [Policy Text Block]</t>
  </si>
  <si>
    <t xml:space="preserve">Stock-Based Compensation Our consolidated and combined financial statements include certain expenses of SunEdison that were allocated to us for stock-based compensation, as well as stock-based compensation expense for our stock. Stock-based compensation expense for all share-based payment awards is based on the estimated grant-date fair value. These compensation costs are recognized net of an estimated forfeiture rate for only those shares expected to vest on a straight-line basis over the requisite service period of the award, which is generally the option vesting term. Compensation costs for ratable awards are recognized for all grants on a straight-line basis over the requisite service period of the entire award. Forfeiture rates are estimated by taking into consideration the historical experience of SunEdison during the preceding ten years. The assumptions used are routinely examined in estimating the fair value of employee options granted. It was determined as part of this assessment, that the historical stock price volatility of guideline companies are appropriate indicators of expected volatility and expected term since we did not have our own stock trading history prior to our IPO. The interest rate is determined based on the implied yield currently available on U.S. Treasury zero-coupon issues with a remaining term equal to the expected term of the award. The Black-Scholes option-pricing model is used to estimate the fair value of ratable and cliff vesting options. </t>
  </si>
  <si>
    <t>Translation of Foreign Currencies, Policy [Policy Text Block]</t>
  </si>
  <si>
    <t xml:space="preserve">Translation of Non-U.S. Currencies 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 • Assets and liabilities using exchange rates in effect at the balance sheet date, and • Statement of operations accounts at weighted-average exchange rates for the period. Adjustments related to the currency translation process are presented in accumulated other comprehensive (loss) income in equity. </t>
  </si>
  <si>
    <t>Contingencies, Policy [Policy Text Block]</t>
  </si>
  <si>
    <t xml:space="preserve">Contingencies 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Fair Value Measurement, Policy [Policy Text Block]</t>
  </si>
  <si>
    <t xml:space="preserve">Fair Value Measurements 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independent sources. Unobservable inputs reflect assumptions market participants would use in pricing the asset or liability based on the best information available in the circumstances. The fair value hierarchy is broken down into three levels based on the reliability of inputs as follows: • 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 • 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 • Level 3—Valuations based on inputs that are unobservable and significant to the overall fair value measurement. We maintain various financial instruments recorded at cost in the December 31, 2015 and 2014 balance sheets that are not required to be recorded at fair value. For these instruments, we used the following methods and assumptions to estimate the fair value: • Cash equivalents, restricted cash, accounts receivable and payable, customer deposits, income taxes receivable and payable, short-term borrowings, and accrued liabilities are valued at cost, which approximates fair value because of the short maturity period; and • The fair value of long-term debt is based on the amount of future cash flows associated with each debt instrument discounted at a current estimated borrowing rate for similar debt instruments of comparable terms. There were no transfers into or out of Level 1, Level 2, or Level 3 financial instruments during the periods ended December 31, 2015 and 2014. See Note 4 for fixed asset impairment fair value disclosures, Note 8 for debt fair value disclosure, Note 12 for pension and other post-employment benefit plan asset fair value disclosures, and Note 13 for derivative fair value disclosures. </t>
  </si>
  <si>
    <t>Accounting Standards Update, Policy [Policy Text Block]</t>
  </si>
  <si>
    <t>Accounting Standards Updates The FASB issued Accounting Standards Update ("ASU") No. 2014-09, Revenue from Contracts with Customers , in May 2014, which requires an entity to recognize the amount of revenue to which it expects to be entitled for the transfer of promised goods or services to customers. This ASU will replace most existing revenue recognition guidance in generally accepted accounting principles in the U.S. ("U.S. GAAP") when it becomes effective. The effective date of the new standard, as amended, is effective for us on January 1, 2018. Early application is permitted for fiscal years beginning after December 15, 2016 and interim periods within those years. The standard permits the use of either the retrospective or cumulative effect transition method. We have not determined which transition method we will adopt, but do not anticipate a material impact on our consolidated financial statements and related disclosures upon adoption of ASU 2014-09. The FASB issued ASU No. 2015-03 and ASU No. 2015-15, Interest - Imputation of Interest (Subtopic 835-30) , in April and August 2015, respectively, which requires that debt issuance costs be presented in the balance sheet as a direct deduction from the carrying amount of debt, consistent with debt discounts or premium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standard is effective for us on January 1, 2016. Early application is permitted. We have adopted this standard as of December 31, 2015 which did not have a material impact on our consolidated financial statements and related disclosures. The FASB issued ASU No. 2015-05, Intangibles - Goodwill and Other Internal Use Software (Subtopic 350-40) , in April 2015, which amended the guidance on internal use software to clarify how customers in cloud computing arrangements should determine whether an arrangement includes a software license and eliminates the current requirement that entities analogize to the leases standard when determining the asset acquired in an arrangement to license software for internal use. Instead, entities will account for these arrangements as licenses of intangible assets. The new standard is effective for us on January 1, 2016. Early application is permitted. We have evaluated the impact of this standard and do not anticipate a material impact on our consolidated financial statements and related disclosures upon adoption. The FASB issued ASU No.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Net realizable value is the estimated selling prices in the ordinary course of business, less reasonably predictable costs of completion, disposal, and transportation. The new standard is effective for us on January 1, 2017. ASU 2015-11 should be applied prospectively with earlier application permitted as of the beginning of an interim or annual reporting period. We have adopted this standard as of December 31, 2015 and its adoption did not have a material impact on our consolidated financial statements and related disclosures. The FASB issued ASU No. 2015-16, Business Combinations (Topic 805): Simplifying the Accounting for Measurement-Period Adjustments , which eliminates the requirement that an acquirer in a business combination account for measurement-period adjustments retrospectively. Instead, entities will recognize the measurement-period adjustment during the reporting period in which the adjustment amount is determined. The new standard is effective for us on January 1, 2016. The amendments should be applied prospectively with earlier application permitted for any interim and annual financial statements that have not yet been made available for issuance. We have evaluated the impact of this standard and do not anticipate a material impact on our consolidated financial statements and related disclosures upon adoption. The FASB issued ASU No. 2015-17, Balance Sheet Classification of Deferred Taxes , which requires entities with a classified balance sheet to present all deferred tax assets and liabilities as noncurrent. The new standard is effective for us on January 1, 2016, with early adoption permitted. As of December 31, 2015, we adopted this standard prospectively, which did not have a material impact on our consolidated financial statements and related disclosures. The FASB issued ASU No. 2016-02, Leases (Topic 842) , which requires lessees to recognize most leases, including operating leas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lessor accounting is largely unchanged under the new guidance. The new standard is effective for us on January 1, 2019, with early adoption permitted. The standard should be applied retrospectively, with elective reliefs, which requires application of the new guidance for all periods presented. We have not fully evaluated the impact of this standard but do anticipate it will have a material impact on our consolidated financial statements and related disclosures related to our current operating leases.</t>
  </si>
  <si>
    <t>Summary of Significant Accounting Policies (Tables)</t>
  </si>
  <si>
    <t>Allowance for Doubtful Accounts [Table Text Block]</t>
  </si>
  <si>
    <t>The activity in the allowance for doubtful accounts is summarized as follows: December 31, 2015 December 31, 2014 In millions Balance, beginning of year $ 3.1 $ 4.1 Benefit (0.5 ) (0.4 ) Write-offs, credits, and adjustments (0.2 ) (0.6 ) Balance, end of year $ 2.4 $ 3.1</t>
  </si>
  <si>
    <t>Property, Plant, and Equipment, Estimated Useful Lives [Table Text Block]</t>
  </si>
  <si>
    <t>We record property, plant, and equipment at cost and depreciate it on a straight-line basis over the assets’ estimated useful lives as follows: Years Software 3 - 10 Buildings and improvements 2 - 50 Machinery and equipment 1 - 30</t>
  </si>
  <si>
    <t>Restructuring Activities (Tables)</t>
  </si>
  <si>
    <t>2015 Ipoh Plan [Member]</t>
  </si>
  <si>
    <t>Restructuring Cost and Reserve [Line Items]</t>
  </si>
  <si>
    <t>Restructuring and Related Costs [Table Text Block]</t>
  </si>
  <si>
    <t>Details of the 2015 expenses, cash payments, and expected costs incurred related to the 2015 Ipoh Plan are set out in the following table: As of December 31, 2015 In millions Accrued January 1, 2015 Year-to-date Restructuring Charges Cash Payments Accrued December 31, 2015 Cumulative Costs Incurred Total Costs Expected to be Incurred 2015 Ipoh Plan Severance and employee benefits $ — $ 3.1 $ (0.2 ) $ 2.9 $ 3.1 $ 4.5 Contract termination — — — — — 0.6 Other — — — — — 7.7 Total $ — $ 3.1 $ (0.2 ) $ 2.9 $ 3.1 $ 12.8</t>
  </si>
  <si>
    <t>2011 US Plan [Member]</t>
  </si>
  <si>
    <t>Details of the 2015 expenses, cash payments, and expected costs incurred related to the 2011 Global Plan are set out in the following table: As of December 31, 2015 In millions Accrued December 31, 2014 Year-to-date Restructuring Charges (Reversals) Cash Payments Currency Accrued December 31, 2015 Cumulative Costs Incurred Total Costs Expected to be Incurred 2011 Global Plan Severance and employee benefits $ 0.7 $ 0.6 $ (0.5 ) $ (0.1 ) $ 0.7 $ 22.9 $ 22.9 Contract termination — — — — — 106.5 106.5 Other 11.5 (0.8 ) (1.4 ) (1.2 ) 8.1 36.8 36.8 Total $ 12.2 $ (0.2 ) $ (1.9 ) $ (1.3 ) $ 8.8 $ 166.2 $ 166.2</t>
  </si>
  <si>
    <t>Details of the 2014 expenses, cash payments, and expected costs incurred related to the 2011 Global Plan are set out in the following table: As of December 31, 2014 In millions Accrued December 31, 2013 Year-to-date Restructuring Reversals Cash Payments Non-cash Settlements Currency Accrued December 31, 2014 Cumulative Costs Incurred Total Costs Expected to be Incurred 2011 Global Plan Severance and employee benefits $ 21.0 $ (14.3 ) $ (3.3 ) $ (0.9 ) $ (1.8 ) $ 0.7 $ 22.3 $ 22.3 Contract termination 10.5 — (10.5 ) — — — 106.5 106.5 Other 24.2 (0.3 ) (12.7 ) 2.0 (1.7 ) 11.5 37.6 37.6 Total $ 55.7 $ (14.6 ) $ (26.5 ) $ 1.1 $ (3.5 ) $ 12.2 $ 166.4 $ 166.4</t>
  </si>
  <si>
    <t>Details of the 2013 expenses, cash payments and expected costs incurred related to the 2011 Global Plan are set out in the following table: As of December 31, 2013 In millions Accrued December 31, 2012 Year-to-date Restructuring Reversals Cash Payments Non-Cash Settlements Currency Accrued December 31, 2013 Cumulative Costs Incurred Total Costs Expected to be Incurred 2011 Global Plan Severance and employee benefits $ 31.0 $ (11.5 ) $ (0.7 ) $ — $ 2.2 $ 21.0 $ 36.6 $ 36.6 Contract termination 69.5 — (59.4 ) — 0.4 10.5 106.5 106.5 Other 37.0 (1.5 ) (4.8 ) (7.6 ) 1.1 24.2 37.9 37.9 Total $ 137.5 $ (13.0 ) $ (64.9 ) $ (7.6 ) $ 3.7 $ 55.7 $ 181.0 $ 181.0</t>
  </si>
  <si>
    <t>Inventories (Tables)</t>
  </si>
  <si>
    <t>Schedule of Inventory, Current [Table Text Block]</t>
  </si>
  <si>
    <t>Inventories consist of the following: As of December 31, 2015 2014 In millions Raw materials and supplies $ 33.3 $ 29.9 Goods in process 43.6 49.7 Finished goods 32.4 42.5 Total inventories $ 109.3 $ 122.1</t>
  </si>
  <si>
    <t>Property, Plant, and Equipment (Tables)</t>
  </si>
  <si>
    <t>Property, Plant, and Equipment [Table Text Block]</t>
  </si>
  <si>
    <t>Property, plant, and equipment consists of the following: As of December 31, 2015 2014 In millions Land $ 4.8 $ 5.1 Software 23.2 23.2 Buildings and improvements 136.3 188.3 Machinery and equipment 1,084.2 1,106.2 Subtotal 1,248.5 1,322.8 Less accumulated depreciation (773.0 ) (788.3 ) 475.5 534.5 Construction in progress 55.3 64.3 Total property, plant, and equipment, net $ 530.8 $ 598.8</t>
  </si>
  <si>
    <t>Equity Method Investment (Tables)</t>
  </si>
  <si>
    <t>Equity Method Investments [Table Text Block]</t>
  </si>
  <si>
    <t>Summarized financial information for SMP as of and for the years ended December 31, 2015 and 2014 was as follows: December 31, December 31, 2015 2014 In millions Revenue $ 27.0 $ — Gross profit 7.6 — Loss before income taxes 1.9 2.8 Net loss 1.9 2.8 Total current assets 47.0 34.6 Total noncurrent assets 830.4 782.9 Total current liabilities 212.6 201.2 Total noncurrent liabilities 264.0 249.1 Total equity 400.8 367.2</t>
  </si>
  <si>
    <t>Debt (Tables)</t>
  </si>
  <si>
    <t>Schedule of Debt [Table Text Block]</t>
  </si>
  <si>
    <t>Debt outstanding consists of the following: As of December 31, 2015 As of December 31, 2014 Total Principal Current Portion Long-Term Total Principal Current Portion Long-Term In millions Long-term debt $ 198.6 $ 6.7 $ 191.9 $ 198.7 $ 2.1 196.6</t>
  </si>
  <si>
    <t>Schedule of Maturities of Long-term Debt [Table Text Block]</t>
  </si>
  <si>
    <t>The aggregate amounts of principal payments on long-term debt, excluding affiliate debt, after December 31, 2015 are as follows: 2016 2017 2018 2019 2020 Total In millions Maturities of long-term debt $ 6.7 $ 6.7 $ 40.1 $ 151.9 $ — $ 205.4</t>
  </si>
  <si>
    <t>Shareholders' Equity (Tables)</t>
  </si>
  <si>
    <t>Schedule of Share-based Compensation, Stock Options, Activity [Table Text Block]</t>
  </si>
  <si>
    <t>The following table presents information regarding outstanding stock options as of December 31, 2015 , and related changes during the year ended December 31, 2015 : Shares Weighted-Average Exercise Price Aggregate Intrinsic Value (in millions) Weighted-Average Remaining Contractual Life (years) Outstanding at December 31, 2014 1,726,354 $ 15.77 Granted 1,419,497 15.40 Exercised (62,492 ) 4.72 Forfeited (150,745 ) 15.93 Expired — — Outstanding at December 31, 2015 2,932,614 $ 15.83 $ 1.1 8.5 Options exercisable at December 31, 2015 698,040 $ 11.66 $ 0.9 7.6</t>
  </si>
  <si>
    <t>Schedule of Assumptions Used [Table Text Block]</t>
  </si>
  <si>
    <t>The weighted-average assumptions, excluding the SunEdison equity awards exchanged for SunEdison Semiconductor equity awards as discussed above, are as follows: 2015 Risk-free interest rate 1.0 % Expected stock price volatility 26.3 % Expected term until exercise (years) 4 Expected dividends 0.0 % The following is a table of actuarial assumptions used to determine the net periodic benefit cost (income): Pension Plans Health Care and Other Plans Year ended December 31, 2015 2014 2013 2015 2014 2013 Weighted-average assumptions: Discount rate 3.24 % 3.80 % 3.14 % 3.58 % 4.27 % 3.38 % Expected return on plan assets 5.05 % 8.39 % 8.38 % NA NA NA Rate of compensation increase (1) 0.51 % 0.60 % 0.44 % 3.75 % 3.75 % 3.75 % Current medical cost trend rate NA NA NA 7.30 % 7.80 % 8.00 % Ultimate medical cost trend rate NA NA NA 4.50 % 4.50 % 4.50 % Year the rate reaches ultimate trend rate NA NA NA 2022 2022 2022 (1) Effective January 1, 2012, the accumulation of new benefits for all participants under the U.S. defined benefit pension plan was frozen.</t>
  </si>
  <si>
    <t>Schedule of Share-based Compensation, Restricted Stock and Restricted Stock Units Activity [Table Text Block]</t>
  </si>
  <si>
    <t>The following table presents information regarding outstanding RSUs as of December 31, 2015 , and related changes during the year ended December 31, 2015 : Restricted Stock Units Aggregate Intrinsic Value (in millions) Weighted-Average Remaining Contractual Life (years) Outstanding at December 31, 2014 1,561,412 Granted 839,787 Converted (Vested) (470,451 ) Forfeited (115,791 ) Outstanding at December 31, 2015 1,814,957 $ 14.2 1.7</t>
  </si>
  <si>
    <t>Schedule of Employee Service Share-based Compensation, Allocation of Recognized Period Costs [Table Text Block]</t>
  </si>
  <si>
    <t>Stock-based compensation expense for the years ended December 31, 2015 , 2014 , and 2013 was as follows: For the Year Ended December 31, 2015 2014 2013 In millions Cost of goods sold $ 4.2 $ 3.6 $ 4.4 Marketing and administration 7.4 5.1 7.4 Research and development 3.6 2.6 2.1 Stock-based employee compensation $ 15.2 $ 11.3 $ 13.9</t>
  </si>
  <si>
    <t>Loss Per Share (Tables)</t>
  </si>
  <si>
    <t>Schedule of Earnings Per Share, Basic and Diluted [Table Text Block]</t>
  </si>
  <si>
    <t>Basic and diluted loss per share for the years ended December 31, 2015 , 2014 , 2013 were calculated as follows: 2015 2014 2013 In millions, except per share amounts Basic Diluted Basic Diluted Basic Diluted EPS Numerator: Net loss attributable to SunEdison Semiconductor Limited shareholders $ (136.7 ) $ (136.7 ) $ (90.2 ) $ (90.2 ) $ (57.7 ) $ (57.7 ) EPS Denominator: Weighted-average shares outstanding 41.7 41.7 41.5 41.5 41.5 41.5 Loss per share $ (3.28 ) $ (3.28 ) $ (2.17 ) $ (2.17 ) $ (1.39 ) $ (1.39 )</t>
  </si>
  <si>
    <t>Accumulated Other Comprehensive Loss (Tables)</t>
  </si>
  <si>
    <t>Schedule of Accumulated Other Comprehensive Income (Loss) [Table Text Block]</t>
  </si>
  <si>
    <t>The following table presents the changes in each component of accumulated other comprehensive loss, net of tax: Year Ended December 31, In millions 2015 2014 2013 Currency Translation Adjustments (1) Beginning balance $ (116.5 ) $ (76.3 ) $ (28.1 ) Other comprehensive loss before reclassifications (38.2 ) (40.2 ) (48.2 ) Amounts reclassified from accumulated other comprehensive loss — — — Net other comprehensive loss (38.2 ) (40.2 ) (48.2 ) Balance at December 31 $ (154.7 ) $ (116.5 ) $ (76.3 ) Available-for-sale Securities Beginning balance $ — $ — $ 0.2 Other comprehensive loss before reclassifications — — (0.2 ) Amounts reclassified from accumulated other comprehensive loss — — — Net other comprehensive loss — — (0.2 ) Balance at December 31 $ — $ — $ — Pension and Post-Retirement Benefit Plans Beginning balance $ (57.6 ) $ (33.9 ) $ (67.3 ) Other comprehensive loss before reclassifications 1.3 (30.7 ) 31.3 Amounts reclassified from accumulated other comprehensive loss (2) 6.1 (0.1 ) 2.1 Net other comprehensive income (loss) 7.4 (30.8 ) 33.4 Amount of accumulated other comprehensive income transferred from SunEdison (3) — 7.1 — Balance at December 31 $ (50.2 ) $ (57.6 ) $ (33.9 ) Accumulated other comprehensive loss at December 31 $ (204.9 ) $ (174.1 ) $ (110.2 ) (1) Excludes currency translation adjustments related to noncontrolling interests. See the consolidated statements of comprehensive loss. (2) Amounts reclassified from accumulated other comprehensive loss for the years ended December 31, 2015 and 2014 included $5.4 million and $3.1 million in interim lump-sum pension settlement charges. (3) Amount represents the non-cash transfer of accumulated other comprehensive income from SunEdison as part of the IPO and related transactions.</t>
  </si>
  <si>
    <t>Reclassification out of Accumulated Other Comprehensive Income [Table Text Block]</t>
  </si>
  <si>
    <t xml:space="preserve">The following table presents reclassifications from accumulated other comprehensive loss and the affected line in the consolidated statement of operations: Year Ended December 31, Consolidated Statement of Operations In millions 2015 2014 2013 Amortization of net actuarial (loss) gain and prior service (cost) credit $ (0.7 ) $ 3.2 $ (2.1 ) Marketing and administration Pension settlement charge (2.3 ) (1.1 ) — Cost of goods sold Pension settlement charge (1.9 ) (2.0 ) — Marketing and administration Pension settlement charge (1.2 ) — — Research and development $ (6.1 ) $ 0.1 $ (2.1 ) </t>
  </si>
  <si>
    <t>Post-employment and Other Employee-related Liabilities (Tables)</t>
  </si>
  <si>
    <t>Schedule of Net Benefit Costs [Table Text Block]</t>
  </si>
  <si>
    <t>Net periodic post-retirement benefit cost (income) consists of the following: Pension Plans Health Care and Other Plans Year ended December 31, 2015 2014 2013 2015 2014 2013 In millions Service cost $ 0.9 $ 1.0 $ 1.0 $ — $ — $ — Interest cost 6.5 7.1 6.7 0.6 0.7 0.7 Expected return on plan assets (8.3 ) (14.5 ) (13.7 ) — — — Amortization of prior service credit — — — (0.7 ) (0.7 ) (0.7 ) Net actuarial loss (gain) 2.9 1.8 2.9 (0.3 ) (1.2 ) (0.1 ) Settlement charges 5.4 3.1 — — — — Net periodic benefit cost (income) $ 7.4 $ (1.5 ) $ (3.1 ) $ (0.4 ) $ (1.2 ) $ (0.1 )</t>
  </si>
  <si>
    <t>Schedule of Benefit Obligations in Excess of Fair Value of Plan Assets [Table Text Block]</t>
  </si>
  <si>
    <t>The following summarizes the change in benefit obligation, change in plan assets, and funded status of the plans: Pension Plans Health Care and Other Plans Year ended December 31, 2015 2014 2015 2014 In millions Change in benefit obligation: Benefit obligation at beginning of year $ 211.3 $ 197.0 $ 18.1 $ 17.1 Service cost 0.9 1.0 — — Interest cost 6.5 7.1 0.6 0.7 Plan participants’ contributions — — 0.4 0.4 Actuarial (gain) loss (9.3 ) 25.9 1.4 1.1 Gross benefits paid (9.9 ) (9.3 ) (1.6 ) (1.2 ) Settlements (12.8 ) (7.7 ) — — Currency exchange gain (0.8 ) (2.7 ) — — Benefit obligation at end of year $ 185.9 $ 211.3 $ 18.9 $ 18.1 Change in plan assets: Fair value of plan assets at beginning of year $ 173.1 $ 181.2 $ — $ — Actual (loss) gain on plan assets (1.2 ) 8.0 — — Employer contributions 1.5 1.0 1.2 0.8 Plan participants’ contributions — — 0.4 0.4 Settlements (12.4 ) (7.6 ) — — Gross benefits paid (9.9 ) (9.3 ) (1.6 ) (1.2 ) Currency exchange loss (0.1 ) (0.2 ) — — Fair value of plan assets at end of year $ 151.0 $ 173.1 $ — $ — Net amount recognized $ (34.9 ) $ (38.2 ) $ (18.9 ) $ (18.1 ) Amounts recognized in statement of financial position: Accrued liabilities, current (0.6 ) (0.5 ) (1.3 ) (1.1 ) Pension and post-employment liabilities, noncurrent (34.3 ) (37.7 ) (17.6 ) (17.0 ) Net amount recognized $ (34.9 ) $ (38.2 ) $ (18.9 ) $ (18.1 )</t>
  </si>
  <si>
    <t>Schedule of Amounts Recognized in Other Comprehensive Income (Loss) [Table Text Block]</t>
  </si>
  <si>
    <t>Amounts recognized in accumulated other comprehensive loss (before tax): Pension Plans Health Care and Other Plans As of December 31, 2015 2014 2015 2014 In millions Net actuarial loss (gain) $ 75.0 $ 84.6 $ (0.7 ) $ (2.3 ) Prior service credit — — (9.9 ) (10.6 ) Net amount recognized $ 75.0 $ 84.6 $ (10.6 ) $ (12.9 )</t>
  </si>
  <si>
    <t>Schedule of Amounts in Accumulated Other Comprehensive Income (Loss) to be Recognized over Next Fiscal Year [Table Text Block]</t>
  </si>
  <si>
    <t>The estimated amounts that will be amortized from accumulated other comprehensive loss into net periodic benefit cost (income) in 2016 are as follows: Pension Plans Health Care and Other Plans In millions Actuarial loss $ 2.7 $ — Prior service credit — (0.7 ) Total $ 2.7 $ (0.7 )</t>
  </si>
  <si>
    <t>Schedule of Weighted Average Assumptions Used in Calculating Benefit Obligation [Table Text Block]</t>
  </si>
  <si>
    <t>The following is a table of the actuarial assumptions used to determine the benefit obligations of our pension and other post-employment plans: Pension Plans Health Care and Other Plans As of December 31, 2015 2014 2015 2014 Weighted-average assumptions: Discount rate 3.55 % 3.24 % 3.79 % 3.58 % Rate of compensation increase (1) 0.56 % 0.51 % 3.75 % 3.75 % (1) Effective January 1, 2012, the accumulation of new benefits for all participants under the U.S. defined benefit pension plan was frozen.</t>
  </si>
  <si>
    <t>Schedule of Allocation of Plan Assets [Table Text Block]</t>
  </si>
  <si>
    <t>The weighted-average allocation of our defined-benefit pension plan assets at year ended December 31 was as follows: Actual Allocation Asset Category 2015 Target Allocation 2015 2014 Cash — % — % — % Equity securities 30 % 25 % 26 % Fixed income securities and group annuity contract 70 % 75 % 74 % Total 100 % 100 % 100 %</t>
  </si>
  <si>
    <t>Schedule of Fair Value of Plan Assets [Table Text Block]</t>
  </si>
  <si>
    <t>The following table sets forth by level within the fair value hierarchy, the investments held by pension plans at December 31, 2015. This table does not include $4.7 million in cash in accordance with the disclosure requirements of ASC 820, Fair Value Measurements and Disclosures . Quoted Prices in Active Markets for Identical Assets (Level 1) Significant Other Observable Inputs (Level 2) Significant Unobservable Inputs (Level 3) Total In millions Equity mutual funds: Large cap funds $ 13.8 $ — $ — $ 13.8 Mid cap funds 3.3 — — 3.3 Small cap funds 3.1 — — 3.1 International funds 11.4 — — 11.4 Emerging market funds 4.6 — — 4.6 Fixed income funds: Investment grade bond funds 50.8 — — 50.8 Corporate bond funds 3.1 — — 3.1 Emerging market bond funds 2.1 — — 2.1 Group annuity contract — — 54.0 54.0 Total assets at fair value $ 92.2 $ — $ 54.0 $ 146.2</t>
  </si>
  <si>
    <t>The following table sets forth by Level within the fair value hierarchy, the investments held by the pension plans at December 31, 2014. This table does not include $3.6 million in cash and $0.9 million in pending trade transactions in accordance with the disclosure requirements of ASC 820. Quoted Prices in Active Markets for Identical Assets (Level 1) Significant Other Observable Inputs (Level 2) Significant Unobservable Inputs (Level 3) Total In millions Equity mutual funds: Large cap funds $ 15.6 $ — $ — $ 15.6 Mid cap funds 3.7 — — 3.7 Small cap funds 3.8 — — 3.8 International funds 13.6 — — 13.6 Emerging market funds 6.7 — — 6.7 Fixed income funds: Investment grade bond funds 58.7 — — 58.7 Corporate bond funds 3.7 — — 3.7 Emerging market bond funds 2.4 — — 2.4 Group annuity contract — — 60.4 60.4 Total assets at fair value $ 108.2 $ — $ 60.4 $ 168.6</t>
  </si>
  <si>
    <t>Fair Value, Assets Measured on Recurring Basis, Unobservable Input Reconciliation [Table Text Block]</t>
  </si>
  <si>
    <t>The table below sets forth a summary of changes in the fair value of the Plan's Level 3 assets for the years ended December 31, 2015 and 2014. Year Ended December 31, 2015 December 31, 2014 In millions Balance, beginning of year $ 60.4 $ 50.4 Purchases 0.1 14.9 Sales (7.6 ) (6.2 ) Interest credit during the year 1.1 1.3 Balance, end of year $ 54.0 $ 60.4</t>
  </si>
  <si>
    <t>Schedule of Accumulated Benefit Obligations in Excess of Fair Value of Plan Assets [Table Text Block]</t>
  </si>
  <si>
    <t>The projected benefit obligation, accumulated benefit obligation, and fair value of plan assets for pension plans with an accumulated benefit obligation in excess of plan assets as of December 31, 2015 and 2014 were as follows: Pension Plans 2015 2014 In millions Projected benefit obligation, end of year $ 185.9 $ 211.3 Accumulated benefit obligation, end of year 175.7 200.0 Fair value of plan assets, end of year 151.0 173.1</t>
  </si>
  <si>
    <t>Schedule of Expected Benefit Payments [Table Text Block]</t>
  </si>
  <si>
    <t>We estimate that the future benefits payable for the pension and other post-retirement plans by year are as follows: Pension Plans Health Care and Other Plans In millions 2016 $ 16.3 $ 1.4 2017 13.0 1.3 2018 12.7 1.3 2019 12.2 1.3 2020 11.8 1.2 2021-2025 59.2 6.1</t>
  </si>
  <si>
    <t>Derivatives and Hedging Instruments (Tables)</t>
  </si>
  <si>
    <t>Schedule of Derivative Instruments in Statement of Financial Position, Fair Value [Table Text Block]</t>
  </si>
  <si>
    <t>SunEdison Semiconductor's derivatives and hedging activities consist of: Assets (Liabilities) Fair Value As of December 31, In millions Balance Sheet Classification 2015 2014 Derivatives not designated as hedging: Currency forward contracts (1) Prepaid and other current assets $ 0.5 $ 0.2 Currency forward contracts (1) Accrued liabilities $ (0.6 ) $ (0.9 ) (1) Currency forward contracts are recorded on the consolidated balance sheet at fair value using Level 1 inputs. Losses Year Ended December 31, In millions Statement of Operations Classification 2015 2014 2013 Derivatives not designated as hedging: Currency forward contracts Other, net $ 3.7 $ 2.0 $ 14.3</t>
  </si>
  <si>
    <t>Commitments and Contingencies (Tables)</t>
  </si>
  <si>
    <t>Schedule of Future Minimum Rental Payments for Operating Leases [Table Text Block]</t>
  </si>
  <si>
    <t>Our operating lease obligations as of December 31, 2015 were as follows: Payments Due By Period Total 2016 2017 2018 2019 2020 Thereafter In millions Operating leases $ 11.5 $ 6.5 $ 2.2 $ 1.5 $ 1.3 $ — $ —</t>
  </si>
  <si>
    <t>Unrecorded Unconditional Purchase Obligations Disclosure [Table Text Block]</t>
  </si>
  <si>
    <t>Our unconditional purchase obligations with terms greater than one year as of December 31, 2015 were as follows: Payments Due By Period Total 2016 2017 2018 2019 2020 Thereafter In millions Unconditional purchase obligations $ 48.1 $ 11.6 $ 9.9 $ 6.1 $ 5.5 $ 4.9 $ 10.1</t>
  </si>
  <si>
    <t>Income Taxes (Tables)</t>
  </si>
  <si>
    <t>Schedule of Income before Income Tax, Domestic and Foreign [Table Text Block]</t>
  </si>
  <si>
    <t>The net (loss) income before income tax expense consists of the following: For the year ended December 31, 2015 2014 2013 In millions Singapore $ (73.7 ) $ (63.7 ) $ — U.S. Federal and State (29.4 ) (23.5 ) (126.5 ) Other (6.8 ) (0.6 ) 115.2 Total $ (109.9 ) $ (87.8 ) $ (11.3 )</t>
  </si>
  <si>
    <t>Schedule of Components of Income Tax Expense (Benefit) [Table Text Block]</t>
  </si>
  <si>
    <t>Income tax expense (benefit) consists of the following: Current Deferred Total In millions Year ended December 31, 2015: Singapore $ 1.8 $ — $ 1.8 U.S. Federal and State 2.6 — 2.6 Other 12.3 9.4 21.7 Total $ 16.7 $ 9.4 $ 26.1 Year ended December 31, 2014: Singapore $ 9.7 $ — $ 9.7 U.S. Federal and State 0.8 — 0.8 Other 18.8 (26.7 ) (7.9 ) Total $ 29.3 $ (26.7 ) $ 2.6 Year ended December 31, 2013: U.S. Federal $ 1.6 $ 15.2 $ 16.8 U.S. State 1.3 (0.1 ) 1.2 Non-U.S. 17.8 8.2 26.0 Total $ 20.7 $ 23.3 $ 44.0</t>
  </si>
  <si>
    <t>Schedule of Effective Income Tax Rate Reconciliation [Table Text Block]</t>
  </si>
  <si>
    <t xml:space="preserve">Income tax expense (benefit) for 2015, 2014, and 2013 differed from the amounts computed by applying the Singapore income tax rate of 17% to loss before income taxes and noncontrolling interests as follows: For the year ended December 31, 2015 2014 2013 Income tax at statutory rate (17.0 )% (17.0 )% (17.0 )% Increase (reduction) in income taxes: Effect of international operations (1) 5.2 75.3 377.4 Non-U.S. incentives (0.3 ) (0.4 ) (19.5 ) Tax authority positions, net (3.0 ) 8.5 — Valuation allowance 11.1 (62.4 ) 48.2 Restructuring 23.5 — — Other, net 4.2 (1.0 ) 0.3 Effective tax expense rate 23.7 % 3.0 % 389.4 % (1) The Company determines the adjustment for taxes on international operations based on the difference between the statutory tax rate applicable to earnings in each non-U.S. jurisdiction and the enacted rate of 17% , 17% , and 17% at December 31, 2015, 2014, and 2013, respectively. </t>
  </si>
  <si>
    <t>Schedule of Unrecognized Tax Benefits Roll Forward [Table Text Block]</t>
  </si>
  <si>
    <t>A reconciliation of the beginning and ending balances of gross unrecognized tax benefits is as follows: For the year ended December 31, 2015 2014 In millions Beginning of year $ 8.7 $ 1.4 Additions based on tax positions related to the current year 0.3 7.5 Reductions for tax positions of prior years (3.4 ) (0.2 ) End of year $ 5.6 $ 8.7</t>
  </si>
  <si>
    <t>Tax Effects of Deferred Tax Assets and Liabilities [Table Text Block]</t>
  </si>
  <si>
    <t>The tax effects of the major items recorded as deferred tax assets and liabilities are: As of December 31, 2015 2014 In millions Deferred tax assets: Inventories $ 8.6 $ 4.8 Restructuring liabilities 15.4 5.2 Expense accruals 6.2 10.5 Property, plant, and equipment — 7.0 Pension and other post-employment benefits 15.5 17.5 Net operating loss carryforwards 64.6 67.0 Tax credits 9.9 11.5 Intellectual property 6.2 — Other 1.3 6.3 Total deferred tax assets 127.7 129.8 Valuation allowance (92.2 ) (81.8 ) Net deferred tax assets 35.5 48.0 Deferred tax liabilities: Property, plant, and equipment (2.0 ) — Other (3.2 ) (5.0 ) Total deferred tax liabilities (5.2 ) (5.0 ) Net deferred tax assets $ 30.3 $ 43.0</t>
  </si>
  <si>
    <t>Schedule of Deferred Tax Assets and Liabilities [Table Text Block]</t>
  </si>
  <si>
    <t>Our deferred tax assets and liabilities, netted by taxing location, are in the following captions in the consolidated balance sheet: As of December 31, 2015 2014 In millions Current deferred tax assets, net (recorded in deferred tax asset and accrued liabilities) $ — $ 26.6 Non-current deferred tax assets, net (recorded in other assets and other liabilities) 30.3 16.4 Total $ 30.3 $ 43.0</t>
  </si>
  <si>
    <t>Geographic Segments (Tables)</t>
  </si>
  <si>
    <t>Schedule of Revenue from External Customers and Long-Lived Assets, by Geographical Areas [Table Text Block]</t>
  </si>
  <si>
    <t>Net sales to non-affiliates (see Note 16 for discussion of sales to affiliates): For the Year Ended December 31, 2015 2014 2013 In millions Singapore $ 43.6 $ 57.6 $ 63.1 Foreign 733.1 780.1 848.4 Total $ 776.7 $ 837.7 $ 911.5</t>
  </si>
  <si>
    <t>Schedule of Revenue from External Customers Attributed to Foreign Countries by Geographic Area [Table Text Block]</t>
  </si>
  <si>
    <t>Foreign sales to non-affiliates were derived from sales to the following countries: For the Year Ended December 31, 2015 2014 2013 In millions Taiwan $ 166.6 $ 215.3 $ 219.2 South Korea 166.0 171.3 217.6 U.S. 126.4 123.0 130.3 China 57.7 43.2 40.1 Germany 55.3 67.4 62.4 Italy 34.1 33.0 36.7 France 29.5 32.1 38.2 Netherlands 20.4 19.2 16.4 Malaysia 18.1 14.3 14.6 Other foreign countries 59.0 61.3 72.9 Total $ 733.1 $ 780.1 $ 848.4</t>
  </si>
  <si>
    <t>Schedule of Disclosure on Geographic Areas, Long-Lived Assets in Individual Foreign Countries by Country [Table Text Block]</t>
  </si>
  <si>
    <t>Property, plant, and equipment, net of accumulated depreciation: As of December 31, 2015 2014 In millions Taiwan $ 183.2 $ 195.2 South Korea 96.1 111.4 U.S. 86.7 68.1 Italy 65.5 67.2 Japan 58.5 61.6 Malaysia 40.7 95.2 Other countries 0.1 0.1 Total $ 530.8 $ 598.8</t>
  </si>
  <si>
    <t>Schedule of Revenue by Major Customers by Reporting Segments [Table Text Block]</t>
  </si>
  <si>
    <t>Sales to specific non-affiliate customers exceeding 10% of net sales for the years ended December 31, 2015, 2014, and 2013 were as follows: For the Year Ended December 31, 2015 2014 2013 Net Sales Percent Net Sales Percent Net Sales Percent In millions, except for percentages Customer A $ 163.5 21.1 % $ 160.5 19.2 % $ 191.2 21.0 % Customer B $ 107.0 13.8 % $ 154.1 18.4 % $ 144.4 15.8 % Customer C $ 83.7 10.8 % $ 87.9 10.5 % $ 100.8 11.1 %</t>
  </si>
  <si>
    <t>Unaudited Quarterly Financial Information (Tables)</t>
  </si>
  <si>
    <t>Schedule of Quarterly Financial Information [Table Text Block]</t>
  </si>
  <si>
    <t>Quarterly financial information for 2015 and 2014 is as follows: 2015 First Quarter Second Quarter Third Quarter Fourth Quarter In millions, except per share amounts Net sales $ 199.4 $ 207.4 $ 189.0 $ 181.7 Gross profit 17.2 23.5 21.3 15.1 Net loss (9.3 ) (15.5 ) (80.8 ) (31.1 ) Net income attributable to noncontrolling interests — — — — Net loss attributable to SunEdison Semiconductor Limited (9.3 ) (15.5 ) (80.8 ) (31.1 ) Basic loss per share (0.22 ) (0.37 ) (1.93 ) (0.76 ) Diluted loss per share (0.22 ) (0.37 ) (1.93 ) (0.76 ) Market close share prices: High 27.14 26.46 18.14 11.59 Low 15.19 17.27 10.05 7.61 2014 First Quarter Second Quarter Third Quarter Fourth Quarter In millions, except per share amounts Net sales $ 206.1 $ 214.9 $ 213.2 $ 205.9 Gross profit 8.3 20.4 26.8 23.5 Net (loss) income (15.2 ) 14.1 (79.4 ) (10.5 ) Net income attributable to noncontrolling interests 0.6 0.2 — — Net (loss) income attributable to SunEdison Semiconductor Limited (14.6 ) 14.3 (79.4 ) (10.5 ) Basic (loss) earnings per share (0.35 ) 0.34 (1.91 ) (0.25 ) Diluted (loss) earnings per share (0.35 ) 0.34 (1.91 ) (0.25 ) Market close share prices: High N/A 17.76 19.35 19.76 Low N/A 15.00 15.51 16.12</t>
  </si>
  <si>
    <t>Summary of Significant Accounting Policies Summary of Significant Accounting Policies (Narrative Details) - USD ($) $ in Millions</t>
  </si>
  <si>
    <t>Defined Benefit Plans and Other Postretirement Benefit Plans Table Text Block [Line Items]</t>
  </si>
  <si>
    <t>Shipping, Handling and Transportation Costs</t>
  </si>
  <si>
    <t>Intangible Assets, Net (Excluding Goodwill)</t>
  </si>
  <si>
    <t>Change in Expense Due to 100 Basis Point Increase in Assumed Discount Rate on Pension</t>
  </si>
  <si>
    <t>Change in Expense Due to 100 Basis Point Decrease in Assumed Discount Rate on Pension</t>
  </si>
  <si>
    <t>United States Pension Plan of US Entity [Member]</t>
  </si>
  <si>
    <t>Expected return on plan assets</t>
  </si>
  <si>
    <t>5.10%</t>
  </si>
  <si>
    <t>8.50%</t>
  </si>
  <si>
    <t>Defined Benefit Plan, Actual Return on Plan Assets as a Percentage</t>
  </si>
  <si>
    <t>(0.90%)</t>
  </si>
  <si>
    <t>4.60%</t>
  </si>
  <si>
    <t>Defined Benefit Plan, Assumptions Used Calculating Benefit Obligation, Discount Rate Support, Bond Indices</t>
  </si>
  <si>
    <t>3.94%</t>
  </si>
  <si>
    <t>Discount Rate Assumption Under AA Median Yield Curve Which Had Been Used Historically</t>
  </si>
  <si>
    <t>3.80%</t>
  </si>
  <si>
    <t>Reduction in Projected Benefit Obligation Resulting from Change in Discount Rate Assumption</t>
  </si>
  <si>
    <t>Summary of Significant Accounting Policies Allowance for Doubtful Accounts (Details) - USD ($) $ in Millions</t>
  </si>
  <si>
    <t>Allowance for Doubtful Accounts Receivable [Roll Forward]</t>
  </si>
  <si>
    <t>Balance, beginning of year</t>
  </si>
  <si>
    <t>Benefit</t>
  </si>
  <si>
    <t>Write-offs, credits, and adjustments</t>
  </si>
  <si>
    <t>Balance, end of year</t>
  </si>
  <si>
    <t>Summary of Significant Accounting Policies Property, Plant, and Equipment, Estimated Useful Lives (Details)</t>
  </si>
  <si>
    <t>Software | Low</t>
  </si>
  <si>
    <t>Property, Plant and Equipment [Line Items]</t>
  </si>
  <si>
    <t>Property, Plant and Equipment, Estimated Useful Lives</t>
  </si>
  <si>
    <t>Software | High</t>
  </si>
  <si>
    <t>Buildings and improvements | Low</t>
  </si>
  <si>
    <t>Buildings and improvements | High</t>
  </si>
  <si>
    <t>Machinery and equipment | Low</t>
  </si>
  <si>
    <t>Machinery and equipment | High</t>
  </si>
  <si>
    <t>Equity Financing Transactions Equity Financing Transactions (Narrative Details) - USD ($) $ / shares in Units, $ in Millions</t>
  </si>
  <si>
    <t>3 Months Ended</t>
  </si>
  <si>
    <t>Sep. 30, 2015</t>
  </si>
  <si>
    <t>Mar. 31, 2015</t>
  </si>
  <si>
    <t>Jun. 30, 2014</t>
  </si>
  <si>
    <t>May. 28, 2014</t>
  </si>
  <si>
    <t>Equity Financing Transactions [Line Items]</t>
  </si>
  <si>
    <t>Secondary Public Offering</t>
  </si>
  <si>
    <t>Shares Issued, Price Per Share</t>
  </si>
  <si>
    <t>Noncontrolling Interest Repurchase</t>
  </si>
  <si>
    <t>20.00%</t>
  </si>
  <si>
    <t>Net proceeds from issuance of private placements</t>
  </si>
  <si>
    <t>Payments for Fees</t>
  </si>
  <si>
    <t>Proceeds from Issuance of Debt</t>
  </si>
  <si>
    <t>Repayments of Related Party Debt</t>
  </si>
  <si>
    <t>Initial Public Offering [Member]</t>
  </si>
  <si>
    <t>Stock Issued During Period, Shares, New Issues</t>
  </si>
  <si>
    <t>Payments of Stock Issuance Costs</t>
  </si>
  <si>
    <t>Over-allotment [Member]</t>
  </si>
  <si>
    <t>Samsung Fine Chemicals Co., Ltd. [Member]</t>
  </si>
  <si>
    <t>Proceeds from Issuance of Private Placement</t>
  </si>
  <si>
    <t>Samsung Electronics Co., Ltd. [Member]</t>
  </si>
  <si>
    <t>Secondary Offering [Member]</t>
  </si>
  <si>
    <t>Ownership Percentage</t>
  </si>
  <si>
    <t>50.00%</t>
  </si>
  <si>
    <t>Restructuring Activities (Narrative Details) € in Millions, $ in Millions</t>
  </si>
  <si>
    <t>Jun. 30, 2014USD ($)</t>
  </si>
  <si>
    <t>Dec. 31, 2015USD ($)employee</t>
  </si>
  <si>
    <t>Dec. 31, 2014USD ($)</t>
  </si>
  <si>
    <t>Dec. 31, 2014EUR (€)</t>
  </si>
  <si>
    <t>Dec. 31, 2013USD ($)</t>
  </si>
  <si>
    <t>Dec. 31, 2015EUR (€)</t>
  </si>
  <si>
    <t>Restructuring charges (reversals)</t>
  </si>
  <si>
    <t>Settlement of Supply Agreement with Affiliate</t>
  </si>
  <si>
    <t>Restructuring and Related Cost, Expected Number of Positions Eliminated</t>
  </si>
  <si>
    <t>Payments for Restructuring</t>
  </si>
  <si>
    <t>2014 Plan [Member]</t>
  </si>
  <si>
    <t>Restructuring and Related Cost, Number of Positions Eliminated | employee</t>
  </si>
  <si>
    <t>Q4 2014 Workforce Restructuring Plan [Member]</t>
  </si>
  <si>
    <t>Restructuring Costs</t>
  </si>
  <si>
    <t>Building [Member] | 2015 Ipoh Plan [Member]</t>
  </si>
  <si>
    <t>Machinery and equipment | 2015 Ipoh Plan [Member]</t>
  </si>
  <si>
    <t>Other Assets [Member] | 2015 Ipoh Plan [Member]</t>
  </si>
  <si>
    <t>St. Peters [Member] | 2014 Plan [Member]</t>
  </si>
  <si>
    <t>Subsidiaries [Member]</t>
  </si>
  <si>
    <t>Merano Polysilicon Plant [Member]</t>
  </si>
  <si>
    <t>Loans Provided to Buyer | €</t>
  </si>
  <si>
    <t>Liabilities Sold to VIE | €</t>
  </si>
  <si>
    <t>Variable Interest Entity, Reporting Entity Involvement, Maximum Loss Exposure, Amount | €</t>
  </si>
  <si>
    <t>Additional Exposure to Loss as Result of VIE | €</t>
  </si>
  <si>
    <t>Retail Land Sales, Deposit Method, Debt Assumed by Buyer | €</t>
  </si>
  <si>
    <t>Sale Price of Property Plant and Equipment | €</t>
  </si>
  <si>
    <t>Loss on Sale of Property, Plant, and Equipment</t>
  </si>
  <si>
    <t>Assets Sold to VIE | €</t>
  </si>
  <si>
    <t>Merano Polysilicon Plant [Member] | 2011 US Plan [Member]</t>
  </si>
  <si>
    <t>Scenario, Actual [Member]</t>
  </si>
  <si>
    <t>Scenario, Actual [Member] | 2011 US Plan [Member]</t>
  </si>
  <si>
    <t>Restructuring Activities 2015 Ipoh Plan (Details) - USD ($) $ in Millions</t>
  </si>
  <si>
    <t>Restructuring Reserve [Roll Forward]</t>
  </si>
  <si>
    <t>Restructuring Reserve</t>
  </si>
  <si>
    <t>Restructuring and Related Cost, Cost Incurred to Date</t>
  </si>
  <si>
    <t>Restructuring and Related Cost, Expected Cost</t>
  </si>
  <si>
    <t>Severance and employee benefits | 2015 Ipoh Plan [Member]</t>
  </si>
  <si>
    <t>Contract termination | 2015 Ipoh Plan [Member]</t>
  </si>
  <si>
    <t>Other | 2015 Ipoh Plan [Member]</t>
  </si>
  <si>
    <t>Restructuring Activities 2011 Global Plan (Details) - USD ($) $ in Millions</t>
  </si>
  <si>
    <t>Restructuring Reserve, Settled without Cash</t>
  </si>
  <si>
    <t>Restructuring Reserve, Translation Adjustment</t>
  </si>
  <si>
    <t>Severance and employee benefits | 2011 US Plan [Member]</t>
  </si>
  <si>
    <t>Contract termination | 2011 US Plan [Member]</t>
  </si>
  <si>
    <t>Other | 2011 US Plan [Member]</t>
  </si>
  <si>
    <t>Inventories (Details) - USD ($) $ in Millions</t>
  </si>
  <si>
    <t>Raw materials and supplies</t>
  </si>
  <si>
    <t>Goods in process</t>
  </si>
  <si>
    <t>Finished goods</t>
  </si>
  <si>
    <t>Inventories (Narrative Details) - USD ($) $ in Millions</t>
  </si>
  <si>
    <t>Other Inventory, Materials, Supplies and Merchandise under Consignment, Gross</t>
  </si>
  <si>
    <t>Property, Plant, and Equipment (Details) - USD ($) $ in Millions</t>
  </si>
  <si>
    <t>Land</t>
  </si>
  <si>
    <t>Software</t>
  </si>
  <si>
    <t>Buildings and improvements</t>
  </si>
  <si>
    <t>Machinery and equipment</t>
  </si>
  <si>
    <t>Property, Plant and Equipment, Gross</t>
  </si>
  <si>
    <t>Property, Plant, and Equipment Less Accumulated Depreciation Before Deduction for Construction in Progress</t>
  </si>
  <si>
    <t>Construction in progress</t>
  </si>
  <si>
    <t>Property, Plant, and Equipment (Narrative Details) € in Millions, $ in Millions</t>
  </si>
  <si>
    <t>Dec. 31, 2015USD ($)</t>
  </si>
  <si>
    <t>Assets Held-for-sale, Long Lived, Fair Value Disclosure | €</t>
  </si>
  <si>
    <t>Ipoh Facility [Member]</t>
  </si>
  <si>
    <t>Equity Method Investment (Narrative Details) - USD ($) $ in Millions</t>
  </si>
  <si>
    <t>Equity Method Investment, Ownership Percentage</t>
  </si>
  <si>
    <t>30.02%</t>
  </si>
  <si>
    <t>30.51%</t>
  </si>
  <si>
    <t>33.05%</t>
  </si>
  <si>
    <t>35.00%</t>
  </si>
  <si>
    <t>Percentage of our SMP Investment to be Sold to Third Party</t>
  </si>
  <si>
    <t>30.00%</t>
  </si>
  <si>
    <t>Percentage of Total SMP Ownership to be Sold to Third Party</t>
  </si>
  <si>
    <t>9.00%</t>
  </si>
  <si>
    <t>Equity Method Investment Schedule of Equity Method Investment, Summarized Financial Information (Details) - USD ($) $ in Millions</t>
  </si>
  <si>
    <t>Revenue</t>
  </si>
  <si>
    <t>Loss before income taxes</t>
  </si>
  <si>
    <t>Total noncurrent assets</t>
  </si>
  <si>
    <t>Total noncurrent liabilities</t>
  </si>
  <si>
    <t>Total equity</t>
  </si>
  <si>
    <t>Debt Debt Outstanding (Details) - USD ($) $ in Millions</t>
  </si>
  <si>
    <t>Notes Payable</t>
  </si>
  <si>
    <t>Debt Narrative (Details) ₩ in Billions</t>
  </si>
  <si>
    <t>Dec. 31, 2015KRW (₩)</t>
  </si>
  <si>
    <t>Sep. 30, 2015USD ($)</t>
  </si>
  <si>
    <t>Debt Instrument [Line Items]</t>
  </si>
  <si>
    <t>Extinguishment of Debt, Gain (Loss), Net of Tax</t>
  </si>
  <si>
    <t>Pledged Assets Separately Reported, Securities Pledged as Collateral, at Fair Value | ₩</t>
  </si>
  <si>
    <t>Line of Credit Facility, Maximum Borrowing Capacity</t>
  </si>
  <si>
    <t>Letters of Credit Maximum Borrowing Capacity</t>
  </si>
  <si>
    <t>Swing Line Loan Maximum Borrowing Capacity</t>
  </si>
  <si>
    <t>Debt Instrument, Maturity Date, Description</t>
  </si>
  <si>
    <t>The Term Facility has a five-year term, ending May 27, 2019</t>
  </si>
  <si>
    <t>Letters of Credit Outstanding, Amount</t>
  </si>
  <si>
    <t>Debt Instrument, Periodic Payment, Principal</t>
  </si>
  <si>
    <t>Original Issue Discount Percentage on Debt</t>
  </si>
  <si>
    <t>1.00%</t>
  </si>
  <si>
    <t>Original Issue Discount Amount on Debt</t>
  </si>
  <si>
    <t>Debt Issuance Cost</t>
  </si>
  <si>
    <t>Debt Instrument, Covenant Description</t>
  </si>
  <si>
    <t>The Credit Facility contains customary representations, covenants, and events of default typical for credit arrangements of comparable size, including our maintenance of a consolidated leverage ratio of not greater than 2.5 to 1.0 for the quarters ending after September 30, 2015. The Credit Facility also contains customary material adverse effects and cross-default clauses. The cross-default clause is applicable to defaults on other indebtedness in excess of $30.0 million.</t>
  </si>
  <si>
    <t>Prepayment of Long-term Debt</t>
  </si>
  <si>
    <t>Call Premium</t>
  </si>
  <si>
    <t>Future Prepayment on Long-term Debt at Ten Months After Effective Date of the First Amendment</t>
  </si>
  <si>
    <t>Future Prepayment on Long-term Debt at Thirteen Months After Effective Date of the First Amendment</t>
  </si>
  <si>
    <t>Short-term Committed Financing Arrangements Maximum Amount</t>
  </si>
  <si>
    <t>Short-term Committed Financing Arrangements, Unavailable Amount Due to Third Party Letters of Credit</t>
  </si>
  <si>
    <t>Debt, Fair Value, Including Short-term Borrowings</t>
  </si>
  <si>
    <t>Base Rate [Member]</t>
  </si>
  <si>
    <t>Debt Instrument, Interest Rate, Stated Percentage</t>
  </si>
  <si>
    <t>4.50%</t>
  </si>
  <si>
    <t>Spread Over LIBOR [Member]</t>
  </si>
  <si>
    <t>5.50%</t>
  </si>
  <si>
    <t>Shinhan Bank Term Loan [Member]</t>
  </si>
  <si>
    <t>Debt Instrument, Interest Rate Terms</t>
  </si>
  <si>
    <t>average 91-day CD rate plus 2.10%</t>
  </si>
  <si>
    <t>Hana Bank Term Loan [Member]</t>
  </si>
  <si>
    <t>average 91-day CD rate plus 2.13%</t>
  </si>
  <si>
    <t>Korea Development Bank Term Loan [Member]</t>
  </si>
  <si>
    <t>average 91-day CD rate plus 2.18%</t>
  </si>
  <si>
    <t>Short-term Debt [Member]</t>
  </si>
  <si>
    <t>Debt Instrument, Interest Rate, Effective Percentage Rate Range, Minimum</t>
  </si>
  <si>
    <t>2.00%</t>
  </si>
  <si>
    <t>Debt Instrument, Interest Rate, Effective Percentage Rate Range, Maximum</t>
  </si>
  <si>
    <t>3.00%</t>
  </si>
  <si>
    <t>Low | Base Rate [Member]</t>
  </si>
  <si>
    <t>MKC Financing [Member]</t>
  </si>
  <si>
    <t>Notes Payable | ₩</t>
  </si>
  <si>
    <t>MKC Financing [Member] | Shinhan Bank Term Loan [Member]</t>
  </si>
  <si>
    <t>MKC Financing [Member] | Hana Bank Term Loan [Member]</t>
  </si>
  <si>
    <t>MKC Financing [Member] | Korea Development Bank Term Loan [Member]</t>
  </si>
  <si>
    <t>Pre-payment Premiums and Other Non-capitalizable Costs [Member]</t>
  </si>
  <si>
    <t>Write Off of Unamortized Deferred Loan Cost and Unamortized Debt Discount [Member]</t>
  </si>
  <si>
    <t>Unfunded Loan Commitment [Member] | MKC Financing [Member] | Korea Development Bank Term Loan [Member]</t>
  </si>
  <si>
    <t>Debt Maturities of Long-term Debt (Details) $ in Millions</t>
  </si>
  <si>
    <t>Long-term Debt, Maturities, Repayments of Principal in Next Rolling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payments of Long-term Debt, Long-term Capital Lease Obligations, and Capital Securities</t>
  </si>
  <si>
    <t>Shareholders' Equity (Narrative Details) - USD ($) $ / shares in Units, $ in Millions</t>
  </si>
  <si>
    <t>5 Months Ended</t>
  </si>
  <si>
    <t>Share-based Compensation Arrangement by Share-based Payment Award [Line Items]</t>
  </si>
  <si>
    <t>Employee Service Share-based Compensation, Nonvested Awards, Compensation Not yet Recognized, Share-based Awards Other than Options</t>
  </si>
  <si>
    <t>Granted</t>
  </si>
  <si>
    <t>Share-based Compensation Arrangements by Share-based Payment Award, Options, Grants in Period, Weighted Average Exercise Price</t>
  </si>
  <si>
    <t>Employee Service Share-based Compensation, Nonvested Awards, Compensation Not yet Recognized, Stock Options</t>
  </si>
  <si>
    <t>Allocated Share-based Compensation Expense</t>
  </si>
  <si>
    <t>Unrecognized Compensation Cost Related to RSUs Expected to be Recognized Over Weighted-average Period</t>
  </si>
  <si>
    <t>2 years 11 months</t>
  </si>
  <si>
    <t>Registered shares</t>
  </si>
  <si>
    <t>Shares Available to be Issued</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Percentage of Equity Based Compensation Awards Exchanged</t>
  </si>
  <si>
    <t>25.00%</t>
  </si>
  <si>
    <t>Percentage of Equity Based Compensation Awards Not Exchanged</t>
  </si>
  <si>
    <t>75.00%</t>
  </si>
  <si>
    <t>Share-based Compensation Arrangement by Share-based Payment Award, Non-Option Equity Instruments, Granted</t>
  </si>
  <si>
    <t>Shareholders' Equity Schedule of Share-based Compensation, Stock Options Activity (Details) - USD ($) $ / shares in Units, $ in Millions</t>
  </si>
  <si>
    <t>Share-based Compensation Arrangement by Share-based Payment Award, Options, Outstanding [Roll Forward]</t>
  </si>
  <si>
    <t>Outstanding at December 31, 2014</t>
  </si>
  <si>
    <t>Exercised</t>
  </si>
  <si>
    <t>Forfeited</t>
  </si>
  <si>
    <t>Expired</t>
  </si>
  <si>
    <t>Outstanding at December 31, 2015</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8 years 6 months</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7 years 7 months</t>
  </si>
  <si>
    <t>Shareholders' Equity Weighted-average Assumptions (Details)</t>
  </si>
  <si>
    <t>Share-based Compensation Arrangement by Share-based Payment Award, Fair Value Assumptions, Risk Free Interest Rate</t>
  </si>
  <si>
    <t>Share-based Compensation Arrangement by Share-based Payment Award, Fair Value Assumptions, Expected Volatility Rate</t>
  </si>
  <si>
    <t>26.30%</t>
  </si>
  <si>
    <t>Share-based Compensation Arrangement by Share-based Payment Award, Fair Value Assumptions, Expected Term</t>
  </si>
  <si>
    <t>4 years</t>
  </si>
  <si>
    <t>Share-based Compensation Arrangement by Share-based Payment Award, Fair Value Assumptions, Expected Dividend Rate</t>
  </si>
  <si>
    <t>0.00%</t>
  </si>
  <si>
    <t>Shareholders' Equity Schedule of Share-based Compensation, RSU Activity (Details) $ / shares in Millions</t>
  </si>
  <si>
    <t>Dec. 31, 2015$ / sharesshares</t>
  </si>
  <si>
    <t>Share-based Compensation Arrangement by Share-based Payment Award, Non-Option Equity Instruments, Outstanding [Roll Forward]</t>
  </si>
  <si>
    <t>Converted</t>
  </si>
  <si>
    <t>Share-based Compensation Arrangement by Share-based Payment Award, Equity Instruments Other than Options, Nonvested, Intrinsic Value, Amount Per Share | $ / shares</t>
  </si>
  <si>
    <t>Share-based Compensation Arrangement by Share-based Payment Award, Equity Instruments Other than Options, Outstanding, Weighted Average Remaining Contractual Terms</t>
  </si>
  <si>
    <t>1 year 8 months</t>
  </si>
  <si>
    <t>Shareholders' Equity Share-based Compensation Expense (Details) - USD ($) $ in Millions</t>
  </si>
  <si>
    <t>Share-based Compensation Arrangement by Share-based Payment Award, Compensation Cost [Line Items]</t>
  </si>
  <si>
    <t>Loss Per Share (Details) - USD ($) $ / shares in Units, shares in Millions, $ in Millions</t>
  </si>
  <si>
    <t>Sep. 30, 2014</t>
  </si>
  <si>
    <t>Mar. 31, 2014</t>
  </si>
  <si>
    <t>Weighted Average Number of Shares Outstanding, Basic</t>
  </si>
  <si>
    <t>Weighted Average Number of Shares Outstanding, Diluted</t>
  </si>
  <si>
    <t>Loss Per Share Narrative (Details) - shares</t>
  </si>
  <si>
    <t>Antidilutive Securities Excluded from Computation of Earnings Per Share [Line Items]</t>
  </si>
  <si>
    <t>Share-based Compensation Arrangement by Share-based Payment Award, Options, Outstanding, Number</t>
  </si>
  <si>
    <t>Share-based Compensation Arrangement by Share-based Payment Award, Equity Instruments Other than Options, Nonvested, Number</t>
  </si>
  <si>
    <t>Employee Stock Option [Member]</t>
  </si>
  <si>
    <t>Antidilutive Securities Excluded from Computation of Earnings Per Share, Amount</t>
  </si>
  <si>
    <t>Restricted Stock Units (RSUs) [Member]</t>
  </si>
  <si>
    <t>Accumulated Other Comprehensive Loss Accumulated Other Comprehensive Loss, Net of Tax (Details) - USD ($) $ in Millions</t>
  </si>
  <si>
    <t>Accumulated Other Comprenhensive Loss [Roll Forward]</t>
  </si>
  <si>
    <t>Accumulated Other Comprehensive Income (Loss), Net of Tax</t>
  </si>
  <si>
    <t>Currency Translation Adjustments (1)</t>
  </si>
  <si>
    <t>Other Comprehensive Income (Loss), before Reclassifications, Net of Tax</t>
  </si>
  <si>
    <t>Available-for-sale Securities</t>
  </si>
  <si>
    <t>Pension and Post-Retirement Benefit Plans</t>
  </si>
  <si>
    <t>Reclassification from Accumulated Other Comprehensive Income, Current Period, Net of Tax</t>
  </si>
  <si>
    <t>Other adjustment to accumulated other comprehensive income</t>
  </si>
  <si>
    <t>Pension Settlement Charge [Member] | Pension and Post-Retirement Benefit Plans</t>
  </si>
  <si>
    <t>Accumulated Other Comprehensive Loss Reclassifications from Accumulated Other Comprehensive Loss (Details) - Pension and Post-Retirement Benefit Plans - USD ($) $ in Millions</t>
  </si>
  <si>
    <t>Reclassification Adjustment out of Accumulated Other Comprehensive Income on Derivatives [Line Items]</t>
  </si>
  <si>
    <t>Pension settlement charge</t>
  </si>
  <si>
    <t>Marketing and administration | Amortization of net actuarial (loss) gain and prior service (cost) credit</t>
  </si>
  <si>
    <t>Marketing and administration | Pension settlement charge</t>
  </si>
  <si>
    <t>Cost of goods sold | Pension settlement charge</t>
  </si>
  <si>
    <t>Research and development | Pension settlement charge</t>
  </si>
  <si>
    <t>Post-employment and Other Employee-related Liabilities Net Periodic Post-retirement (Income) Benefit Cost (Details) - USD ($) $ in Millions</t>
  </si>
  <si>
    <t>Pension Plans</t>
  </si>
  <si>
    <t>Service cost</t>
  </si>
  <si>
    <t>Interest cost</t>
  </si>
  <si>
    <t>Amortization of prior service credit</t>
  </si>
  <si>
    <t>Net actuarial loss (gain)</t>
  </si>
  <si>
    <t>Settlement charges</t>
  </si>
  <si>
    <t>Net periodic benefit cost (income)</t>
  </si>
  <si>
    <t>Health Care and Other Plans</t>
  </si>
  <si>
    <t>Post-employment and Other Employee-related Liabilities (Narrative Details) - USD ($) $ in Millions</t>
  </si>
  <si>
    <t>Defined Benefit Plan, Fair Value of Plan Assets</t>
  </si>
  <si>
    <t>Defined Contribution Plan, Cost Recognized</t>
  </si>
  <si>
    <t>Deferred Compensation Arrangement with Individual, Recorded Liability</t>
  </si>
  <si>
    <t>Defined Benefit Plan, Assets for Plan Benefits, Noncurrent</t>
  </si>
  <si>
    <t>Defined Benefit Plan, Accumulated Benefit Obligation</t>
  </si>
  <si>
    <t>Foreign Pension Plan [Member]</t>
  </si>
  <si>
    <t>5.05%</t>
  </si>
  <si>
    <t>8.39%</t>
  </si>
  <si>
    <t>8.38%</t>
  </si>
  <si>
    <t>Defined Benefit Plans, Estimated Future Employer Contributions in Next Fiscal Year</t>
  </si>
  <si>
    <t>Cash</t>
  </si>
  <si>
    <t>Nontrade Receivables, Current</t>
  </si>
  <si>
    <t>Post-employment and Other Employee-related Liabilities Actuarial Assumptions Used to Determine the Net Periodic (Income) Benefit Cost (Details)</t>
  </si>
  <si>
    <t>Discount rate</t>
  </si>
  <si>
    <t>3.24%</t>
  </si>
  <si>
    <t>3.14%</t>
  </si>
  <si>
    <t>Rate of compensation increase [1]</t>
  </si>
  <si>
    <t>0.51%</t>
  </si>
  <si>
    <t>0.60%</t>
  </si>
  <si>
    <t>0.44%</t>
  </si>
  <si>
    <t>3.58%</t>
  </si>
  <si>
    <t>4.27%</t>
  </si>
  <si>
    <t>3.38%</t>
  </si>
  <si>
    <t>3.75%</t>
  </si>
  <si>
    <t>Current medical cost trend rate</t>
  </si>
  <si>
    <t>7.30%</t>
  </si>
  <si>
    <t>7.80%</t>
  </si>
  <si>
    <t>8.00%</t>
  </si>
  <si>
    <t>Ultimate medical cost trend rate</t>
  </si>
  <si>
    <t>Year the rate reaches ultimate trend rate</t>
  </si>
  <si>
    <t>Post-employment and Other Employee-related Liabilities Change in Benefit Obligations, Change in Plan Assets, and Funded Status of the Plans (Details) - USD ($) $ in Millions</t>
  </si>
  <si>
    <t>Change in plan assets:</t>
  </si>
  <si>
    <t>Fair value of plan assets at beginning of year</t>
  </si>
  <si>
    <t>Fair value of plan assets at end of year</t>
  </si>
  <si>
    <t>Change in benefit obligation:</t>
  </si>
  <si>
    <t>Benefit obligation at beginning of year</t>
  </si>
  <si>
    <t>Plan participants’ contributions</t>
  </si>
  <si>
    <t>Actuarial (gain) loss</t>
  </si>
  <si>
    <t>Gross benefits paid</t>
  </si>
  <si>
    <t>Settlements</t>
  </si>
  <si>
    <t>Currency exchange gain</t>
  </si>
  <si>
    <t>Benefit obligation at end of year</t>
  </si>
  <si>
    <t>Actual (loss) gain on plan assets</t>
  </si>
  <si>
    <t>Employer contributions</t>
  </si>
  <si>
    <t>Currency exchange loss</t>
  </si>
  <si>
    <t>Defined Benefit Plan, Funded Status of Plan</t>
  </si>
  <si>
    <t>Pension and Other Postretirement Defined Benefit Plans, Current Liabilities</t>
  </si>
  <si>
    <t>Defined Benefit Plan, Amounts Recognized in Balance Sheet</t>
  </si>
  <si>
    <t>Post-employment and Other Employee-related Liabilities Amounts Recognized in Accumulated Other Comprehensive Loss (Before Tax) (Details) - USD ($) $ in Millions</t>
  </si>
  <si>
    <t>Prior service credit</t>
  </si>
  <si>
    <t>Net amount recognized</t>
  </si>
  <si>
    <t>Post-employment and Other Employee-related Liabilities Estimated Amounts that will be Amortized from Accumulated Other Comprehensive Loss into Net Periodic Benefit Cost (Income) (Details) $ in Millions</t>
  </si>
  <si>
    <t>Actuarial loss</t>
  </si>
  <si>
    <t>Post-employment and Other Employee-related Liabilities Actuarial Assumptions Used to Determine the Benefit Obligations of our Pension and Other Post-employment Plans (Details)</t>
  </si>
  <si>
    <t>3.55%</t>
  </si>
  <si>
    <t>0.56%</t>
  </si>
  <si>
    <t>3.79%</t>
  </si>
  <si>
    <t>Post-employment and Other Employee-related Liabilities Weighted-average Allocation of our Defined-benefit Pension Plan Assets (Details)</t>
  </si>
  <si>
    <t>Defined Benefit Plan Disclosure [Line Items]</t>
  </si>
  <si>
    <t>2015 Target Allocation</t>
  </si>
  <si>
    <t>100.00%</t>
  </si>
  <si>
    <t>Actual Allocation</t>
  </si>
  <si>
    <t>Equity securities</t>
  </si>
  <si>
    <t>26.00%</t>
  </si>
  <si>
    <t>Fixed income securities and group annuity contract</t>
  </si>
  <si>
    <t>70.00%</t>
  </si>
  <si>
    <t>74.00%</t>
  </si>
  <si>
    <t>Post-employment and Other Employee-related Liabilities Fair Value Hierarchy of the Investments Held by Pension Plans - USD ($) $ in Millions</t>
  </si>
  <si>
    <t>Large cap funds</t>
  </si>
  <si>
    <t>Mid cap funds</t>
  </si>
  <si>
    <t>Small cap funds</t>
  </si>
  <si>
    <t>International funds</t>
  </si>
  <si>
    <t>Emerging market funds</t>
  </si>
  <si>
    <t>Investment grade bond funds</t>
  </si>
  <si>
    <t>Corporate bond funds</t>
  </si>
  <si>
    <t>Emerging market bond funds</t>
  </si>
  <si>
    <t>Group annuity contract</t>
  </si>
  <si>
    <t>Quoted Prices in Active Markets for Identical Assets (Level 1)</t>
  </si>
  <si>
    <t>Quoted Prices in Active Markets for Identical Assets (Level 1) | Large cap funds</t>
  </si>
  <si>
    <t>Quoted Prices in Active Markets for Identical Assets (Level 1) | Mid cap funds</t>
  </si>
  <si>
    <t>Quoted Prices in Active Markets for Identical Assets (Level 1) | Small cap funds</t>
  </si>
  <si>
    <t>Quoted Prices in Active Markets for Identical Assets (Level 1) | International funds</t>
  </si>
  <si>
    <t>Quoted Prices in Active Markets for Identical Assets (Level 1) | Emerging market funds</t>
  </si>
  <si>
    <t>Quoted Prices in Active Markets for Identical Assets (Level 1) | Investment grade bond funds</t>
  </si>
  <si>
    <t>Quoted Prices in Active Markets for Identical Assets (Level 1) | Corporate bond funds</t>
  </si>
  <si>
    <t>Quoted Prices in Active Markets for Identical Assets (Level 1) | Emerging market bond funds</t>
  </si>
  <si>
    <t>Significant Unobservable Inputs (Level 3)</t>
  </si>
  <si>
    <t>Significant Unobservable Inputs (Level 3) | Group annuity contract</t>
  </si>
  <si>
    <t>Post-employment and Other Employee-related Liabilities Summary of Changes in the Fair Value of the Plan's Level 3 Assets (Details) - USD ($) $ in Millions</t>
  </si>
  <si>
    <t>Defined Benefit Plan, Change in Fair Value of Plan Assets, Level 3 Reconciliation [Roll Forward]</t>
  </si>
  <si>
    <t>Purchases | Significant Unobservable Inputs (Level 3)</t>
  </si>
  <si>
    <t>Defined Benefit Plan, Purchases, Sales, and Settlements</t>
  </si>
  <si>
    <t>Sales | Significant Unobservable Inputs (Level 3)</t>
  </si>
  <si>
    <t>Interest credit during the year | Significant Unobservable Inputs (Level 3)</t>
  </si>
  <si>
    <t>Post-employment and Other Employee-related Liabilities Projected Benefit Obligation, Accumulated Benefit Obligation, and Fair Value of Plan Assets for Pension Plans with an Accumulated Benefit Obligation in Excess of Plan Assets (Details) - Pension Plans - USD ($) $ in Millions</t>
  </si>
  <si>
    <t>Projected benefit obligation, end of year</t>
  </si>
  <si>
    <t>Accumulated benefit obligation, end of year</t>
  </si>
  <si>
    <t>Fair value of plan assets, end of year</t>
  </si>
  <si>
    <t>Post-employment and Other Employee-related Liabilities Estimated Future Benefits Payable for the Pension and Other Post-retirement Plan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rivatives and Hedging Instruments (Details) - Derivatives not designated as hedging: - Forward Contracts [Member] - USD ($) $ in Millions</t>
  </si>
  <si>
    <t>Derivative [Line Items]</t>
  </si>
  <si>
    <t>Currency forward contracts</t>
  </si>
  <si>
    <t>Currency forward contracts (1)</t>
  </si>
  <si>
    <t>Derivatives and Hedging Instruments (Narrative Details) - USD ($) $ in Millions</t>
  </si>
  <si>
    <t>Derivative, Notional Amount</t>
  </si>
  <si>
    <t>Commitments and Contingencies Operating Lease Obligations (Details)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Narrative Details) € in Millions, $ in Millions</t>
  </si>
  <si>
    <t>Entity Information [Line Items]</t>
  </si>
  <si>
    <t>Operating Leases, Rent Expense, Net</t>
  </si>
  <si>
    <t>Operating Leases, Future Minimum Payments, Noncancellable</t>
  </si>
  <si>
    <t>Unrecorded Unconditional Purchase Obligation | €</t>
  </si>
  <si>
    <t>Commitments and Contingencies Expected Future Purchase Commitments (Details) $ in Millions</t>
  </si>
  <si>
    <t>Purchase Obligation</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Income Taxes Net (Loss) Income Before Income Tax (Benefit) Expense (Details) - USD ($) $ in Millions</t>
  </si>
  <si>
    <t>Singapore</t>
  </si>
  <si>
    <t>U.S. Federal and State</t>
  </si>
  <si>
    <t>Income Taxes (Narrative Details) - USD ($) $ in Millions</t>
  </si>
  <si>
    <t>Income Taxes [Line Items]</t>
  </si>
  <si>
    <t>Income tax at statutory rate</t>
  </si>
  <si>
    <t>(17.00%)</t>
  </si>
  <si>
    <t>Increase to Reserve for Uncertain Tax Positions</t>
  </si>
  <si>
    <t>Reduction of Valuation Allowance</t>
  </si>
  <si>
    <t>Concessionary Tax Rate on Qualifying Income</t>
  </si>
  <si>
    <t>Tax Benefit Due to Concessionary Tax Rate</t>
  </si>
  <si>
    <t>Unrecognized Tax Benefits Subject to Audit</t>
  </si>
  <si>
    <t>Unrecognized Tax Benefits Increases Resulting from Cost Allocations and Taxable Income Adjustments, Foreign Operations</t>
  </si>
  <si>
    <t>Unrecognized Tax Benefits, Income Tax Penalties and Interest Accrued</t>
  </si>
  <si>
    <t>Net deferred tax assets</t>
  </si>
  <si>
    <t>Increase (Decrease) in Deferred Tax Assets Net</t>
  </si>
  <si>
    <t>Valuation allowance</t>
  </si>
  <si>
    <t>Settlement of Supply Agreement [Member]</t>
  </si>
  <si>
    <t>Income Taxes Income Tax Expense (Benefit) (Details) - USD ($) $ in Millions</t>
  </si>
  <si>
    <t>Parent Current Tax Expense (Benefit)</t>
  </si>
  <si>
    <t>Parent Deferred Income Tax Expense (Benefit)</t>
  </si>
  <si>
    <t>Parent Income Tax Expense (Benefit)</t>
  </si>
  <si>
    <t>Current Federal and State Tax Expense (Benefit)</t>
  </si>
  <si>
    <t>Deferred Federal and State Tax Expense (Benefit)</t>
  </si>
  <si>
    <t>Federal and State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es Effective Income Tax Rate Reconciliation (Details)</t>
  </si>
  <si>
    <t>Effect of international operations (1)</t>
  </si>
  <si>
    <t>5.20%</t>
  </si>
  <si>
    <t>75.30%</t>
  </si>
  <si>
    <t>377.40%</t>
  </si>
  <si>
    <t>Non-U.S. incentives</t>
  </si>
  <si>
    <t>(0.30%)</t>
  </si>
  <si>
    <t>(0.40%)</t>
  </si>
  <si>
    <t>(19.50%)</t>
  </si>
  <si>
    <t>Tax authority positions, net</t>
  </si>
  <si>
    <t>(3.00%)</t>
  </si>
  <si>
    <t>11.10%</t>
  </si>
  <si>
    <t>(62.40%)</t>
  </si>
  <si>
    <t>48.20%</t>
  </si>
  <si>
    <t>Restructuring</t>
  </si>
  <si>
    <t>23.50%</t>
  </si>
  <si>
    <t>4.20%</t>
  </si>
  <si>
    <t>(1.00%)</t>
  </si>
  <si>
    <t>0.30%</t>
  </si>
  <si>
    <t>Effective tax expense rate</t>
  </si>
  <si>
    <t>23.70%</t>
  </si>
  <si>
    <t>389.40%</t>
  </si>
  <si>
    <t>Income Taxes Reconciliation of the Beginning and Ending Balances of Gross Unrecognized Tax Benefits (Details) - USD ($) $ in Millions</t>
  </si>
  <si>
    <t>Reconciliation of Unrecognized Tax Benefits, Excluding Amounts Pertaining to Examined Tax Returns [Roll Forward]</t>
  </si>
  <si>
    <t>Beginning of year</t>
  </si>
  <si>
    <t>Additions based on tax positions related to the current year</t>
  </si>
  <si>
    <t>Reductions for tax positions of prior years</t>
  </si>
  <si>
    <t>End of year</t>
  </si>
  <si>
    <t>Income Taxes Tax Effects of the Major Items Recorded as Deferred Tax Assets and Liabilities (Details) - USD ($) $ in Millions</t>
  </si>
  <si>
    <t>Expense accruals</t>
  </si>
  <si>
    <t>Property, plant, and equipment</t>
  </si>
  <si>
    <t>Pension, medical, and other post-employment benefits</t>
  </si>
  <si>
    <t>Net operating loss carryforwards</t>
  </si>
  <si>
    <t>Tax credits</t>
  </si>
  <si>
    <t>Intellectual property</t>
  </si>
  <si>
    <t>Total deferred tax assets</t>
  </si>
  <si>
    <t>Total deferred tax liabilities</t>
  </si>
  <si>
    <t>Income Taxes Deferred Tax Assets and Liabilities, Netted by Taxing Location (Details) - USD ($) $ in Millions</t>
  </si>
  <si>
    <t>Current deferred tax assets, net (recorded in deferred tax asset and accrued liabilities)</t>
  </si>
  <si>
    <t>Non-current deferred tax assets, net (recorded in other assets and other liabilities)</t>
  </si>
  <si>
    <t>Related Party Transactions (Narrative Details) - USD ($) $ in Millions</t>
  </si>
  <si>
    <t>6 Months Ended</t>
  </si>
  <si>
    <t>Accounts Payable Settled with Affiliate</t>
  </si>
  <si>
    <t>Due from Affiliate, Noncurrent</t>
  </si>
  <si>
    <t>Notes Receivable Settled with Affiliate</t>
  </si>
  <si>
    <t>Non Cash Settlements with Affiliate</t>
  </si>
  <si>
    <t>Geographic Segments Net Sales to Non-affiliates (Details) - USD ($) $ in Millions</t>
  </si>
  <si>
    <t>Segment Reporting Information [Line Items]</t>
  </si>
  <si>
    <t>Foreign</t>
  </si>
  <si>
    <t>Geographic Segments Foreign Sales to Non-affiliates by Country (Details) - USD ($) $ in Millions</t>
  </si>
  <si>
    <t>Taiwan</t>
  </si>
  <si>
    <t>South Korea</t>
  </si>
  <si>
    <t>U.S.</t>
  </si>
  <si>
    <t>Germany</t>
  </si>
  <si>
    <t>GERMANY</t>
  </si>
  <si>
    <t>Italy</t>
  </si>
  <si>
    <t>France</t>
  </si>
  <si>
    <t>Malaysia</t>
  </si>
  <si>
    <t>MALAYSIA</t>
  </si>
  <si>
    <t>Other foreign countries</t>
  </si>
  <si>
    <t>Geographic Segments Property, Plant, and Equipment, Net of Accumulated Depreciation by Country (Details) - USD ($) $ in Millions</t>
  </si>
  <si>
    <t>JAPAN</t>
  </si>
  <si>
    <t>Geographic Segments (Narrative Details)</t>
  </si>
  <si>
    <t>Percent</t>
  </si>
  <si>
    <t>10.00%</t>
  </si>
  <si>
    <t>Geographic Segments Sales to Specific Non-affiliate Customers Exceeding 10% of Net Sales (Details) - USD ($) $ in Millions</t>
  </si>
  <si>
    <t>Customer A</t>
  </si>
  <si>
    <t>21.10%</t>
  </si>
  <si>
    <t>19.20%</t>
  </si>
  <si>
    <t>21.00%</t>
  </si>
  <si>
    <t>Customer B</t>
  </si>
  <si>
    <t>13.80%</t>
  </si>
  <si>
    <t>18.40%</t>
  </si>
  <si>
    <t>15.80%</t>
  </si>
  <si>
    <t>Customer C</t>
  </si>
  <si>
    <t>10.80%</t>
  </si>
  <si>
    <t>10.50%</t>
  </si>
  <si>
    <t>Unaudited Quarterly Financial Information (Details) - USD ($) $ / shares in Units, $ in Millions</t>
  </si>
  <si>
    <t>Condensed Financial Statements, Captions [Line Items]</t>
  </si>
  <si>
    <t>Net Income (Loss) Attributable to Noncontrolling Interest</t>
  </si>
  <si>
    <t>High</t>
  </si>
  <si>
    <t>Market close share prices:</t>
  </si>
  <si>
    <t>Low</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0_);_(&quot;₩ &quot;(#,##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58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41979856</v>
      </c>
    </row>
    <row spans="1:4" r="15">
      <c t="s" s="4" r="A15">
        <v>25</v>
      </c>
      <c t="s" s="4" r="B15">
        <v>26</v>
      </c>
    </row>
    <row spans="1:4" r="16">
      <c t="s" s="4" r="A16">
        <v>27</v>
      </c>
      <c t="s" s="4" r="B16">
        <v>26</v>
      </c>
    </row>
    <row spans="1:4" r="17">
      <c t="s" s="4" r="A17">
        <v>28</v>
      </c>
      <c t="s" s="4" r="B17">
        <v>29</v>
      </c>
    </row>
    <row spans="1:4" r="18">
      <c t="s" s="4" r="A18">
        <v>30</v>
      </c>
      <c t="n" s="7" r="D18">
        <v>539260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76</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776.7</v>
      </c>
      <c t="n" s="8" r="C4">
        <v>837.7</v>
      </c>
      <c t="n" s="8" r="D4">
        <v>911.5</v>
      </c>
    </row>
    <row spans="1:4" r="5">
      <c t="s" s="4" r="A5">
        <v>36</v>
      </c>
      <c t="n" s="9" r="B5">
        <v>0.8</v>
      </c>
      <c t="n" s="9" r="C5">
        <v>2.4</v>
      </c>
      <c t="n" s="9" r="D5">
        <v>9.1</v>
      </c>
    </row>
    <row spans="1:4" r="6">
      <c t="s" s="4" r="A6">
        <v>37</v>
      </c>
      <c t="n" s="9" r="B6">
        <v>700.4</v>
      </c>
      <c t="n" s="9" r="C6">
        <v>761.1</v>
      </c>
      <c t="n" s="9" r="D6">
        <v>838.9</v>
      </c>
    </row>
    <row spans="1:4" r="7">
      <c t="s" s="4" r="A7">
        <v>38</v>
      </c>
      <c t="n" s="9" r="B7">
        <v>77.09999999999999</v>
      </c>
      <c t="n" s="6" r="C7">
        <v>79</v>
      </c>
      <c t="n" s="9" r="D7">
        <v>81.7</v>
      </c>
    </row>
    <row spans="1:4" r="8">
      <c t="s" s="3" r="A8">
        <v>39</v>
      </c>
    </row>
    <row spans="1:4" r="9">
      <c t="s" s="4" r="A9">
        <v>40</v>
      </c>
      <c t="n" s="9" r="B9">
        <v>81.3</v>
      </c>
      <c t="n" s="9" r="C9">
        <v>84.8</v>
      </c>
      <c t="n" s="9" r="D9">
        <v>105.1</v>
      </c>
    </row>
    <row spans="1:4" r="10">
      <c t="s" s="4" r="A10">
        <v>41</v>
      </c>
      <c t="n" s="9" r="B10">
        <v>30.2</v>
      </c>
      <c t="n" s="9" r="C10">
        <v>34.8</v>
      </c>
      <c t="n" s="6" r="D10">
        <v>37</v>
      </c>
    </row>
    <row spans="1:4" r="11">
      <c t="s" s="4" r="A11">
        <v>42</v>
      </c>
      <c t="n" s="9" r="B11">
        <v>6.8</v>
      </c>
      <c t="n" s="9" r="C11">
        <v>-22.9</v>
      </c>
      <c t="n" s="6" r="D11">
        <v>-75</v>
      </c>
    </row>
    <row spans="1:4" r="12">
      <c t="s" s="4" r="A12">
        <v>43</v>
      </c>
      <c t="n" s="6" r="B12">
        <v>0</v>
      </c>
      <c t="n" s="9" r="C12">
        <v>4.7</v>
      </c>
      <c t="n" s="6" r="D12">
        <v>0</v>
      </c>
    </row>
    <row spans="1:4" r="13">
      <c t="s" s="4" r="A13">
        <v>44</v>
      </c>
      <c t="n" s="9" r="B13">
        <v>60.7</v>
      </c>
      <c t="n" s="9" r="C13">
        <v>59.4</v>
      </c>
      <c t="n" s="9" r="D13">
        <v>33.6</v>
      </c>
    </row>
    <row spans="1:4" r="14">
      <c t="s" s="4" r="A14">
        <v>45</v>
      </c>
      <c t="n" s="9" r="B14">
        <v>-101.9</v>
      </c>
      <c t="n" s="9" r="C14">
        <v>-81.8</v>
      </c>
      <c t="n" s="6" r="D14">
        <v>-19</v>
      </c>
    </row>
    <row spans="1:4" r="15">
      <c t="s" s="3" r="A15">
        <v>46</v>
      </c>
    </row>
    <row spans="1:4" r="16">
      <c t="s" s="4" r="A16">
        <v>47</v>
      </c>
      <c t="n" s="9" r="B16">
        <v>18.2</v>
      </c>
      <c t="n" s="9" r="C16">
        <v>9.199999999999999</v>
      </c>
      <c t="n" s="9" r="D16">
        <v>0.8</v>
      </c>
    </row>
    <row spans="1:4" r="17">
      <c t="s" s="4" r="A17">
        <v>48</v>
      </c>
      <c t="n" s="9" r="B17">
        <v>-0.4</v>
      </c>
      <c t="n" s="9" r="C17">
        <v>-0.5</v>
      </c>
      <c t="n" s="9" r="D17">
        <v>-0.5</v>
      </c>
    </row>
    <row spans="1:4" r="18">
      <c t="s" s="4" r="A18">
        <v>49</v>
      </c>
      <c t="n" s="9" r="C18">
        <v>-0.1</v>
      </c>
      <c t="n" s="9" r="D18">
        <v>-4.1</v>
      </c>
    </row>
    <row spans="1:4" r="19">
      <c t="s" s="4" r="A19">
        <v>50</v>
      </c>
      <c t="n" s="9" r="B19">
        <v>-9.800000000000001</v>
      </c>
      <c t="n" s="9" r="C19">
        <v>-2.6</v>
      </c>
      <c t="n" s="9" r="D19">
        <v>-3.9</v>
      </c>
    </row>
    <row spans="1:4" r="20">
      <c t="s" s="4" r="A20">
        <v>51</v>
      </c>
      <c t="n" s="6" r="B20">
        <v>8</v>
      </c>
      <c t="n" s="6" r="C20">
        <v>6</v>
      </c>
      <c t="n" s="9" r="D20">
        <v>-7.7</v>
      </c>
    </row>
    <row spans="1:4" r="21">
      <c t="s" s="4" r="A21">
        <v>52</v>
      </c>
      <c t="n" s="9" r="B21">
        <v>-109.9</v>
      </c>
      <c t="n" s="9" r="C21">
        <v>-87.8</v>
      </c>
      <c t="n" s="9" r="D21">
        <v>-11.3</v>
      </c>
    </row>
    <row spans="1:4" r="22">
      <c t="s" s="4" r="A22">
        <v>53</v>
      </c>
      <c t="n" s="9" r="B22">
        <v>26.1</v>
      </c>
      <c t="n" s="9" r="C22">
        <v>2.6</v>
      </c>
      <c t="n" s="6" r="D22">
        <v>44</v>
      </c>
    </row>
    <row spans="1:4" r="23">
      <c t="s" s="4" r="A23">
        <v>54</v>
      </c>
      <c t="n" s="6" r="B23">
        <v>-136</v>
      </c>
      <c t="n" s="9" r="C23">
        <v>-90.40000000000001</v>
      </c>
      <c t="n" s="9" r="D23">
        <v>-55.3</v>
      </c>
    </row>
    <row spans="1:4" r="24">
      <c t="s" s="4" r="A24">
        <v>55</v>
      </c>
      <c t="n" s="9" r="B24">
        <v>-0.7</v>
      </c>
      <c t="n" s="9" r="C24">
        <v>-0.6</v>
      </c>
      <c t="n" s="6" r="D24">
        <v>0</v>
      </c>
    </row>
    <row spans="1:4" r="25">
      <c t="s" s="4" r="A25">
        <v>56</v>
      </c>
      <c t="n" s="9" r="B25">
        <v>-136.7</v>
      </c>
      <c t="n" s="6" r="C25">
        <v>-91</v>
      </c>
      <c t="n" s="9" r="D25">
        <v>-55.3</v>
      </c>
    </row>
    <row spans="1:4" r="26">
      <c t="s" s="4" r="A26">
        <v>57</v>
      </c>
      <c t="n" s="9" r="C26">
        <v>0.8</v>
      </c>
      <c t="n" s="9" r="D26">
        <v>-2.4</v>
      </c>
    </row>
    <row spans="1:4" r="27">
      <c t="s" s="4" r="A27">
        <v>58</v>
      </c>
      <c t="n" s="8" r="B27">
        <v>-136.7</v>
      </c>
      <c t="n" s="8" r="C27">
        <v>-90.2</v>
      </c>
      <c t="n" s="8" r="D27">
        <v>-57.7</v>
      </c>
    </row>
    <row spans="1:4" r="28">
      <c t="s" s="4" r="A28">
        <v>59</v>
      </c>
      <c t="n" s="10" r="B28">
        <v>-3.28</v>
      </c>
      <c t="n" s="10" r="C28">
        <v>-2.17</v>
      </c>
      <c t="n" s="10" r="D28">
        <v>-1.39</v>
      </c>
    </row>
    <row spans="1:4" r="29">
      <c t="s" s="4" r="A29">
        <v>60</v>
      </c>
      <c t="n" s="10" r="B29">
        <v>-3.28</v>
      </c>
      <c t="n" s="10" r="C29">
        <v>-2.17</v>
      </c>
      <c t="n" s="10" r="D29">
        <v>-1.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2</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row spans="1:2" r="22">
      <c t="s" s="4" r="A22">
        <v>284</v>
      </c>
      <c t="s" s="4" r="B22">
        <v>285</v>
      </c>
    </row>
    <row spans="1:2" r="23">
      <c t="s" s="4" r="A23">
        <v>286</v>
      </c>
      <c t="s" s="4" r="B23">
        <v>287</v>
      </c>
    </row>
    <row spans="1:2" r="24">
      <c t="s" s="4" r="A24">
        <v>288</v>
      </c>
      <c t="s" s="4" r="B24">
        <v>289</v>
      </c>
    </row>
    <row spans="1:2" r="25">
      <c t="s" s="4" r="A25">
        <v>290</v>
      </c>
      <c t="s" s="4" r="B25">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3" r="A3">
        <v>182</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80"/>
  </cols>
  <sheetData>
    <row spans="1:4" r="1">
      <c t="s" s="1" r="A1">
        <v>297</v>
      </c>
      <c t="s" s="2" r="B1">
        <v>1</v>
      </c>
    </row>
    <row spans="1:4" r="2">
      <c t="s" s="2" r="B2">
        <v>2</v>
      </c>
      <c t="s" s="2" r="C2">
        <v>32</v>
      </c>
      <c t="s" s="2" r="D2">
        <v>33</v>
      </c>
    </row>
    <row spans="1:4" r="3">
      <c t="s" s="4" r="A3">
        <v>298</v>
      </c>
    </row>
    <row spans="1:4" r="4">
      <c t="s" s="3" r="A4">
        <v>299</v>
      </c>
    </row>
    <row spans="1:4" r="5">
      <c t="s" s="4" r="A5">
        <v>300</v>
      </c>
      <c t="s" s="4" r="B5">
        <v>301</v>
      </c>
    </row>
    <row spans="1:4" r="6">
      <c t="s" s="4" r="A6">
        <v>302</v>
      </c>
    </row>
    <row spans="1:4" r="7">
      <c t="s" s="3" r="A7">
        <v>299</v>
      </c>
    </row>
    <row spans="1:4" r="8">
      <c t="s" s="4" r="A8">
        <v>300</v>
      </c>
      <c t="s" s="4" r="B8">
        <v>303</v>
      </c>
      <c t="s" s="4" r="C8">
        <v>304</v>
      </c>
      <c t="s" s="4" r="D8">
        <v>30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6</v>
      </c>
      <c t="s" s="2" r="B1">
        <v>1</v>
      </c>
    </row>
    <row spans="1:2" r="2">
      <c t="s" s="2" r="B2">
        <v>2</v>
      </c>
    </row>
    <row spans="1:2" r="3">
      <c t="s" s="3" r="A3">
        <v>193</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3" r="A3">
        <v>62</v>
      </c>
    </row>
    <row spans="1:4" r="4">
      <c t="s" s="4" r="A4">
        <v>56</v>
      </c>
      <c t="n" s="8" r="B4">
        <v>-136.7</v>
      </c>
      <c t="n" s="7" r="C4">
        <v>-91</v>
      </c>
      <c t="n" s="8" r="D4">
        <v>-55.3</v>
      </c>
    </row>
    <row spans="1:4" r="5">
      <c t="s" s="3" r="A5">
        <v>63</v>
      </c>
    </row>
    <row spans="1:4" r="6">
      <c t="s" s="4" r="A6">
        <v>64</v>
      </c>
      <c t="n" s="9" r="B6">
        <v>-38.2</v>
      </c>
      <c t="n" s="9" r="C6">
        <v>-40.7</v>
      </c>
      <c t="n" s="9" r="D6">
        <v>-45.3</v>
      </c>
    </row>
    <row spans="1:4" r="7">
      <c t="s" s="4" r="A7">
        <v>65</v>
      </c>
      <c t="n" s="6" r="B7">
        <v>0</v>
      </c>
      <c t="n" s="6" r="C7">
        <v>0</v>
      </c>
      <c t="n" s="9" r="D7">
        <v>-0.2</v>
      </c>
    </row>
    <row spans="1:4" r="8">
      <c t="s" s="4" r="A8">
        <v>66</v>
      </c>
      <c t="n" s="9" r="B8">
        <v>7.4</v>
      </c>
      <c t="n" s="9" r="C8">
        <v>-30.8</v>
      </c>
      <c t="n" s="9" r="D8">
        <v>33.4</v>
      </c>
    </row>
    <row spans="1:4" r="9">
      <c t="s" s="4" r="A9">
        <v>67</v>
      </c>
      <c t="n" s="9" r="B9">
        <v>-30.8</v>
      </c>
      <c t="n" s="9" r="C9">
        <v>-71.5</v>
      </c>
      <c t="n" s="9" r="D9">
        <v>-12.1</v>
      </c>
    </row>
    <row spans="1:4" r="10">
      <c t="s" s="4" r="A10">
        <v>68</v>
      </c>
      <c t="n" s="9" r="B10">
        <v>-167.5</v>
      </c>
      <c t="n" s="9" r="C10">
        <v>-162.5</v>
      </c>
      <c t="n" s="9" r="D10">
        <v>-67.40000000000001</v>
      </c>
    </row>
    <row spans="1:4" r="11">
      <c t="s" s="4" r="A11">
        <v>57</v>
      </c>
      <c t="n" s="9" r="C11">
        <v>0.8</v>
      </c>
      <c t="n" s="9" r="D11">
        <v>-2.4</v>
      </c>
    </row>
    <row spans="1:4" r="12">
      <c t="s" s="4" r="A12">
        <v>69</v>
      </c>
      <c t="n" s="9" r="C12">
        <v>0.5</v>
      </c>
      <c t="n" s="9" r="D12">
        <v>-2.9</v>
      </c>
    </row>
    <row spans="1:4" r="13">
      <c t="s" s="4" r="A13">
        <v>70</v>
      </c>
      <c t="n" s="8" r="B13">
        <v>-167.5</v>
      </c>
      <c t="n" s="8" r="C13">
        <v>-161.2</v>
      </c>
      <c t="n" s="8" r="D13">
        <v>-7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9</v>
      </c>
      <c t="s" s="2" r="B1">
        <v>1</v>
      </c>
    </row>
    <row spans="1:2" r="2">
      <c t="s" s="2" r="B2">
        <v>2</v>
      </c>
    </row>
    <row spans="1:2" r="3">
      <c t="s" s="3" r="A3">
        <v>197</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2</v>
      </c>
      <c t="s" s="2" r="B1">
        <v>1</v>
      </c>
    </row>
    <row spans="1:2" r="2">
      <c t="s" s="2" r="B2">
        <v>2</v>
      </c>
    </row>
    <row spans="1:2" r="3">
      <c t="s" s="3" r="A3">
        <v>201</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5</v>
      </c>
      <c t="s" s="2" r="B1">
        <v>1</v>
      </c>
    </row>
    <row spans="1:2" r="2">
      <c t="s" s="2" r="B2">
        <v>2</v>
      </c>
    </row>
    <row spans="1:2" r="3">
      <c t="s" s="3" r="A3">
        <v>20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09</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9</v>
      </c>
      <c t="s" s="2" r="B1">
        <v>1</v>
      </c>
    </row>
    <row spans="1:2" r="2">
      <c t="s" s="2" r="B2">
        <v>2</v>
      </c>
    </row>
    <row spans="1:2" r="3">
      <c t="s" s="3" r="A3">
        <v>213</v>
      </c>
    </row>
    <row spans="1:2" r="4">
      <c t="s" s="4" r="A4">
        <v>330</v>
      </c>
      <c t="s" s="4" r="B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6</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7</v>
      </c>
      <c t="s" s="2" r="B1">
        <v>1</v>
      </c>
    </row>
    <row spans="1:3" r="2">
      <c t="s" s="2" r="B2">
        <v>2</v>
      </c>
      <c t="s" s="2" r="C2">
        <v>32</v>
      </c>
    </row>
    <row spans="1:3" r="3">
      <c t="s" s="3" r="A3">
        <v>220</v>
      </c>
    </row>
    <row spans="1:3" r="4">
      <c t="s" s="4" r="A4">
        <v>338</v>
      </c>
      <c t="s" s="4" r="B4">
        <v>339</v>
      </c>
    </row>
    <row spans="1:3" r="5">
      <c t="s" s="4" r="A5">
        <v>323</v>
      </c>
      <c t="s" s="4" r="B5">
        <v>324</v>
      </c>
    </row>
    <row spans="1:3" r="6">
      <c t="s" s="4" r="A6">
        <v>340</v>
      </c>
      <c t="s" s="4" r="B6">
        <v>341</v>
      </c>
    </row>
    <row spans="1:3" r="7">
      <c t="s" s="4" r="A7">
        <v>342</v>
      </c>
      <c t="s" s="4" r="B7">
        <v>343</v>
      </c>
    </row>
    <row spans="1:3" r="8">
      <c t="s" s="4" r="A8">
        <v>344</v>
      </c>
      <c t="s" s="4" r="B8">
        <v>345</v>
      </c>
    </row>
    <row spans="1:3" r="9">
      <c t="s" s="4" r="A9">
        <v>346</v>
      </c>
      <c t="s" s="4" r="B9">
        <v>347</v>
      </c>
    </row>
    <row spans="1:3" r="10">
      <c t="s" s="4" r="A10">
        <v>348</v>
      </c>
      <c t="s" s="4" r="B10">
        <v>349</v>
      </c>
    </row>
    <row spans="1:3" r="11">
      <c t="s" s="4" r="A11">
        <v>350</v>
      </c>
      <c t="s" s="4" r="B11">
        <v>351</v>
      </c>
      <c t="s" s="4" r="C11">
        <v>352</v>
      </c>
    </row>
    <row spans="1:3" r="12">
      <c t="s" s="4" r="A12">
        <v>353</v>
      </c>
      <c t="s" s="4" r="B12">
        <v>354</v>
      </c>
    </row>
    <row spans="1:3" r="13">
      <c t="s" s="4" r="A13">
        <v>355</v>
      </c>
      <c t="s" s="4" r="B13">
        <v>356</v>
      </c>
    </row>
    <row spans="1:3" r="14">
      <c t="s" s="4" r="A14">
        <v>357</v>
      </c>
      <c t="s" s="4" r="B14">
        <v>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24</v>
      </c>
    </row>
    <row spans="1:2" r="4">
      <c t="s" s="4" r="A4">
        <v>360</v>
      </c>
      <c t="s" s="4" r="B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28</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67</v>
      </c>
      <c t="s" s="2" r="B1">
        <v>1</v>
      </c>
    </row>
    <row spans="1:2" r="2">
      <c t="s" s="2" r="B2">
        <v>2</v>
      </c>
    </row>
    <row spans="1:2" r="3">
      <c t="s" s="3" r="A3">
        <v>232</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row spans="1:2" r="9">
      <c t="s" s="4" r="A9">
        <v>378</v>
      </c>
      <c t="s" s="4" r="B9">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2</v>
      </c>
    </row>
    <row spans="1:3" r="2">
      <c t="s" s="3" r="A2">
        <v>72</v>
      </c>
    </row>
    <row spans="1:3" r="3">
      <c t="s" s="4" r="A3">
        <v>73</v>
      </c>
      <c t="n" s="8" r="B3">
        <v>83.5</v>
      </c>
      <c t="n" s="8" r="C3">
        <v>88.2</v>
      </c>
    </row>
    <row spans="1:3" r="4">
      <c t="s" s="4" r="A4">
        <v>74</v>
      </c>
      <c t="n" s="6" r="B4">
        <v>0</v>
      </c>
      <c t="n" s="9" r="C4">
        <v>4.3</v>
      </c>
    </row>
    <row spans="1:3" r="5">
      <c t="s" s="4" r="A5">
        <v>75</v>
      </c>
      <c t="n" s="9" r="B5">
        <v>85.8</v>
      </c>
      <c t="n" s="9" r="C5">
        <v>98.59999999999999</v>
      </c>
    </row>
    <row spans="1:3" r="6">
      <c t="s" s="4" r="A6">
        <v>76</v>
      </c>
      <c t="n" s="9" r="B6">
        <v>109.3</v>
      </c>
      <c t="n" s="9" r="C6">
        <v>122.1</v>
      </c>
    </row>
    <row spans="1:3" r="7">
      <c t="s" s="4" r="A7">
        <v>77</v>
      </c>
      <c t="n" s="6" r="B7">
        <v>0</v>
      </c>
      <c t="n" s="9" r="C7">
        <v>27.3</v>
      </c>
    </row>
    <row spans="1:3" r="8">
      <c t="s" s="4" r="A8">
        <v>78</v>
      </c>
      <c t="n" s="9" r="B8">
        <v>31.2</v>
      </c>
      <c t="n" s="9" r="C8">
        <v>28.3</v>
      </c>
    </row>
    <row spans="1:3" r="9">
      <c t="s" s="4" r="A9">
        <v>79</v>
      </c>
      <c t="n" s="9" r="B9">
        <v>309.8</v>
      </c>
      <c t="n" s="9" r="C9">
        <v>368.8</v>
      </c>
    </row>
    <row spans="1:3" r="10">
      <c t="s" s="4" r="A10">
        <v>80</v>
      </c>
      <c t="n" s="9" r="B10">
        <v>530.8</v>
      </c>
      <c t="n" s="9" r="C10">
        <v>598.8</v>
      </c>
    </row>
    <row spans="1:3" r="11">
      <c t="s" s="4" r="A11">
        <v>81</v>
      </c>
      <c t="n" s="9" r="B11">
        <v>121.9</v>
      </c>
      <c t="n" s="9" r="C11">
        <v>130.6</v>
      </c>
    </row>
    <row spans="1:3" r="12">
      <c t="s" s="4" r="A12">
        <v>82</v>
      </c>
      <c t="n" s="9" r="B12">
        <v>86.5</v>
      </c>
      <c t="n" s="9" r="C12">
        <v>77.59999999999999</v>
      </c>
    </row>
    <row spans="1:3" r="13">
      <c t="s" s="4" r="A13">
        <v>83</v>
      </c>
      <c t="n" s="6" r="B13">
        <v>1049</v>
      </c>
      <c t="n" s="9" r="C13">
        <v>1175.8</v>
      </c>
    </row>
    <row spans="1:3" r="14">
      <c t="s" s="3" r="A14">
        <v>84</v>
      </c>
    </row>
    <row spans="1:3" r="15">
      <c t="s" s="4" r="A15">
        <v>85</v>
      </c>
      <c t="n" s="9" r="B15">
        <v>6.7</v>
      </c>
      <c t="n" s="9" r="C15">
        <v>2.1</v>
      </c>
    </row>
    <row spans="1:3" r="16">
      <c t="s" s="4" r="A16">
        <v>86</v>
      </c>
      <c t="n" s="9" r="B16">
        <v>6.6</v>
      </c>
      <c t="n" s="6" r="C16">
        <v>0</v>
      </c>
    </row>
    <row spans="1:3" r="17">
      <c t="s" s="4" r="A17">
        <v>87</v>
      </c>
      <c t="n" s="6" r="B17">
        <v>0</v>
      </c>
      <c t="n" s="9" r="C17">
        <v>9.4</v>
      </c>
    </row>
    <row spans="1:3" r="18">
      <c t="s" s="4" r="A18">
        <v>88</v>
      </c>
      <c t="n" s="9" r="B18">
        <v>116.5</v>
      </c>
      <c t="n" s="9" r="C18">
        <v>94.59999999999999</v>
      </c>
    </row>
    <row spans="1:3" r="19">
      <c t="s" s="4" r="A19">
        <v>89</v>
      </c>
      <c t="n" s="6" r="B19">
        <v>35</v>
      </c>
      <c t="n" s="6" r="C19">
        <v>0</v>
      </c>
    </row>
    <row spans="1:3" r="20">
      <c t="s" s="4" r="A20">
        <v>90</v>
      </c>
      <c t="n" s="9" r="B20">
        <v>46.4</v>
      </c>
      <c t="n" s="9" r="C20">
        <v>57.6</v>
      </c>
    </row>
    <row spans="1:3" r="21">
      <c t="s" s="4" r="A21">
        <v>91</v>
      </c>
      <c t="n" s="9" r="B21">
        <v>21.1</v>
      </c>
      <c t="n" s="9" r="C21">
        <v>23.6</v>
      </c>
    </row>
    <row spans="1:3" r="22">
      <c t="s" s="4" r="A22">
        <v>92</v>
      </c>
      <c t="n" s="9" r="B22">
        <v>9.1</v>
      </c>
      <c t="n" s="6" r="C22">
        <v>14</v>
      </c>
    </row>
    <row spans="1:3" r="23">
      <c t="s" s="4" r="A23">
        <v>93</v>
      </c>
      <c t="n" s="9" r="B23">
        <v>241.4</v>
      </c>
      <c t="n" s="9" r="C23">
        <v>201.3</v>
      </c>
    </row>
    <row spans="1:3" r="24">
      <c t="s" s="4" r="A24">
        <v>94</v>
      </c>
      <c t="n" s="9" r="B24">
        <v>191.9</v>
      </c>
      <c t="n" s="9" r="C24">
        <v>196.6</v>
      </c>
    </row>
    <row spans="1:3" r="25">
      <c t="s" s="4" r="A25">
        <v>95</v>
      </c>
      <c t="n" s="9" r="B25">
        <v>51.9</v>
      </c>
      <c t="n" s="9" r="C25">
        <v>54.7</v>
      </c>
    </row>
    <row spans="1:3" r="26">
      <c t="s" s="4" r="A26">
        <v>92</v>
      </c>
      <c t="n" s="9" r="B26">
        <v>3.5</v>
      </c>
      <c t="n" s="9" r="C26">
        <v>3.9</v>
      </c>
    </row>
    <row spans="1:3" r="27">
      <c t="s" s="4" r="A27">
        <v>96</v>
      </c>
      <c t="n" s="9" r="B27">
        <v>22.2</v>
      </c>
      <c t="n" s="9" r="C27">
        <v>27.8</v>
      </c>
    </row>
    <row spans="1:3" r="28">
      <c t="s" s="4" r="A28">
        <v>97</v>
      </c>
      <c t="n" s="9" r="B28">
        <v>510.9</v>
      </c>
      <c t="n" s="9" r="C28">
        <v>484.3</v>
      </c>
    </row>
    <row spans="1:3" r="29">
      <c t="s" s="3" r="A29">
        <v>98</v>
      </c>
    </row>
    <row spans="1:3" r="30">
      <c t="s" s="4" r="A30">
        <v>99</v>
      </c>
      <c t="n" s="9" r="B30">
        <v>957.2</v>
      </c>
      <c t="n" s="9" r="C30">
        <v>943.1</v>
      </c>
    </row>
    <row spans="1:3" r="31">
      <c t="s" s="4" r="A31">
        <v>100</v>
      </c>
      <c t="n" s="9" r="B31">
        <v>-215.4</v>
      </c>
      <c t="n" s="9" r="C31">
        <v>-78.7</v>
      </c>
    </row>
    <row spans="1:3" r="32">
      <c t="s" s="4" r="A32">
        <v>101</v>
      </c>
      <c t="n" s="9" r="B32">
        <v>-204.9</v>
      </c>
      <c t="n" s="9" r="C32">
        <v>-174.1</v>
      </c>
    </row>
    <row spans="1:3" r="33">
      <c t="s" s="4" r="A33">
        <v>102</v>
      </c>
      <c t="n" s="9" r="B33">
        <v>536.9</v>
      </c>
      <c t="n" s="9" r="C33">
        <v>690.3</v>
      </c>
    </row>
    <row spans="1:3" r="34">
      <c t="s" s="4" r="A34">
        <v>103</v>
      </c>
      <c t="n" s="9" r="B34">
        <v>1.2</v>
      </c>
      <c t="n" s="9" r="C34">
        <v>1.2</v>
      </c>
    </row>
    <row spans="1:3" r="35">
      <c t="s" s="4" r="A35">
        <v>104</v>
      </c>
      <c t="n" s="9" r="B35">
        <v>538.1</v>
      </c>
      <c t="n" s="9" r="C35">
        <v>691.5</v>
      </c>
    </row>
    <row spans="1:3" r="36">
      <c t="s" s="4" r="A36">
        <v>105</v>
      </c>
      <c t="n" s="7" r="B36">
        <v>1049</v>
      </c>
      <c t="n" s="8" r="C36">
        <v>117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40</v>
      </c>
    </row>
    <row spans="1:2" r="4">
      <c t="s" s="4" r="A4">
        <v>381</v>
      </c>
      <c t="s" s="4" r="B4">
        <v>382</v>
      </c>
    </row>
    <row spans="1:2" r="5">
      <c t="s" s="4" r="A5">
        <v>383</v>
      </c>
      <c t="s" s="4" r="B5">
        <v>384</v>
      </c>
    </row>
    <row spans="1:2" r="6">
      <c t="s" s="4" r="A6">
        <v>385</v>
      </c>
      <c t="s" s="4" r="B6">
        <v>386</v>
      </c>
    </row>
    <row spans="1:2" r="7">
      <c t="s" s="4" r="A7">
        <v>387</v>
      </c>
      <c t="s" s="4" r="B7">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89</v>
      </c>
      <c t="s" s="2" r="B1">
        <v>1</v>
      </c>
    </row>
    <row spans="1:2" r="2">
      <c t="s" s="2" r="B2">
        <v>2</v>
      </c>
    </row>
    <row spans="1:2" r="3">
      <c t="s" s="3" r="A3">
        <v>244</v>
      </c>
    </row>
    <row spans="1:2" r="4">
      <c t="s" s="4" r="A4">
        <v>390</v>
      </c>
      <c t="s" s="4" r="B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2</v>
      </c>
      <c t="s" s="2" r="D2">
        <v>33</v>
      </c>
    </row>
    <row spans="1:4" r="3">
      <c t="s" s="3" r="A3">
        <v>393</v>
      </c>
    </row>
    <row spans="1:4" r="4">
      <c t="s" s="4" r="A4">
        <v>103</v>
      </c>
      <c t="n" s="8" r="B4">
        <v>1.2</v>
      </c>
      <c t="n" s="8" r="C4">
        <v>1.2</v>
      </c>
    </row>
    <row spans="1:4" r="5">
      <c t="s" s="4" r="A5">
        <v>394</v>
      </c>
      <c t="n" s="9" r="B5">
        <v>14.7</v>
      </c>
      <c t="n" s="9" r="C5">
        <v>17.7</v>
      </c>
      <c t="n" s="8" r="D5">
        <v>18.2</v>
      </c>
    </row>
    <row spans="1:4" r="6">
      <c t="s" s="4" r="A6">
        <v>109</v>
      </c>
      <c t="n" s="9" r="B6">
        <v>2.4</v>
      </c>
      <c t="n" s="9" r="C6">
        <v>3.1</v>
      </c>
      <c t="n" s="9" r="D6">
        <v>4.1</v>
      </c>
    </row>
    <row spans="1:4" r="7">
      <c t="s" s="4" r="A7">
        <v>116</v>
      </c>
      <c t="n" s="9" r="B7">
        <v>111.5</v>
      </c>
      <c t="n" s="6" r="C7">
        <v>116</v>
      </c>
      <c t="n" s="9" r="D7">
        <v>119.6</v>
      </c>
    </row>
    <row spans="1:4" r="8">
      <c t="s" s="4" r="A8">
        <v>117</v>
      </c>
      <c t="n" s="9" r="B8">
        <v>60.7</v>
      </c>
      <c t="n" s="9" r="C8">
        <v>59.4</v>
      </c>
      <c t="n" s="8" r="D8">
        <v>33.6</v>
      </c>
    </row>
    <row spans="1:4" r="9">
      <c t="s" s="4" r="A9">
        <v>395</v>
      </c>
      <c t="n" s="9" r="B9">
        <v>3.1</v>
      </c>
      <c t="n" s="7" r="C9">
        <v>4</v>
      </c>
    </row>
    <row spans="1:4" r="10">
      <c t="s" s="4" r="A10">
        <v>396</v>
      </c>
      <c t="n" s="9" r="B10">
        <v>0.2</v>
      </c>
    </row>
    <row spans="1:4" r="11">
      <c t="s" s="4" r="A11">
        <v>397</v>
      </c>
      <c t="n" s="8" r="B11">
        <v>0.3</v>
      </c>
    </row>
    <row spans="1:4" r="12">
      <c t="s" s="4" r="A12">
        <v>398</v>
      </c>
    </row>
    <row spans="1:4" r="13">
      <c t="s" s="3" r="A13">
        <v>393</v>
      </c>
    </row>
    <row spans="1:4" r="14">
      <c t="s" s="4" r="A14">
        <v>399</v>
      </c>
      <c t="s" s="4" r="B14">
        <v>400</v>
      </c>
      <c t="s" s="4" r="C14">
        <v>401</v>
      </c>
    </row>
    <row spans="1:4" r="15">
      <c t="s" s="4" r="A15">
        <v>402</v>
      </c>
      <c t="s" s="4" r="B15">
        <v>403</v>
      </c>
      <c t="s" s="4" r="C15">
        <v>404</v>
      </c>
    </row>
    <row spans="1:4" r="16">
      <c t="s" s="4" r="A16">
        <v>405</v>
      </c>
      <c t="s" s="4" r="B16">
        <v>406</v>
      </c>
    </row>
    <row spans="1:4" r="17">
      <c t="s" s="4" r="A17">
        <v>407</v>
      </c>
      <c t="s" s="4" r="B17">
        <v>408</v>
      </c>
    </row>
    <row spans="1:4" r="18">
      <c t="s" s="4" r="A18">
        <v>409</v>
      </c>
      <c t="n" s="8" r="B18">
        <v>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2</v>
      </c>
    </row>
    <row spans="1:3" r="3">
      <c t="s" s="3" r="A3">
        <v>411</v>
      </c>
    </row>
    <row spans="1:3" r="4">
      <c t="s" s="4" r="A4">
        <v>412</v>
      </c>
      <c t="n" s="8" r="B4">
        <v>3.1</v>
      </c>
      <c t="n" s="8" r="C4">
        <v>4.1</v>
      </c>
    </row>
    <row spans="1:3" r="5">
      <c t="s" s="4" r="A5">
        <v>413</v>
      </c>
      <c t="n" s="9" r="B5">
        <v>-0.5</v>
      </c>
      <c t="n" s="9" r="C5">
        <v>-0.4</v>
      </c>
    </row>
    <row spans="1:3" r="6">
      <c t="s" s="4" r="A6">
        <v>414</v>
      </c>
      <c t="n" s="9" r="B6">
        <v>-0.2</v>
      </c>
      <c t="n" s="9" r="C6">
        <v>-0.6</v>
      </c>
    </row>
    <row spans="1:3" r="7">
      <c t="s" s="4" r="A7">
        <v>415</v>
      </c>
      <c t="n" s="8" r="B7">
        <v>2.4</v>
      </c>
      <c t="n" s="8" r="C7">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16</v>
      </c>
      <c t="s" s="2" r="B1">
        <v>1</v>
      </c>
    </row>
    <row spans="1:2" r="2">
      <c t="s" s="2" r="B2">
        <v>2</v>
      </c>
    </row>
    <row spans="1:2" r="3">
      <c t="s" s="4" r="A3">
        <v>417</v>
      </c>
    </row>
    <row spans="1:2" r="4">
      <c t="s" s="3" r="A4">
        <v>418</v>
      </c>
    </row>
    <row spans="1:2" r="5">
      <c t="s" s="4" r="A5">
        <v>419</v>
      </c>
      <c t="n" s="6" r="B5">
        <v>3</v>
      </c>
    </row>
    <row spans="1:2" r="6">
      <c t="s" s="4" r="A6">
        <v>420</v>
      </c>
    </row>
    <row spans="1:2" r="7">
      <c t="s" s="3" r="A7">
        <v>418</v>
      </c>
    </row>
    <row spans="1:2" r="8">
      <c t="s" s="4" r="A8">
        <v>419</v>
      </c>
      <c t="n" s="6" r="B8">
        <v>10</v>
      </c>
    </row>
    <row spans="1:2" r="9">
      <c t="s" s="4" r="A9">
        <v>421</v>
      </c>
    </row>
    <row spans="1:2" r="10">
      <c t="s" s="3" r="A10">
        <v>418</v>
      </c>
    </row>
    <row spans="1:2" r="11">
      <c t="s" s="4" r="A11">
        <v>419</v>
      </c>
      <c t="n" s="6" r="B11">
        <v>2</v>
      </c>
    </row>
    <row spans="1:2" r="12">
      <c t="s" s="4" r="A12">
        <v>422</v>
      </c>
    </row>
    <row spans="1:2" r="13">
      <c t="s" s="3" r="A13">
        <v>418</v>
      </c>
    </row>
    <row spans="1:2" r="14">
      <c t="s" s="4" r="A14">
        <v>419</v>
      </c>
      <c t="n" s="6" r="B14">
        <v>50</v>
      </c>
    </row>
    <row spans="1:2" r="15">
      <c t="s" s="4" r="A15">
        <v>423</v>
      </c>
    </row>
    <row spans="1:2" r="16">
      <c t="s" s="3" r="A16">
        <v>418</v>
      </c>
    </row>
    <row spans="1:2" r="17">
      <c t="s" s="4" r="A17">
        <v>419</v>
      </c>
      <c t="n" s="6" r="B17">
        <v>1</v>
      </c>
    </row>
    <row spans="1:2" r="18">
      <c t="s" s="4" r="A18">
        <v>424</v>
      </c>
    </row>
    <row spans="1:2" r="19">
      <c t="s" s="3" r="A19">
        <v>418</v>
      </c>
    </row>
    <row spans="1:2" r="20">
      <c t="s" s="4" r="A20">
        <v>419</v>
      </c>
      <c t="n" s="6" r="B20">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425</v>
      </c>
      <c t="s" s="2" r="B1">
        <v>426</v>
      </c>
      <c t="s" s="2" r="E1">
        <v>1</v>
      </c>
    </row>
    <row spans="1:8" r="2">
      <c t="s" s="2" r="B2">
        <v>427</v>
      </c>
      <c t="s" s="2" r="C2">
        <v>428</v>
      </c>
      <c t="s" s="2" r="D2">
        <v>429</v>
      </c>
      <c t="s" s="2" r="E2">
        <v>2</v>
      </c>
      <c t="s" s="2" r="F2">
        <v>32</v>
      </c>
      <c t="s" s="2" r="G2">
        <v>33</v>
      </c>
      <c t="s" s="2" r="H2">
        <v>430</v>
      </c>
    </row>
    <row spans="1:8" r="3">
      <c t="s" s="3" r="A3">
        <v>431</v>
      </c>
    </row>
    <row spans="1:8" r="4">
      <c t="s" s="4" r="A4">
        <v>141</v>
      </c>
      <c t="n" s="7" r="E4">
        <v>0</v>
      </c>
      <c t="n" s="8" r="F4">
        <v>186.3</v>
      </c>
      <c t="n" s="7" r="G4">
        <v>0</v>
      </c>
    </row>
    <row spans="1:8" r="5">
      <c t="s" s="4" r="A5">
        <v>432</v>
      </c>
      <c t="n" s="6" r="B5">
        <v>15935828</v>
      </c>
    </row>
    <row spans="1:8" r="6">
      <c t="s" s="4" r="A6">
        <v>433</v>
      </c>
      <c t="n" s="7" r="H6">
        <v>13</v>
      </c>
    </row>
    <row spans="1:8" r="7">
      <c t="s" s="4" r="A7">
        <v>434</v>
      </c>
      <c t="s" s="4" r="D7">
        <v>435</v>
      </c>
    </row>
    <row spans="1:8" r="8">
      <c t="s" s="4" r="A8">
        <v>436</v>
      </c>
      <c t="n" s="8" r="D8">
        <v>87.3</v>
      </c>
    </row>
    <row spans="1:8" r="9">
      <c t="s" s="4" r="A9">
        <v>437</v>
      </c>
      <c t="n" s="9" r="D9">
        <v>6.3</v>
      </c>
    </row>
    <row spans="1:8" r="10">
      <c t="s" s="4" r="A10">
        <v>438</v>
      </c>
      <c t="n" s="6" r="D10">
        <v>210</v>
      </c>
      <c t="n" s="7" r="F10">
        <v>210</v>
      </c>
    </row>
    <row spans="1:8" r="11">
      <c t="s" s="4" r="A11">
        <v>439</v>
      </c>
      <c t="n" s="8" r="D11">
        <v>215.2</v>
      </c>
    </row>
    <row spans="1:8" r="12">
      <c t="s" s="4" r="A12">
        <v>440</v>
      </c>
    </row>
    <row spans="1:8" r="13">
      <c t="s" s="3" r="A13">
        <v>431</v>
      </c>
    </row>
    <row spans="1:8" r="14">
      <c t="s" s="4" r="A14">
        <v>441</v>
      </c>
      <c t="n" s="6" r="D14">
        <v>7200000</v>
      </c>
    </row>
    <row spans="1:8" r="15">
      <c t="s" s="4" r="A15">
        <v>141</v>
      </c>
      <c t="n" s="8" r="D15">
        <v>85.90000000000001</v>
      </c>
    </row>
    <row spans="1:8" r="16">
      <c t="s" s="4" r="A16">
        <v>442</v>
      </c>
      <c t="n" s="8" r="D16">
        <v>7.7</v>
      </c>
    </row>
    <row spans="1:8" r="17">
      <c t="s" s="4" r="A17">
        <v>443</v>
      </c>
    </row>
    <row spans="1:8" r="18">
      <c t="s" s="3" r="A18">
        <v>431</v>
      </c>
    </row>
    <row spans="1:8" r="19">
      <c t="s" s="4" r="A19">
        <v>441</v>
      </c>
      <c t="n" s="6" r="D19">
        <v>1080000</v>
      </c>
    </row>
    <row spans="1:8" r="20">
      <c t="s" s="4" r="A20">
        <v>141</v>
      </c>
      <c t="n" s="8" r="D20">
        <v>13.1</v>
      </c>
    </row>
    <row spans="1:8" r="21">
      <c t="s" s="4" r="A21">
        <v>442</v>
      </c>
      <c t="n" s="9" r="D21">
        <v>0.9</v>
      </c>
    </row>
    <row spans="1:8" r="22">
      <c t="s" s="4" r="A22">
        <v>444</v>
      </c>
    </row>
    <row spans="1:8" r="23">
      <c t="s" s="3" r="A23">
        <v>431</v>
      </c>
    </row>
    <row spans="1:8" r="24">
      <c t="s" s="4" r="A24">
        <v>445</v>
      </c>
      <c t="n" s="9" r="D24">
        <v>93.59999999999999</v>
      </c>
    </row>
    <row spans="1:8" r="25">
      <c t="s" s="4" r="A25">
        <v>446</v>
      </c>
    </row>
    <row spans="1:8" r="26">
      <c t="s" s="3" r="A26">
        <v>431</v>
      </c>
    </row>
    <row spans="1:8" r="27">
      <c t="s" s="4" r="A27">
        <v>445</v>
      </c>
      <c t="n" s="8" r="D27">
        <v>31.5</v>
      </c>
    </row>
    <row spans="1:8" r="28">
      <c t="s" s="4" r="A28">
        <v>447</v>
      </c>
    </row>
    <row spans="1:8" r="29">
      <c t="s" s="3" r="A29">
        <v>431</v>
      </c>
    </row>
    <row spans="1:8" r="30">
      <c t="s" s="4" r="A30">
        <v>432</v>
      </c>
      <c t="n" s="6" r="C30">
        <v>17250000</v>
      </c>
    </row>
    <row spans="1:8" r="31">
      <c t="s" s="4" r="A31">
        <v>448</v>
      </c>
      <c t="s" s="4" r="C31">
        <v>449</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t="s" s="1" r="A1">
        <v>450</v>
      </c>
      <c t="s" s="2" r="B1">
        <v>426</v>
      </c>
      <c t="s" s="2" r="C1">
        <v>1</v>
      </c>
    </row>
    <row spans="1:7" r="2">
      <c t="s" s="2" r="B2">
        <v>451</v>
      </c>
      <c t="s" s="2" r="C2">
        <v>452</v>
      </c>
      <c t="s" s="2" r="D2">
        <v>453</v>
      </c>
      <c t="s" s="2" r="E2">
        <v>454</v>
      </c>
      <c t="s" s="2" r="F2">
        <v>455</v>
      </c>
      <c t="s" s="2" r="G2">
        <v>456</v>
      </c>
    </row>
    <row spans="1:7" r="3">
      <c t="s" s="3" r="A3">
        <v>299</v>
      </c>
    </row>
    <row spans="1:7" r="4">
      <c t="s" s="4" r="A4">
        <v>117</v>
      </c>
      <c t="n" s="8" r="C4">
        <v>60.7</v>
      </c>
      <c t="n" s="8" r="D4">
        <v>59.4</v>
      </c>
      <c t="n" s="8" r="F4">
        <v>33.6</v>
      </c>
    </row>
    <row spans="1:7" r="5">
      <c t="s" s="4" r="A5">
        <v>457</v>
      </c>
      <c t="n" s="8" r="C5">
        <v>6.8</v>
      </c>
      <c t="n" s="9" r="D5">
        <v>-22.9</v>
      </c>
      <c t="n" s="6" r="F5">
        <v>-75</v>
      </c>
    </row>
    <row spans="1:7" r="6">
      <c t="s" s="4" r="A6">
        <v>458</v>
      </c>
      <c t="n" s="8" r="B6">
        <v>32.3</v>
      </c>
    </row>
    <row spans="1:7" r="7">
      <c t="s" s="4" r="A7">
        <v>298</v>
      </c>
    </row>
    <row spans="1:7" r="8">
      <c t="s" s="3" r="A8">
        <v>299</v>
      </c>
    </row>
    <row spans="1:7" r="9">
      <c t="s" s="4" r="A9">
        <v>459</v>
      </c>
      <c t="n" s="6" r="C9">
        <v>650</v>
      </c>
    </row>
    <row spans="1:7" r="10">
      <c t="s" s="4" r="A10">
        <v>117</v>
      </c>
      <c t="n" s="8" r="C10">
        <v>56.7</v>
      </c>
    </row>
    <row spans="1:7" r="11">
      <c t="s" s="4" r="A11">
        <v>457</v>
      </c>
      <c t="n" s="9" r="C11">
        <v>3.1</v>
      </c>
    </row>
    <row spans="1:7" r="12">
      <c t="s" s="4" r="A12">
        <v>460</v>
      </c>
      <c t="n" s="8" r="C12">
        <v>-0.2</v>
      </c>
    </row>
    <row spans="1:7" r="13">
      <c t="s" s="4" r="A13">
        <v>461</v>
      </c>
    </row>
    <row spans="1:7" r="14">
      <c t="s" s="3" r="A14">
        <v>299</v>
      </c>
    </row>
    <row spans="1:7" r="15">
      <c t="s" s="4" r="A15">
        <v>462</v>
      </c>
      <c t="n" s="6" r="C15">
        <v>120</v>
      </c>
    </row>
    <row spans="1:7" r="16">
      <c t="s" s="4" r="A16">
        <v>457</v>
      </c>
      <c t="n" s="8" r="C16">
        <v>1.9</v>
      </c>
      <c t="n" s="9" r="D16">
        <v>3.9</v>
      </c>
    </row>
    <row spans="1:7" r="17">
      <c t="s" s="4" r="A17">
        <v>463</v>
      </c>
    </row>
    <row spans="1:7" r="18">
      <c t="s" s="3" r="A18">
        <v>299</v>
      </c>
    </row>
    <row spans="1:7" r="19">
      <c t="s" s="4" r="A19">
        <v>462</v>
      </c>
      <c t="n" s="6" r="C19">
        <v>120</v>
      </c>
    </row>
    <row spans="1:7" r="20">
      <c t="s" s="4" r="A20">
        <v>464</v>
      </c>
      <c t="n" s="8" r="C20">
        <v>2.1</v>
      </c>
      <c t="n" s="9" r="D20">
        <v>2.5</v>
      </c>
    </row>
    <row spans="1:7" r="21">
      <c t="s" s="4" r="A21">
        <v>302</v>
      </c>
    </row>
    <row spans="1:7" r="22">
      <c t="s" s="3" r="A22">
        <v>299</v>
      </c>
    </row>
    <row spans="1:7" r="23">
      <c t="s" s="4" r="A23">
        <v>117</v>
      </c>
      <c t="n" s="9" r="D23">
        <v>57.3</v>
      </c>
    </row>
    <row spans="1:7" r="24">
      <c t="s" s="4" r="A24">
        <v>457</v>
      </c>
      <c t="n" s="9" r="C24">
        <v>-0.2</v>
      </c>
      <c t="n" s="9" r="D24">
        <v>-14.6</v>
      </c>
      <c t="n" s="6" r="F24">
        <v>-13</v>
      </c>
    </row>
    <row spans="1:7" r="25">
      <c t="s" s="4" r="A25">
        <v>460</v>
      </c>
      <c t="n" s="9" r="C25">
        <v>-1.9</v>
      </c>
      <c t="n" s="9" r="D25">
        <v>-26.5</v>
      </c>
      <c t="n" s="9" r="F25">
        <v>-64.90000000000001</v>
      </c>
    </row>
    <row spans="1:7" r="26">
      <c t="s" s="4" r="A26">
        <v>465</v>
      </c>
    </row>
    <row spans="1:7" r="27">
      <c t="s" s="3" r="A27">
        <v>299</v>
      </c>
    </row>
    <row spans="1:7" r="28">
      <c t="s" s="4" r="A28">
        <v>117</v>
      </c>
      <c t="n" s="9" r="C28">
        <v>36.9</v>
      </c>
    </row>
    <row spans="1:7" r="29">
      <c t="s" s="4" r="A29">
        <v>466</v>
      </c>
    </row>
    <row spans="1:7" r="30">
      <c t="s" s="3" r="A30">
        <v>299</v>
      </c>
    </row>
    <row spans="1:7" r="31">
      <c t="s" s="4" r="A31">
        <v>117</v>
      </c>
      <c t="n" s="6" r="C31">
        <v>16</v>
      </c>
    </row>
    <row spans="1:7" r="32">
      <c t="s" s="4" r="A32">
        <v>467</v>
      </c>
    </row>
    <row spans="1:7" r="33">
      <c t="s" s="3" r="A33">
        <v>299</v>
      </c>
    </row>
    <row spans="1:7" r="34">
      <c t="s" s="4" r="A34">
        <v>117</v>
      </c>
      <c t="n" s="9" r="C34">
        <v>3.8</v>
      </c>
    </row>
    <row spans="1:7" r="35">
      <c t="s" s="4" r="A35">
        <v>468</v>
      </c>
    </row>
    <row spans="1:7" r="36">
      <c t="s" s="3" r="A36">
        <v>299</v>
      </c>
    </row>
    <row spans="1:7" r="37">
      <c t="s" s="4" r="A37">
        <v>117</v>
      </c>
      <c t="n" s="7" r="C37">
        <v>4</v>
      </c>
      <c t="n" s="6" r="D37">
        <v>2</v>
      </c>
    </row>
    <row spans="1:7" r="38">
      <c t="s" s="4" r="A38">
        <v>469</v>
      </c>
    </row>
    <row spans="1:7" r="39">
      <c t="s" s="3" r="A39">
        <v>299</v>
      </c>
    </row>
    <row spans="1:7" r="40">
      <c t="s" s="4" r="A40">
        <v>457</v>
      </c>
      <c t="n" s="9" r="D40">
        <v>-14.4</v>
      </c>
      <c t="n" s="9" r="F40">
        <v>-62.9</v>
      </c>
    </row>
    <row spans="1:7" r="41">
      <c t="s" s="4" r="A41">
        <v>470</v>
      </c>
    </row>
    <row spans="1:7" r="42">
      <c t="s" s="3" r="A42">
        <v>299</v>
      </c>
    </row>
    <row spans="1:7" r="43">
      <c t="s" s="4" r="A43">
        <v>471</v>
      </c>
      <c t="n" s="11" r="E43">
        <v>7.5</v>
      </c>
    </row>
    <row spans="1:7" r="44">
      <c t="s" s="4" r="A44">
        <v>472</v>
      </c>
      <c t="n" s="9" r="E44">
        <v>5.4</v>
      </c>
    </row>
    <row spans="1:7" r="45">
      <c t="s" s="4" r="A45">
        <v>473</v>
      </c>
      <c t="n" s="11" r="G45">
        <v>9.6</v>
      </c>
    </row>
    <row spans="1:7" r="46">
      <c t="s" s="4" r="A46">
        <v>474</v>
      </c>
      <c t="n" s="9" r="E46">
        <v>7.5</v>
      </c>
    </row>
    <row spans="1:7" r="47">
      <c t="s" s="4" r="A47">
        <v>475</v>
      </c>
      <c t="n" s="11" r="G47">
        <v>7.9</v>
      </c>
    </row>
    <row spans="1:7" r="48">
      <c t="s" s="4" r="A48">
        <v>117</v>
      </c>
      <c t="n" s="9" r="D48">
        <v>57.3</v>
      </c>
      <c t="n" s="9" r="F48">
        <v>33.6</v>
      </c>
    </row>
    <row spans="1:7" r="49">
      <c t="s" s="4" r="A49">
        <v>476</v>
      </c>
      <c t="n" s="6" r="E49">
        <v>10</v>
      </c>
    </row>
    <row spans="1:7" r="50">
      <c t="s" s="4" r="A50">
        <v>477</v>
      </c>
      <c t="n" s="9" r="D50">
        <v>4.7</v>
      </c>
    </row>
    <row spans="1:7" r="51">
      <c t="s" s="4" r="A51">
        <v>478</v>
      </c>
      <c t="n" s="11" r="E51">
        <v>15.8</v>
      </c>
    </row>
    <row spans="1:7" r="52">
      <c t="s" s="4" r="A52">
        <v>479</v>
      </c>
    </row>
    <row spans="1:7" r="53">
      <c t="s" s="3" r="A53">
        <v>299</v>
      </c>
    </row>
    <row spans="1:7" r="54">
      <c t="s" s="4" r="A54">
        <v>457</v>
      </c>
      <c t="n" s="6" r="D54">
        <v>-12</v>
      </c>
    </row>
    <row spans="1:7" r="55">
      <c t="s" s="4" r="A55">
        <v>480</v>
      </c>
    </row>
    <row spans="1:7" r="56">
      <c t="s" s="3" r="A56">
        <v>299</v>
      </c>
    </row>
    <row spans="1:7" r="57">
      <c t="s" s="4" r="A57">
        <v>457</v>
      </c>
      <c t="n" s="8" r="D57">
        <v>-2.6</v>
      </c>
    </row>
    <row spans="1:7" r="58">
      <c t="s" s="4" r="A58">
        <v>481</v>
      </c>
    </row>
    <row spans="1:7" r="59">
      <c t="s" s="3" r="A59">
        <v>299</v>
      </c>
    </row>
    <row spans="1:7" r="60">
      <c t="s" s="4" r="A60">
        <v>457</v>
      </c>
      <c t="n" s="8" r="F60">
        <v>-75.90000000000001</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82</v>
      </c>
      <c t="s" s="2" r="B1">
        <v>1</v>
      </c>
    </row>
    <row spans="1:4" r="2">
      <c t="s" s="2" r="B2">
        <v>2</v>
      </c>
      <c t="s" s="2" r="C2">
        <v>32</v>
      </c>
      <c t="s" s="2" r="D2">
        <v>33</v>
      </c>
    </row>
    <row spans="1:4" r="3">
      <c t="s" s="3" r="A3">
        <v>483</v>
      </c>
    </row>
    <row spans="1:4" r="4">
      <c t="s" s="4" r="A4">
        <v>457</v>
      </c>
      <c t="n" s="8" r="B4">
        <v>6.8</v>
      </c>
      <c t="n" s="8" r="C4">
        <v>-22.9</v>
      </c>
      <c t="n" s="7" r="D4">
        <v>-75</v>
      </c>
    </row>
    <row spans="1:4" r="5">
      <c t="s" s="4" r="A5">
        <v>298</v>
      </c>
    </row>
    <row spans="1:4" r="6">
      <c t="s" s="3" r="A6">
        <v>483</v>
      </c>
    </row>
    <row spans="1:4" r="7">
      <c t="s" s="4" r="A7">
        <v>484</v>
      </c>
      <c t="n" s="6" r="B7">
        <v>0</v>
      </c>
    </row>
    <row spans="1:4" r="8">
      <c t="s" s="4" r="A8">
        <v>457</v>
      </c>
      <c t="n" s="9" r="B8">
        <v>3.1</v>
      </c>
    </row>
    <row spans="1:4" r="9">
      <c t="s" s="4" r="A9">
        <v>460</v>
      </c>
      <c t="n" s="9" r="B9">
        <v>-0.2</v>
      </c>
    </row>
    <row spans="1:4" r="10">
      <c t="s" s="4" r="A10">
        <v>484</v>
      </c>
      <c t="n" s="9" r="B10">
        <v>2.9</v>
      </c>
      <c t="n" s="6" r="C10">
        <v>0</v>
      </c>
    </row>
    <row spans="1:4" r="11">
      <c t="s" s="4" r="A11">
        <v>485</v>
      </c>
      <c t="n" s="9" r="B11">
        <v>3.1</v>
      </c>
    </row>
    <row spans="1:4" r="12">
      <c t="s" s="4" r="A12">
        <v>486</v>
      </c>
      <c t="n" s="9" r="B12">
        <v>12.8</v>
      </c>
    </row>
    <row spans="1:4" r="13">
      <c t="s" s="4" r="A13">
        <v>487</v>
      </c>
    </row>
    <row spans="1:4" r="14">
      <c t="s" s="3" r="A14">
        <v>483</v>
      </c>
    </row>
    <row spans="1:4" r="15">
      <c t="s" s="4" r="A15">
        <v>484</v>
      </c>
      <c t="n" s="6" r="B15">
        <v>0</v>
      </c>
    </row>
    <row spans="1:4" r="16">
      <c t="s" s="4" r="A16">
        <v>457</v>
      </c>
      <c t="n" s="9" r="B16">
        <v>3.1</v>
      </c>
    </row>
    <row spans="1:4" r="17">
      <c t="s" s="4" r="A17">
        <v>460</v>
      </c>
      <c t="n" s="9" r="B17">
        <v>-0.2</v>
      </c>
    </row>
    <row spans="1:4" r="18">
      <c t="s" s="4" r="A18">
        <v>484</v>
      </c>
      <c t="n" s="9" r="B18">
        <v>2.9</v>
      </c>
      <c t="n" s="7" r="C18">
        <v>0</v>
      </c>
    </row>
    <row spans="1:4" r="19">
      <c t="s" s="4" r="A19">
        <v>485</v>
      </c>
      <c t="n" s="9" r="B19">
        <v>3.1</v>
      </c>
    </row>
    <row spans="1:4" r="20">
      <c t="s" s="4" r="A20">
        <v>486</v>
      </c>
      <c t="n" s="9" r="B20">
        <v>4.5</v>
      </c>
    </row>
    <row spans="1:4" r="21">
      <c t="s" s="4" r="A21">
        <v>488</v>
      </c>
    </row>
    <row spans="1:4" r="22">
      <c t="s" s="3" r="A22">
        <v>483</v>
      </c>
    </row>
    <row spans="1:4" r="23">
      <c t="s" s="4" r="A23">
        <v>486</v>
      </c>
      <c t="n" s="9" r="B23">
        <v>0.6</v>
      </c>
    </row>
    <row spans="1:4" r="24">
      <c t="s" s="4" r="A24">
        <v>489</v>
      </c>
    </row>
    <row spans="1:4" r="25">
      <c t="s" s="3" r="A25">
        <v>483</v>
      </c>
    </row>
    <row spans="1:4" r="26">
      <c t="s" s="4" r="A26">
        <v>486</v>
      </c>
      <c t="n" s="8" r="B26">
        <v>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90</v>
      </c>
      <c t="s" s="2" r="B1">
        <v>1</v>
      </c>
    </row>
    <row spans="1:4" r="2">
      <c t="s" s="2" r="B2">
        <v>2</v>
      </c>
      <c t="s" s="2" r="C2">
        <v>32</v>
      </c>
      <c t="s" s="2" r="D2">
        <v>33</v>
      </c>
    </row>
    <row spans="1:4" r="3">
      <c t="s" s="3" r="A3">
        <v>483</v>
      </c>
    </row>
    <row spans="1:4" r="4">
      <c t="s" s="4" r="A4">
        <v>457</v>
      </c>
      <c t="n" s="8" r="B4">
        <v>6.8</v>
      </c>
      <c t="n" s="8" r="C4">
        <v>-22.9</v>
      </c>
      <c t="n" s="7" r="D4">
        <v>-75</v>
      </c>
    </row>
    <row spans="1:4" r="5">
      <c t="s" s="4" r="A5">
        <v>302</v>
      </c>
    </row>
    <row spans="1:4" r="6">
      <c t="s" s="3" r="A6">
        <v>483</v>
      </c>
    </row>
    <row spans="1:4" r="7">
      <c t="s" s="4" r="A7">
        <v>484</v>
      </c>
      <c t="n" s="9" r="B7">
        <v>12.2</v>
      </c>
      <c t="n" s="9" r="C7">
        <v>55.7</v>
      </c>
      <c t="n" s="9" r="D7">
        <v>137.5</v>
      </c>
    </row>
    <row spans="1:4" r="8">
      <c t="s" s="4" r="A8">
        <v>457</v>
      </c>
      <c t="n" s="9" r="B8">
        <v>-0.2</v>
      </c>
      <c t="n" s="9" r="C8">
        <v>-14.6</v>
      </c>
      <c t="n" s="6" r="D8">
        <v>-13</v>
      </c>
    </row>
    <row spans="1:4" r="9">
      <c t="s" s="4" r="A9">
        <v>460</v>
      </c>
      <c t="n" s="9" r="B9">
        <v>-1.9</v>
      </c>
      <c t="n" s="9" r="C9">
        <v>-26.5</v>
      </c>
      <c t="n" s="9" r="D9">
        <v>-64.90000000000001</v>
      </c>
    </row>
    <row spans="1:4" r="10">
      <c t="s" s="4" r="A10">
        <v>491</v>
      </c>
      <c t="n" s="9" r="C10">
        <v>1.1</v>
      </c>
      <c t="n" s="9" r="D10">
        <v>-7.6</v>
      </c>
    </row>
    <row spans="1:4" r="11">
      <c t="s" s="4" r="A11">
        <v>492</v>
      </c>
      <c t="n" s="9" r="B11">
        <v>-1.3</v>
      </c>
      <c t="n" s="9" r="C11">
        <v>-3.5</v>
      </c>
      <c t="n" s="9" r="D11">
        <v>3.7</v>
      </c>
    </row>
    <row spans="1:4" r="12">
      <c t="s" s="4" r="A12">
        <v>484</v>
      </c>
      <c t="n" s="9" r="B12">
        <v>8.800000000000001</v>
      </c>
      <c t="n" s="9" r="C12">
        <v>12.2</v>
      </c>
      <c t="n" s="9" r="D12">
        <v>55.7</v>
      </c>
    </row>
    <row spans="1:4" r="13">
      <c t="s" s="4" r="A13">
        <v>485</v>
      </c>
      <c t="n" s="9" r="B13">
        <v>166.2</v>
      </c>
      <c t="n" s="9" r="C13">
        <v>166.4</v>
      </c>
      <c t="n" s="6" r="D13">
        <v>181</v>
      </c>
    </row>
    <row spans="1:4" r="14">
      <c t="s" s="4" r="A14">
        <v>486</v>
      </c>
      <c t="n" s="9" r="B14">
        <v>166.2</v>
      </c>
      <c t="n" s="9" r="C14">
        <v>166.4</v>
      </c>
      <c t="n" s="6" r="D14">
        <v>181</v>
      </c>
    </row>
    <row spans="1:4" r="15">
      <c t="s" s="4" r="A15">
        <v>493</v>
      </c>
    </row>
    <row spans="1:4" r="16">
      <c t="s" s="3" r="A16">
        <v>483</v>
      </c>
    </row>
    <row spans="1:4" r="17">
      <c t="s" s="4" r="A17">
        <v>484</v>
      </c>
      <c t="n" s="9" r="B17">
        <v>0.7</v>
      </c>
      <c t="n" s="6" r="C17">
        <v>21</v>
      </c>
      <c t="n" s="6" r="D17">
        <v>31</v>
      </c>
    </row>
    <row spans="1:4" r="18">
      <c t="s" s="4" r="A18">
        <v>457</v>
      </c>
      <c t="n" s="9" r="B18">
        <v>0.6</v>
      </c>
      <c t="n" s="9" r="C18">
        <v>-14.3</v>
      </c>
      <c t="n" s="9" r="D18">
        <v>-11.5</v>
      </c>
    </row>
    <row spans="1:4" r="19">
      <c t="s" s="4" r="A19">
        <v>460</v>
      </c>
      <c t="n" s="9" r="B19">
        <v>-0.5</v>
      </c>
      <c t="n" s="9" r="C19">
        <v>-3.3</v>
      </c>
      <c t="n" s="9" r="D19">
        <v>-0.7</v>
      </c>
    </row>
    <row spans="1:4" r="20">
      <c t="s" s="4" r="A20">
        <v>491</v>
      </c>
      <c t="n" s="9" r="C20">
        <v>-0.9</v>
      </c>
      <c t="n" s="6" r="D20">
        <v>0</v>
      </c>
    </row>
    <row spans="1:4" r="21">
      <c t="s" s="4" r="A21">
        <v>492</v>
      </c>
      <c t="n" s="9" r="B21">
        <v>-0.1</v>
      </c>
      <c t="n" s="9" r="C21">
        <v>-1.8</v>
      </c>
      <c t="n" s="9" r="D21">
        <v>2.2</v>
      </c>
    </row>
    <row spans="1:4" r="22">
      <c t="s" s="4" r="A22">
        <v>484</v>
      </c>
      <c t="n" s="9" r="B22">
        <v>0.7</v>
      </c>
      <c t="n" s="9" r="C22">
        <v>0.7</v>
      </c>
      <c t="n" s="6" r="D22">
        <v>21</v>
      </c>
    </row>
    <row spans="1:4" r="23">
      <c t="s" s="4" r="A23">
        <v>485</v>
      </c>
      <c t="n" s="9" r="B23">
        <v>22.9</v>
      </c>
      <c t="n" s="9" r="C23">
        <v>22.3</v>
      </c>
      <c t="n" s="9" r="D23">
        <v>36.6</v>
      </c>
    </row>
    <row spans="1:4" r="24">
      <c t="s" s="4" r="A24">
        <v>486</v>
      </c>
      <c t="n" s="9" r="B24">
        <v>22.9</v>
      </c>
      <c t="n" s="9" r="C24">
        <v>22.3</v>
      </c>
      <c t="n" s="9" r="D24">
        <v>36.6</v>
      </c>
    </row>
    <row spans="1:4" r="25">
      <c t="s" s="4" r="A25">
        <v>494</v>
      </c>
    </row>
    <row spans="1:4" r="26">
      <c t="s" s="3" r="A26">
        <v>483</v>
      </c>
    </row>
    <row spans="1:4" r="27">
      <c t="s" s="4" r="A27">
        <v>484</v>
      </c>
      <c t="n" s="6" r="B27">
        <v>0</v>
      </c>
      <c t="n" s="9" r="C27">
        <v>10.5</v>
      </c>
      <c t="n" s="9" r="D27">
        <v>69.5</v>
      </c>
    </row>
    <row spans="1:4" r="28">
      <c t="s" s="4" r="A28">
        <v>457</v>
      </c>
      <c t="n" s="6" r="B28">
        <v>0</v>
      </c>
      <c t="n" s="6" r="C28">
        <v>0</v>
      </c>
      <c t="n" s="6" r="D28">
        <v>0</v>
      </c>
    </row>
    <row spans="1:4" r="29">
      <c t="s" s="4" r="A29">
        <v>460</v>
      </c>
      <c t="n" s="6" r="B29">
        <v>0</v>
      </c>
      <c t="n" s="9" r="C29">
        <v>-10.5</v>
      </c>
      <c t="n" s="9" r="D29">
        <v>-59.4</v>
      </c>
    </row>
    <row spans="1:4" r="30">
      <c t="s" s="4" r="A30">
        <v>491</v>
      </c>
      <c t="n" s="6" r="C30">
        <v>0</v>
      </c>
      <c t="n" s="6" r="D30">
        <v>0</v>
      </c>
    </row>
    <row spans="1:4" r="31">
      <c t="s" s="4" r="A31">
        <v>492</v>
      </c>
      <c t="n" s="6" r="B31">
        <v>0</v>
      </c>
      <c t="n" s="6" r="C31">
        <v>0</v>
      </c>
      <c t="n" s="9" r="D31">
        <v>0.4</v>
      </c>
    </row>
    <row spans="1:4" r="32">
      <c t="s" s="4" r="A32">
        <v>484</v>
      </c>
      <c t="n" s="6" r="B32">
        <v>0</v>
      </c>
      <c t="n" s="6" r="C32">
        <v>0</v>
      </c>
      <c t="n" s="9" r="D32">
        <v>10.5</v>
      </c>
    </row>
    <row spans="1:4" r="33">
      <c t="s" s="4" r="A33">
        <v>485</v>
      </c>
      <c t="n" s="9" r="B33">
        <v>106.5</v>
      </c>
      <c t="n" s="9" r="C33">
        <v>106.5</v>
      </c>
      <c t="n" s="9" r="D33">
        <v>106.5</v>
      </c>
    </row>
    <row spans="1:4" r="34">
      <c t="s" s="4" r="A34">
        <v>486</v>
      </c>
      <c t="n" s="9" r="B34">
        <v>106.5</v>
      </c>
      <c t="n" s="9" r="C34">
        <v>106.5</v>
      </c>
      <c t="n" s="9" r="D34">
        <v>106.5</v>
      </c>
    </row>
    <row spans="1:4" r="35">
      <c t="s" s="4" r="A35">
        <v>495</v>
      </c>
    </row>
    <row spans="1:4" r="36">
      <c t="s" s="3" r="A36">
        <v>483</v>
      </c>
    </row>
    <row spans="1:4" r="37">
      <c t="s" s="4" r="A37">
        <v>484</v>
      </c>
      <c t="n" s="9" r="B37">
        <v>11.5</v>
      </c>
      <c t="n" s="9" r="C37">
        <v>24.2</v>
      </c>
      <c t="n" s="6" r="D37">
        <v>37</v>
      </c>
    </row>
    <row spans="1:4" r="38">
      <c t="s" s="4" r="A38">
        <v>457</v>
      </c>
      <c t="n" s="9" r="B38">
        <v>-0.8</v>
      </c>
      <c t="n" s="9" r="C38">
        <v>-0.3</v>
      </c>
      <c t="n" s="9" r="D38">
        <v>-1.5</v>
      </c>
    </row>
    <row spans="1:4" r="39">
      <c t="s" s="4" r="A39">
        <v>460</v>
      </c>
      <c t="n" s="9" r="B39">
        <v>-1.4</v>
      </c>
      <c t="n" s="9" r="C39">
        <v>-12.7</v>
      </c>
      <c t="n" s="9" r="D39">
        <v>-4.8</v>
      </c>
    </row>
    <row spans="1:4" r="40">
      <c t="s" s="4" r="A40">
        <v>491</v>
      </c>
      <c t="n" s="6" r="C40">
        <v>2</v>
      </c>
      <c t="n" s="9" r="D40">
        <v>-7.6</v>
      </c>
    </row>
    <row spans="1:4" r="41">
      <c t="s" s="4" r="A41">
        <v>492</v>
      </c>
      <c t="n" s="9" r="B41">
        <v>-1.2</v>
      </c>
      <c t="n" s="9" r="C41">
        <v>-1.7</v>
      </c>
      <c t="n" s="9" r="D41">
        <v>1.1</v>
      </c>
    </row>
    <row spans="1:4" r="42">
      <c t="s" s="4" r="A42">
        <v>484</v>
      </c>
      <c t="n" s="9" r="B42">
        <v>8.1</v>
      </c>
      <c t="n" s="9" r="C42">
        <v>11.5</v>
      </c>
      <c t="n" s="9" r="D42">
        <v>24.2</v>
      </c>
    </row>
    <row spans="1:4" r="43">
      <c t="s" s="4" r="A43">
        <v>485</v>
      </c>
      <c t="n" s="9" r="B43">
        <v>36.8</v>
      </c>
      <c t="n" s="9" r="C43">
        <v>37.6</v>
      </c>
      <c t="n" s="9" r="D43">
        <v>37.9</v>
      </c>
    </row>
    <row spans="1:4" r="44">
      <c t="s" s="4" r="A44">
        <v>486</v>
      </c>
      <c t="n" s="8" r="B44">
        <v>36.8</v>
      </c>
      <c t="n" s="8" r="C44">
        <v>37.6</v>
      </c>
      <c t="n" s="8" r="D44">
        <v>3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96</v>
      </c>
      <c t="s" s="2" r="B1">
        <v>2</v>
      </c>
      <c t="s" s="2" r="C1">
        <v>32</v>
      </c>
    </row>
    <row spans="1:3" r="2">
      <c t="s" s="3" r="A2">
        <v>193</v>
      </c>
    </row>
    <row spans="1:3" r="3">
      <c t="s" s="4" r="A3">
        <v>497</v>
      </c>
      <c t="n" s="8" r="B3">
        <v>33.3</v>
      </c>
      <c t="n" s="8" r="C3">
        <v>29.9</v>
      </c>
    </row>
    <row spans="1:3" r="4">
      <c t="s" s="4" r="A4">
        <v>498</v>
      </c>
      <c t="n" s="9" r="B4">
        <v>43.6</v>
      </c>
      <c t="n" s="9" r="C4">
        <v>49.7</v>
      </c>
    </row>
    <row spans="1:3" r="5">
      <c t="s" s="4" r="A5">
        <v>499</v>
      </c>
      <c t="n" s="9" r="B5">
        <v>32.4</v>
      </c>
      <c t="n" s="9" r="C5">
        <v>42.5</v>
      </c>
    </row>
    <row spans="1:3" r="6">
      <c t="s" s="4" r="A6">
        <v>76</v>
      </c>
      <c t="n" s="8" r="B6">
        <v>109.3</v>
      </c>
      <c t="n" s="8" r="C6">
        <v>12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106</v>
      </c>
      <c t="s" s="2" r="B1">
        <v>107</v>
      </c>
    </row>
    <row spans="1:2" r="2">
      <c t="s" s="3" r="A2">
        <v>108</v>
      </c>
    </row>
    <row spans="1:2" r="3">
      <c t="s" s="4" r="A3">
        <v>109</v>
      </c>
      <c t="n" s="8" r="B3">
        <v>2.4</v>
      </c>
    </row>
    <row spans="1:2" r="4">
      <c t="s" s="4" r="A4">
        <v>110</v>
      </c>
      <c t="n" s="7" r="B4">
        <v>773</v>
      </c>
    </row>
    <row spans="1:2" r="5">
      <c t="s" s="4" r="A5">
        <v>111</v>
      </c>
      <c t="n" s="6" r="B5">
        <v>42</v>
      </c>
    </row>
    <row spans="1:2" r="6">
      <c t="s" s="4" r="A6">
        <v>112</v>
      </c>
      <c t="n" s="7" r="B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00</v>
      </c>
      <c t="s" s="2" r="B1">
        <v>2</v>
      </c>
      <c t="s" s="2" r="C1">
        <v>32</v>
      </c>
    </row>
    <row spans="1:3" r="2">
      <c t="s" s="3" r="A2">
        <v>193</v>
      </c>
    </row>
    <row spans="1:3" r="3">
      <c t="s" s="4" r="A3">
        <v>501</v>
      </c>
      <c t="n" s="8" r="B3">
        <v>15.8</v>
      </c>
      <c t="n" s="8" r="C3">
        <v>2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2</v>
      </c>
    </row>
    <row spans="1:3" r="2">
      <c t="s" s="3" r="A2">
        <v>197</v>
      </c>
    </row>
    <row spans="1:3" r="3">
      <c t="s" s="4" r="A3">
        <v>503</v>
      </c>
      <c t="n" s="8" r="B3">
        <v>4.8</v>
      </c>
      <c t="n" s="8" r="C3">
        <v>5.1</v>
      </c>
    </row>
    <row spans="1:3" r="4">
      <c t="s" s="4" r="A4">
        <v>504</v>
      </c>
      <c t="n" s="9" r="B4">
        <v>23.2</v>
      </c>
      <c t="n" s="9" r="C4">
        <v>23.2</v>
      </c>
    </row>
    <row spans="1:3" r="5">
      <c t="s" s="4" r="A5">
        <v>505</v>
      </c>
      <c t="n" s="9" r="B5">
        <v>136.3</v>
      </c>
      <c t="n" s="9" r="C5">
        <v>188.3</v>
      </c>
    </row>
    <row spans="1:3" r="6">
      <c t="s" s="4" r="A6">
        <v>506</v>
      </c>
      <c t="n" s="9" r="B6">
        <v>1084.2</v>
      </c>
      <c t="n" s="9" r="C6">
        <v>1106.2</v>
      </c>
    </row>
    <row spans="1:3" r="7">
      <c t="s" s="4" r="A7">
        <v>507</v>
      </c>
      <c t="n" s="9" r="B7">
        <v>1248.5</v>
      </c>
      <c t="n" s="9" r="C7">
        <v>1322.8</v>
      </c>
    </row>
    <row spans="1:3" r="8">
      <c t="s" s="4" r="A8">
        <v>110</v>
      </c>
      <c t="n" s="6" r="B8">
        <v>-773</v>
      </c>
      <c t="n" s="9" r="C8">
        <v>-788.3</v>
      </c>
    </row>
    <row spans="1:3" r="9">
      <c t="s" s="4" r="A9">
        <v>508</v>
      </c>
      <c t="n" s="9" r="B9">
        <v>475.5</v>
      </c>
      <c t="n" s="9" r="C9">
        <v>534.5</v>
      </c>
    </row>
    <row spans="1:3" r="10">
      <c t="s" s="4" r="A10">
        <v>509</v>
      </c>
      <c t="n" s="9" r="B10">
        <v>55.3</v>
      </c>
      <c t="n" s="9" r="C10">
        <v>64.3</v>
      </c>
    </row>
    <row spans="1:3" r="11">
      <c t="s" s="4" r="A11">
        <v>80</v>
      </c>
      <c t="n" s="8" r="B11">
        <v>530.8</v>
      </c>
      <c t="n" s="8" r="C11">
        <v>59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10</v>
      </c>
      <c t="s" s="2" r="B1">
        <v>1</v>
      </c>
    </row>
    <row spans="1:5" r="2">
      <c t="s" s="2" r="B2">
        <v>511</v>
      </c>
      <c t="s" s="2" r="C2">
        <v>453</v>
      </c>
      <c t="s" s="2" r="D2">
        <v>455</v>
      </c>
      <c t="s" s="2" r="E2">
        <v>454</v>
      </c>
    </row>
    <row spans="1:5" r="3">
      <c t="s" s="3" r="A3">
        <v>418</v>
      </c>
    </row>
    <row spans="1:5" r="4">
      <c t="s" s="4" r="A4">
        <v>117</v>
      </c>
      <c t="n" s="8" r="B4">
        <v>60.7</v>
      </c>
      <c t="n" s="8" r="C4">
        <v>59.4</v>
      </c>
      <c t="n" s="8" r="D4">
        <v>33.6</v>
      </c>
    </row>
    <row spans="1:5" r="5">
      <c t="s" s="4" r="A5">
        <v>512</v>
      </c>
      <c t="n" s="11" r="E5">
        <v>14.4</v>
      </c>
    </row>
    <row spans="1:5" r="6">
      <c t="s" s="4" r="A6">
        <v>117</v>
      </c>
      <c t="n" s="9" r="B6">
        <v>60.7</v>
      </c>
      <c t="n" s="9" r="C6">
        <v>59.4</v>
      </c>
      <c t="n" s="9" r="D6">
        <v>34.8</v>
      </c>
    </row>
    <row spans="1:5" r="7">
      <c t="s" s="4" r="A7">
        <v>513</v>
      </c>
    </row>
    <row spans="1:5" r="8">
      <c t="s" s="3" r="A8">
        <v>418</v>
      </c>
    </row>
    <row spans="1:5" r="9">
      <c t="s" s="4" r="A9">
        <v>117</v>
      </c>
      <c t="n" s="8" r="B9">
        <v>56.7</v>
      </c>
    </row>
    <row spans="1:5" r="10">
      <c t="s" s="4" r="A10">
        <v>470</v>
      </c>
    </row>
    <row spans="1:5" r="11">
      <c t="s" s="3" r="A11">
        <v>418</v>
      </c>
    </row>
    <row spans="1:5" r="12">
      <c t="s" s="4" r="A12">
        <v>117</v>
      </c>
      <c t="n" s="8" r="C12">
        <v>57.3</v>
      </c>
      <c t="n" s="8" r="D12">
        <v>3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514</v>
      </c>
      <c t="s" s="2" r="B1">
        <v>2</v>
      </c>
      <c t="s" s="2" r="C1">
        <v>427</v>
      </c>
      <c t="s" s="2" r="D1">
        <v>4</v>
      </c>
      <c t="s" s="2" r="E1">
        <v>428</v>
      </c>
      <c t="s" s="2" r="F1">
        <v>32</v>
      </c>
    </row>
    <row spans="1:6" r="2">
      <c t="s" s="3" r="A2">
        <v>201</v>
      </c>
    </row>
    <row spans="1:6" r="3">
      <c t="s" s="4" r="A3">
        <v>515</v>
      </c>
      <c t="s" s="4" r="B3">
        <v>516</v>
      </c>
      <c t="s" s="4" r="C3">
        <v>517</v>
      </c>
      <c t="s" s="4" r="D3">
        <v>518</v>
      </c>
      <c t="s" s="4" r="E3">
        <v>519</v>
      </c>
    </row>
    <row spans="1:6" r="4">
      <c t="s" s="4" r="A4">
        <v>520</v>
      </c>
      <c t="s" s="4" r="C4">
        <v>521</v>
      </c>
    </row>
    <row spans="1:6" r="5">
      <c t="s" s="4" r="A5">
        <v>522</v>
      </c>
      <c t="s" s="4" r="C5">
        <v>523</v>
      </c>
    </row>
    <row spans="1:6" r="6">
      <c t="s" s="4" r="A6">
        <v>89</v>
      </c>
      <c t="n" s="7" r="B6">
        <v>35</v>
      </c>
      <c t="n" s="7" r="C6">
        <v>35</v>
      </c>
      <c t="n" s="7" r="F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2</v>
      </c>
      <c t="s" s="2" r="C2">
        <v>32</v>
      </c>
    </row>
    <row spans="1:3" r="3">
      <c t="s" s="3" r="A3">
        <v>201</v>
      </c>
    </row>
    <row spans="1:3" r="4">
      <c t="s" s="4" r="A4">
        <v>525</v>
      </c>
      <c t="n" s="7" r="B4">
        <v>27</v>
      </c>
      <c t="n" s="7" r="C4">
        <v>0</v>
      </c>
    </row>
    <row spans="1:3" r="5">
      <c t="s" s="4" r="A5">
        <v>38</v>
      </c>
      <c t="n" s="9" r="B5">
        <v>7.6</v>
      </c>
      <c t="n" s="6" r="C5">
        <v>0</v>
      </c>
    </row>
    <row spans="1:3" r="6">
      <c t="s" s="4" r="A6">
        <v>526</v>
      </c>
      <c t="n" s="9" r="B6">
        <v>1.9</v>
      </c>
      <c t="n" s="9" r="C6">
        <v>2.8</v>
      </c>
    </row>
    <row spans="1:3" r="7">
      <c t="s" s="4" r="A7">
        <v>56</v>
      </c>
      <c t="n" s="9" r="B7">
        <v>1.9</v>
      </c>
      <c t="n" s="9" r="C7">
        <v>2.8</v>
      </c>
    </row>
    <row spans="1:3" r="8">
      <c t="s" s="4" r="A8">
        <v>79</v>
      </c>
      <c t="n" s="6" r="B8">
        <v>47</v>
      </c>
      <c t="n" s="9" r="C8">
        <v>34.6</v>
      </c>
    </row>
    <row spans="1:3" r="9">
      <c t="s" s="4" r="A9">
        <v>527</v>
      </c>
      <c t="n" s="9" r="B9">
        <v>830.4</v>
      </c>
      <c t="n" s="9" r="C9">
        <v>782.9</v>
      </c>
    </row>
    <row spans="1:3" r="10">
      <c t="s" s="4" r="A10">
        <v>93</v>
      </c>
      <c t="n" s="9" r="B10">
        <v>212.6</v>
      </c>
      <c t="n" s="9" r="C10">
        <v>201.2</v>
      </c>
    </row>
    <row spans="1:3" r="11">
      <c t="s" s="4" r="A11">
        <v>528</v>
      </c>
      <c t="n" s="6" r="B11">
        <v>264</v>
      </c>
      <c t="n" s="9" r="C11">
        <v>249.1</v>
      </c>
    </row>
    <row spans="1:3" r="12">
      <c t="s" s="4" r="A12">
        <v>529</v>
      </c>
      <c t="n" s="8" r="B12">
        <v>400.8</v>
      </c>
      <c t="n" s="8" r="C12">
        <v>36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0</v>
      </c>
      <c t="s" s="2" r="B1">
        <v>2</v>
      </c>
      <c t="s" s="2" r="C1">
        <v>32</v>
      </c>
    </row>
    <row spans="1:3" r="2">
      <c t="s" s="3" r="A2">
        <v>205</v>
      </c>
    </row>
    <row spans="1:3" r="3">
      <c t="s" s="4" r="A3">
        <v>531</v>
      </c>
      <c t="n" s="8" r="B3">
        <v>198.6</v>
      </c>
      <c t="n" s="8" r="C3">
        <v>198.7</v>
      </c>
    </row>
    <row spans="1:3" r="4">
      <c t="s" s="4" r="A4">
        <v>85</v>
      </c>
      <c t="n" s="9" r="B4">
        <v>6.7</v>
      </c>
      <c t="n" s="9" r="C4">
        <v>2.1</v>
      </c>
    </row>
    <row spans="1:3" r="5">
      <c t="s" s="4" r="A5">
        <v>94</v>
      </c>
      <c t="n" s="8" r="B5">
        <v>191.9</v>
      </c>
      <c t="n" s="8" r="C5">
        <v>19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t="s" s="1" r="A1">
        <v>532</v>
      </c>
      <c t="s" s="2" r="B1">
        <v>426</v>
      </c>
      <c t="s" s="2" r="C1">
        <v>1</v>
      </c>
      <c t="n" r="E1"/>
    </row>
    <row spans="1:7" r="2">
      <c t="s" s="2" r="B2">
        <v>451</v>
      </c>
      <c t="s" s="2" r="C2">
        <v>511</v>
      </c>
      <c t="s" s="2" r="D2">
        <v>453</v>
      </c>
      <c t="s" s="2" r="E2">
        <v>533</v>
      </c>
      <c t="s" s="2" r="F2">
        <v>511</v>
      </c>
      <c t="s" s="2" r="G2">
        <v>534</v>
      </c>
    </row>
    <row spans="1:7" r="3">
      <c t="s" s="3" r="A3">
        <v>535</v>
      </c>
    </row>
    <row spans="1:7" r="4">
      <c t="s" s="4" r="A4">
        <v>536</v>
      </c>
      <c t="n" s="7" r="C4">
        <v>-3000000</v>
      </c>
    </row>
    <row spans="1:7" r="5">
      <c t="s" s="4" r="A5">
        <v>531</v>
      </c>
      <c t="n" s="7" r="D5">
        <v>198700000</v>
      </c>
      <c t="n" s="7" r="F5">
        <v>198600000</v>
      </c>
    </row>
    <row spans="1:7" r="6">
      <c t="s" s="4" r="A6">
        <v>537</v>
      </c>
      <c t="n" s="12" r="E6">
        <v>3.1</v>
      </c>
    </row>
    <row spans="1:7" r="7">
      <c t="s" s="4" r="A7">
        <v>438</v>
      </c>
      <c t="n" s="7" r="B7">
        <v>210000000</v>
      </c>
      <c t="n" s="6" r="D7">
        <v>210000000</v>
      </c>
    </row>
    <row spans="1:7" r="8">
      <c t="s" s="4" r="A8">
        <v>538</v>
      </c>
      <c t="n" s="6" r="F8">
        <v>40000000</v>
      </c>
      <c t="n" s="7" r="G8">
        <v>50000000</v>
      </c>
    </row>
    <row spans="1:7" r="9">
      <c t="s" s="4" r="A9">
        <v>539</v>
      </c>
      <c t="n" s="6" r="F9">
        <v>15000000</v>
      </c>
    </row>
    <row spans="1:7" r="10">
      <c t="s" s="4" r="A10">
        <v>540</v>
      </c>
      <c t="n" s="6" r="F10">
        <v>15000000</v>
      </c>
    </row>
    <row spans="1:7" r="11">
      <c t="s" s="4" r="A11">
        <v>541</v>
      </c>
      <c t="s" s="4" r="C11">
        <v>542</v>
      </c>
    </row>
    <row spans="1:7" r="12">
      <c t="s" s="4" r="A12">
        <v>543</v>
      </c>
      <c t="n" s="6" r="F12">
        <v>4300000</v>
      </c>
    </row>
    <row spans="1:7" r="13">
      <c t="s" s="4" r="A13">
        <v>544</v>
      </c>
      <c t="n" s="7" r="C13">
        <v>525000</v>
      </c>
    </row>
    <row spans="1:7" r="14">
      <c t="s" s="4" r="A14">
        <v>545</v>
      </c>
      <c t="s" s="4" r="C14">
        <v>546</v>
      </c>
    </row>
    <row spans="1:7" r="15">
      <c t="s" s="4" r="A15">
        <v>547</v>
      </c>
      <c t="n" s="7" r="C15">
        <v>2100000</v>
      </c>
    </row>
    <row spans="1:7" r="16">
      <c t="s" s="4" r="A16">
        <v>548</v>
      </c>
      <c t="n" s="7" r="C16">
        <v>10200000</v>
      </c>
    </row>
    <row spans="1:7" r="17">
      <c t="s" s="4" r="A17">
        <v>549</v>
      </c>
      <c t="s" s="4" r="C17">
        <v>550</v>
      </c>
    </row>
    <row spans="1:7" r="18">
      <c t="s" s="4" r="A18">
        <v>551</v>
      </c>
      <c t="n" s="7" r="C18">
        <v>40000000</v>
      </c>
    </row>
    <row spans="1:7" r="19">
      <c t="s" s="4" r="A19">
        <v>552</v>
      </c>
      <c t="s" s="4" r="C19">
        <v>546</v>
      </c>
    </row>
    <row spans="1:7" r="20">
      <c t="s" s="4" r="A20">
        <v>553</v>
      </c>
      <c t="n" s="6" r="F20">
        <v>5000000</v>
      </c>
    </row>
    <row spans="1:7" r="21">
      <c t="s" s="4" r="A21">
        <v>554</v>
      </c>
      <c t="n" s="6" r="F21">
        <v>5000000</v>
      </c>
    </row>
    <row spans="1:7" r="22">
      <c t="s" s="4" r="A22">
        <v>555</v>
      </c>
      <c t="n" s="6" r="F22">
        <v>30900000</v>
      </c>
    </row>
    <row spans="1:7" r="23">
      <c t="s" s="4" r="A23">
        <v>86</v>
      </c>
      <c t="n" s="6" r="D23">
        <v>0</v>
      </c>
      <c t="n" s="6" r="F23">
        <v>6600000</v>
      </c>
    </row>
    <row spans="1:7" r="24">
      <c t="s" s="4" r="A24">
        <v>556</v>
      </c>
      <c t="n" s="6" r="F24">
        <v>8700000</v>
      </c>
    </row>
    <row spans="1:7" r="25">
      <c t="s" s="4" r="A25">
        <v>557</v>
      </c>
      <c t="n" s="7" r="D25">
        <v>200600000</v>
      </c>
      <c t="n" s="7" r="F25">
        <v>203500000</v>
      </c>
    </row>
    <row spans="1:7" r="26">
      <c t="s" s="4" r="A26">
        <v>558</v>
      </c>
    </row>
    <row spans="1:7" r="27">
      <c t="s" s="3" r="A27">
        <v>535</v>
      </c>
    </row>
    <row spans="1:7" r="28">
      <c t="s" s="4" r="A28">
        <v>559</v>
      </c>
      <c t="s" s="4" r="E28">
        <v>560</v>
      </c>
      <c t="s" s="4" r="F28">
        <v>560</v>
      </c>
    </row>
    <row spans="1:7" r="29">
      <c t="s" s="4" r="A29">
        <v>561</v>
      </c>
    </row>
    <row spans="1:7" r="30">
      <c t="s" s="3" r="A30">
        <v>535</v>
      </c>
    </row>
    <row spans="1:7" r="31">
      <c t="s" s="4" r="A31">
        <v>559</v>
      </c>
      <c t="s" s="4" r="E31">
        <v>562</v>
      </c>
      <c t="s" s="4" r="F31">
        <v>562</v>
      </c>
    </row>
    <row spans="1:7" r="32">
      <c t="s" s="4" r="A32">
        <v>563</v>
      </c>
    </row>
    <row spans="1:7" r="33">
      <c t="s" s="3" r="A33">
        <v>535</v>
      </c>
    </row>
    <row spans="1:7" r="34">
      <c t="s" s="4" r="A34">
        <v>564</v>
      </c>
      <c t="s" s="4" r="C34">
        <v>565</v>
      </c>
    </row>
    <row spans="1:7" r="35">
      <c t="s" s="4" r="A35">
        <v>566</v>
      </c>
    </row>
    <row spans="1:7" r="36">
      <c t="s" s="3" r="A36">
        <v>535</v>
      </c>
    </row>
    <row spans="1:7" r="37">
      <c t="s" s="4" r="A37">
        <v>564</v>
      </c>
      <c t="s" s="4" r="C37">
        <v>567</v>
      </c>
    </row>
    <row spans="1:7" r="38">
      <c t="s" s="4" r="A38">
        <v>568</v>
      </c>
    </row>
    <row spans="1:7" r="39">
      <c t="s" s="3" r="A39">
        <v>535</v>
      </c>
    </row>
    <row spans="1:7" r="40">
      <c t="s" s="4" r="A40">
        <v>564</v>
      </c>
      <c t="s" s="4" r="C40">
        <v>569</v>
      </c>
    </row>
    <row spans="1:7" r="41">
      <c t="s" s="4" r="A41">
        <v>570</v>
      </c>
    </row>
    <row spans="1:7" r="42">
      <c t="s" s="3" r="A42">
        <v>535</v>
      </c>
    </row>
    <row spans="1:7" r="43">
      <c t="s" s="4" r="A43">
        <v>571</v>
      </c>
      <c t="s" s="4" r="C43">
        <v>572</v>
      </c>
    </row>
    <row spans="1:7" r="44">
      <c t="s" s="4" r="A44">
        <v>573</v>
      </c>
      <c t="s" s="4" r="C44">
        <v>574</v>
      </c>
    </row>
    <row spans="1:7" r="45">
      <c t="s" s="4" r="A45">
        <v>575</v>
      </c>
    </row>
    <row spans="1:7" r="46">
      <c t="s" s="3" r="A46">
        <v>535</v>
      </c>
    </row>
    <row spans="1:7" r="47">
      <c t="s" s="4" r="A47">
        <v>559</v>
      </c>
      <c t="s" s="4" r="E47">
        <v>546</v>
      </c>
      <c t="s" s="4" r="F47">
        <v>546</v>
      </c>
    </row>
    <row spans="1:7" r="48">
      <c t="s" s="4" r="A48">
        <v>576</v>
      </c>
    </row>
    <row spans="1:7" r="49">
      <c t="s" s="3" r="A49">
        <v>535</v>
      </c>
    </row>
    <row spans="1:7" r="50">
      <c t="s" s="4" r="A50">
        <v>577</v>
      </c>
      <c t="n" s="13" r="E50">
        <v>50</v>
      </c>
    </row>
    <row spans="1:7" r="51">
      <c t="s" s="4" r="A51">
        <v>578</v>
      </c>
    </row>
    <row spans="1:7" r="52">
      <c t="s" s="3" r="A52">
        <v>535</v>
      </c>
    </row>
    <row spans="1:7" r="53">
      <c t="s" s="4" r="A53">
        <v>577</v>
      </c>
      <c t="n" s="6" r="E53">
        <v>20</v>
      </c>
    </row>
    <row spans="1:7" r="54">
      <c t="s" s="4" r="A54">
        <v>579</v>
      </c>
    </row>
    <row spans="1:7" r="55">
      <c t="s" s="3" r="A55">
        <v>535</v>
      </c>
    </row>
    <row spans="1:7" r="56">
      <c t="s" s="4" r="A56">
        <v>577</v>
      </c>
      <c t="n" s="6" r="E56">
        <v>20</v>
      </c>
    </row>
    <row spans="1:7" r="57">
      <c t="s" s="4" r="A57">
        <v>580</v>
      </c>
    </row>
    <row spans="1:7" r="58">
      <c t="s" s="3" r="A58">
        <v>535</v>
      </c>
    </row>
    <row spans="1:7" r="59">
      <c t="s" s="4" r="A59">
        <v>577</v>
      </c>
      <c t="n" s="6" r="E59">
        <v>10</v>
      </c>
    </row>
    <row spans="1:7" r="60">
      <c t="s" s="4" r="A60">
        <v>581</v>
      </c>
    </row>
    <row spans="1:7" r="61">
      <c t="s" s="3" r="A61">
        <v>535</v>
      </c>
    </row>
    <row spans="1:7" r="62">
      <c t="s" s="4" r="A62">
        <v>536</v>
      </c>
      <c t="n" s="7" r="C62">
        <v>-1400000</v>
      </c>
    </row>
    <row spans="1:7" r="63">
      <c t="s" s="4" r="A63">
        <v>582</v>
      </c>
    </row>
    <row spans="1:7" r="64">
      <c t="s" s="3" r="A64">
        <v>535</v>
      </c>
    </row>
    <row spans="1:7" r="65">
      <c t="s" s="4" r="A65">
        <v>536</v>
      </c>
      <c t="n" s="7" r="C65">
        <v>-1600000</v>
      </c>
    </row>
    <row spans="1:7" r="66">
      <c t="s" s="4" r="A66">
        <v>583</v>
      </c>
    </row>
    <row spans="1:7" r="67">
      <c t="s" s="3" r="A67">
        <v>535</v>
      </c>
    </row>
    <row spans="1:7" r="68">
      <c t="s" s="4" r="A68">
        <v>577</v>
      </c>
      <c t="n" s="13" r="E68">
        <v>5</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4</v>
      </c>
      <c t="s" s="2" r="B1">
        <v>1</v>
      </c>
    </row>
    <row spans="1:2" r="2">
      <c t="s" s="2" r="B2">
        <v>511</v>
      </c>
    </row>
    <row spans="1:2" r="3">
      <c t="s" s="3" r="A3">
        <v>205</v>
      </c>
    </row>
    <row spans="1:2" r="4">
      <c t="s" s="4" r="A4">
        <v>585</v>
      </c>
      <c t="n" s="8" r="B4">
        <v>6.7</v>
      </c>
    </row>
    <row spans="1:2" r="5">
      <c t="s" s="4" r="A5">
        <v>586</v>
      </c>
      <c t="n" s="9" r="B5">
        <v>6.7</v>
      </c>
    </row>
    <row spans="1:2" r="6">
      <c t="s" s="4" r="A6">
        <v>587</v>
      </c>
      <c t="n" s="9" r="B6">
        <v>40.1</v>
      </c>
    </row>
    <row spans="1:2" r="7">
      <c t="s" s="4" r="A7">
        <v>588</v>
      </c>
      <c t="n" s="9" r="B7">
        <v>151.9</v>
      </c>
    </row>
    <row spans="1:2" r="8">
      <c t="s" s="4" r="A8">
        <v>589</v>
      </c>
      <c t="n" s="6" r="B8">
        <v>0</v>
      </c>
    </row>
    <row spans="1:2" r="9">
      <c t="s" s="4" r="A9">
        <v>590</v>
      </c>
      <c t="n" s="8" r="B9">
        <v>20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s="1" r="A1">
        <v>591</v>
      </c>
      <c t="s" s="2" r="B1">
        <v>592</v>
      </c>
      <c t="s" s="2" r="C1">
        <v>1</v>
      </c>
    </row>
    <row spans="1:5" r="2">
      <c t="s" s="2" r="B2">
        <v>430</v>
      </c>
      <c t="s" s="2" r="C2">
        <v>2</v>
      </c>
      <c t="s" s="2" r="D2">
        <v>32</v>
      </c>
      <c t="s" s="2" r="E2">
        <v>33</v>
      </c>
    </row>
    <row spans="1:5" r="3">
      <c t="s" s="3" r="A3">
        <v>593</v>
      </c>
    </row>
    <row spans="1:5" r="4">
      <c t="s" s="4" r="A4">
        <v>594</v>
      </c>
      <c t="n" s="8" r="C4">
        <v>26.4</v>
      </c>
    </row>
    <row spans="1:5" r="5">
      <c t="s" s="4" r="A5">
        <v>595</v>
      </c>
      <c t="n" s="6" r="C5">
        <v>1419497</v>
      </c>
    </row>
    <row spans="1:5" r="6">
      <c t="s" s="4" r="A6">
        <v>596</v>
      </c>
      <c t="n" s="10" r="C6">
        <v>15.4</v>
      </c>
    </row>
    <row spans="1:5" r="7">
      <c t="s" s="4" r="A7">
        <v>597</v>
      </c>
      <c t="n" s="8" r="C7">
        <v>10.5</v>
      </c>
    </row>
    <row spans="1:5" r="8">
      <c t="s" s="4" r="A8">
        <v>598</v>
      </c>
      <c t="n" s="8" r="B8">
        <v>3.4</v>
      </c>
      <c t="n" s="8" r="C8">
        <v>15.2</v>
      </c>
      <c t="n" s="8" r="D8">
        <v>11.3</v>
      </c>
      <c t="n" s="8" r="E8">
        <v>13.9</v>
      </c>
    </row>
    <row spans="1:5" r="9">
      <c t="s" s="4" r="A9">
        <v>599</v>
      </c>
      <c t="s" s="4" r="C9">
        <v>600</v>
      </c>
    </row>
    <row spans="1:5" r="10">
      <c t="s" s="4" r="A10">
        <v>601</v>
      </c>
      <c t="n" s="6" r="C10">
        <v>11000000</v>
      </c>
    </row>
    <row spans="1:5" r="11">
      <c t="s" s="4" r="A11">
        <v>602</v>
      </c>
      <c t="n" s="6" r="C11">
        <v>5700000</v>
      </c>
    </row>
    <row spans="1:5" r="12">
      <c t="s" s="4" r="A12">
        <v>603</v>
      </c>
      <c t="n" s="10" r="C12">
        <v>5.95</v>
      </c>
    </row>
    <row spans="1:5" r="13">
      <c t="s" s="4" r="A13">
        <v>604</v>
      </c>
      <c t="n" s="10" r="C13">
        <v>17.53</v>
      </c>
    </row>
    <row spans="1:5" r="14">
      <c t="s" s="4" r="A14">
        <v>447</v>
      </c>
    </row>
    <row spans="1:5" r="15">
      <c t="s" s="3" r="A15">
        <v>593</v>
      </c>
    </row>
    <row spans="1:5" r="16">
      <c t="s" s="4" r="A16">
        <v>605</v>
      </c>
      <c t="s" s="4" r="C16">
        <v>606</v>
      </c>
    </row>
    <row spans="1:5" r="17">
      <c t="s" s="4" r="A17">
        <v>607</v>
      </c>
      <c t="s" s="4" r="C17">
        <v>608</v>
      </c>
    </row>
    <row spans="1:5" r="18">
      <c t="s" s="4" r="A18">
        <v>595</v>
      </c>
      <c t="n" s="6" r="C18">
        <v>442790</v>
      </c>
    </row>
    <row spans="1:5" r="19">
      <c t="s" s="4" r="A19">
        <v>596</v>
      </c>
      <c t="n" s="10" r="C19">
        <v>5.19</v>
      </c>
    </row>
    <row spans="1:5" r="20">
      <c t="s" s="4" r="A20">
        <v>609</v>
      </c>
      <c t="n" s="6" r="C20">
        <v>17011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610</v>
      </c>
      <c t="s" s="2" r="B1">
        <v>1</v>
      </c>
    </row>
    <row spans="1:3" r="2">
      <c t="s" s="2" r="B2">
        <v>2</v>
      </c>
      <c t="s" s="2" r="C2">
        <v>32</v>
      </c>
    </row>
    <row spans="1:3" r="3">
      <c t="s" s="3" r="A3">
        <v>611</v>
      </c>
    </row>
    <row spans="1:3" r="4">
      <c t="s" s="4" r="A4">
        <v>612</v>
      </c>
      <c t="n" s="6" r="B4">
        <v>1726354</v>
      </c>
    </row>
    <row spans="1:3" r="5">
      <c t="s" s="4" r="A5">
        <v>595</v>
      </c>
      <c t="n" s="6" r="B5">
        <v>1419497</v>
      </c>
    </row>
    <row spans="1:3" r="6">
      <c t="s" s="4" r="A6">
        <v>613</v>
      </c>
      <c t="n" s="6" r="B6">
        <v>-62492</v>
      </c>
    </row>
    <row spans="1:3" r="7">
      <c t="s" s="4" r="A7">
        <v>614</v>
      </c>
      <c t="n" s="6" r="B7">
        <v>-150745</v>
      </c>
    </row>
    <row spans="1:3" r="8">
      <c t="s" s="4" r="A8">
        <v>615</v>
      </c>
      <c t="n" s="6" r="B8">
        <v>0</v>
      </c>
    </row>
    <row spans="1:3" r="9">
      <c t="s" s="4" r="A9">
        <v>616</v>
      </c>
      <c t="n" s="6" r="B9">
        <v>2932614</v>
      </c>
    </row>
    <row spans="1:3" r="10">
      <c t="s" s="4" r="A10">
        <v>617</v>
      </c>
      <c t="n" s="10" r="B10">
        <v>15.83</v>
      </c>
      <c t="n" s="10" r="C10">
        <v>15.77</v>
      </c>
    </row>
    <row spans="1:3" r="11">
      <c t="s" s="4" r="A11">
        <v>596</v>
      </c>
      <c t="n" s="14" r="B11">
        <v>15.4</v>
      </c>
    </row>
    <row spans="1:3" r="12">
      <c t="s" s="4" r="A12">
        <v>618</v>
      </c>
      <c t="n" s="14" r="B12">
        <v>4.72</v>
      </c>
    </row>
    <row spans="1:3" r="13">
      <c t="s" s="4" r="A13">
        <v>619</v>
      </c>
      <c t="n" s="14" r="B13">
        <v>15.93</v>
      </c>
    </row>
    <row spans="1:3" r="14">
      <c t="s" s="4" r="A14">
        <v>620</v>
      </c>
      <c t="n" s="7" r="B14">
        <v>0</v>
      </c>
    </row>
    <row spans="1:3" r="15">
      <c t="s" s="4" r="A15">
        <v>621</v>
      </c>
      <c t="n" s="8" r="B15">
        <v>1.1</v>
      </c>
    </row>
    <row spans="1:3" r="16">
      <c t="s" s="4" r="A16">
        <v>622</v>
      </c>
      <c t="s" s="4" r="B16">
        <v>623</v>
      </c>
    </row>
    <row spans="1:3" r="17">
      <c t="s" s="4" r="A17">
        <v>624</v>
      </c>
      <c t="n" s="6" r="B17">
        <v>698040</v>
      </c>
    </row>
    <row spans="1:3" r="18">
      <c t="s" s="4" r="A18">
        <v>625</v>
      </c>
      <c t="n" s="10" r="B18">
        <v>11.66</v>
      </c>
    </row>
    <row spans="1:3" r="19">
      <c t="s" s="4" r="A19">
        <v>626</v>
      </c>
      <c t="n" s="8" r="B19">
        <v>0.9</v>
      </c>
    </row>
    <row spans="1:3" r="20">
      <c t="s" s="4" r="A20">
        <v>627</v>
      </c>
      <c t="s" s="4" r="B20">
        <v>6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2</v>
      </c>
      <c t="s" s="2" r="D2">
        <v>33</v>
      </c>
    </row>
    <row spans="1:4" r="3">
      <c t="s" s="3" r="A3">
        <v>114</v>
      </c>
    </row>
    <row spans="1:4" r="4">
      <c t="s" s="4" r="A4">
        <v>56</v>
      </c>
      <c t="n" s="8" r="B4">
        <v>-136.7</v>
      </c>
      <c t="n" s="7" r="C4">
        <v>-91</v>
      </c>
      <c t="n" s="8" r="D4">
        <v>-55.3</v>
      </c>
    </row>
    <row spans="1:4" r="5">
      <c t="s" s="3" r="A5">
        <v>115</v>
      </c>
    </row>
    <row spans="1:4" r="6">
      <c t="s" s="4" r="A6">
        <v>116</v>
      </c>
      <c t="n" s="9" r="B6">
        <v>111.5</v>
      </c>
      <c t="n" s="6" r="C6">
        <v>116</v>
      </c>
      <c t="n" s="9" r="D6">
        <v>119.6</v>
      </c>
    </row>
    <row spans="1:4" r="7">
      <c t="s" s="4" r="A7">
        <v>117</v>
      </c>
      <c t="n" s="9" r="B7">
        <v>60.7</v>
      </c>
      <c t="n" s="9" r="C7">
        <v>59.4</v>
      </c>
      <c t="n" s="9" r="D7">
        <v>34.8</v>
      </c>
    </row>
    <row spans="1:4" r="8">
      <c t="s" s="4" r="A8">
        <v>118</v>
      </c>
      <c t="n" s="6" r="B8">
        <v>0</v>
      </c>
      <c t="n" s="9" r="C8">
        <v>4.7</v>
      </c>
      <c t="n" s="6" r="D8">
        <v>0</v>
      </c>
    </row>
    <row spans="1:4" r="9">
      <c t="s" s="4" r="A9">
        <v>119</v>
      </c>
      <c t="n" s="9" r="B9">
        <v>15.2</v>
      </c>
      <c t="n" s="9" r="C9">
        <v>11.3</v>
      </c>
      <c t="n" s="9" r="D9">
        <v>13.9</v>
      </c>
    </row>
    <row spans="1:4" r="10">
      <c t="s" s="4" r="A10">
        <v>120</v>
      </c>
      <c t="n" s="9" r="B10">
        <v>9.800000000000001</v>
      </c>
      <c t="n" s="9" r="C10">
        <v>-26.6</v>
      </c>
      <c t="n" s="9" r="D10">
        <v>20.8</v>
      </c>
    </row>
    <row spans="1:4" r="11">
      <c t="s" s="4" r="A11">
        <v>121</v>
      </c>
      <c t="n" s="9" r="B11">
        <v>-3.6</v>
      </c>
      <c t="n" s="9" r="C11">
        <v>-2.3</v>
      </c>
      <c t="n" s="9" r="D11">
        <v>-15.6</v>
      </c>
    </row>
    <row spans="1:4" r="12">
      <c t="s" s="3" r="A12">
        <v>122</v>
      </c>
    </row>
    <row spans="1:4" r="13">
      <c t="s" s="4" r="A13">
        <v>123</v>
      </c>
      <c t="n" s="9" r="B13">
        <v>22.9</v>
      </c>
      <c t="n" s="9" r="C13">
        <v>-1.6</v>
      </c>
      <c t="n" s="9" r="D13">
        <v>29.6</v>
      </c>
    </row>
    <row spans="1:4" r="14">
      <c t="s" s="4" r="A14">
        <v>76</v>
      </c>
      <c t="n" s="9" r="B14">
        <v>8.4</v>
      </c>
      <c t="n" s="9" r="C14">
        <v>-3.4</v>
      </c>
      <c t="n" s="9" r="D14">
        <v>-1.4</v>
      </c>
    </row>
    <row spans="1:4" r="15">
      <c t="s" s="4" r="A15">
        <v>74</v>
      </c>
      <c t="n" s="6" r="B15">
        <v>-8</v>
      </c>
      <c t="n" s="9" r="C15">
        <v>-2.3</v>
      </c>
      <c t="n" s="9" r="D15">
        <v>-80.3</v>
      </c>
    </row>
    <row spans="1:4" r="16">
      <c t="s" s="4" r="A16">
        <v>87</v>
      </c>
      <c t="n" s="9" r="B16">
        <v>12.4</v>
      </c>
      <c t="n" s="9" r="C16">
        <v>-53.7</v>
      </c>
      <c t="n" s="9" r="D16">
        <v>100.8</v>
      </c>
    </row>
    <row spans="1:4" r="17">
      <c t="s" s="4" r="A17">
        <v>78</v>
      </c>
      <c t="n" s="9" r="B17">
        <v>-3.4</v>
      </c>
      <c t="n" s="9" r="C17">
        <v>-6.4</v>
      </c>
      <c t="n" s="9" r="D17">
        <v>-2.4</v>
      </c>
    </row>
    <row spans="1:4" r="18">
      <c t="s" s="4" r="A18">
        <v>124</v>
      </c>
      <c t="n" s="9" r="B18">
        <v>-0.4</v>
      </c>
      <c t="n" s="9" r="C18">
        <v>7.3</v>
      </c>
      <c t="n" s="9" r="D18">
        <v>-18.6</v>
      </c>
    </row>
    <row spans="1:4" r="19">
      <c t="s" s="4" r="A19">
        <v>125</v>
      </c>
      <c t="n" s="9" r="B19">
        <v>0.4</v>
      </c>
      <c t="n" s="6" r="C19">
        <v>-8</v>
      </c>
      <c t="n" s="9" r="D19">
        <v>-0.5</v>
      </c>
    </row>
    <row spans="1:4" r="20">
      <c t="s" s="4" r="A20">
        <v>95</v>
      </c>
      <c t="n" s="9" r="B20">
        <v>4.6</v>
      </c>
      <c t="n" s="9" r="C20">
        <v>-4.7</v>
      </c>
      <c t="n" s="9" r="D20">
        <v>-2.1</v>
      </c>
    </row>
    <row spans="1:4" r="21">
      <c t="s" s="4" r="A21">
        <v>92</v>
      </c>
      <c t="n" s="9" r="B21">
        <v>-4.1</v>
      </c>
      <c t="n" s="9" r="C21">
        <v>-34.9</v>
      </c>
      <c t="n" s="9" r="D21">
        <v>-83.90000000000001</v>
      </c>
    </row>
    <row spans="1:4" r="22">
      <c t="s" s="4" r="A22">
        <v>121</v>
      </c>
      <c t="n" s="9" r="B22">
        <v>-11.4</v>
      </c>
      <c t="n" s="9" r="C22">
        <v>-14.1</v>
      </c>
      <c t="n" s="6" r="D22">
        <v>1</v>
      </c>
    </row>
    <row spans="1:4" r="23">
      <c t="s" s="4" r="A23">
        <v>126</v>
      </c>
      <c t="n" s="9" r="B23">
        <v>78.3</v>
      </c>
      <c t="n" s="9" r="C23">
        <v>-50.3</v>
      </c>
      <c t="n" s="9" r="D23">
        <v>60.4</v>
      </c>
    </row>
    <row spans="1:4" r="24">
      <c t="s" s="3" r="A24">
        <v>127</v>
      </c>
    </row>
    <row spans="1:4" r="25">
      <c t="s" s="4" r="A25">
        <v>128</v>
      </c>
      <c t="n" s="9" r="B25">
        <v>-106.3</v>
      </c>
      <c t="n" s="9" r="C25">
        <v>-94.40000000000001</v>
      </c>
      <c t="n" s="6" r="D25">
        <v>-101</v>
      </c>
    </row>
    <row spans="1:4" r="26">
      <c t="s" s="4" r="A26">
        <v>129</v>
      </c>
      <c t="n" s="6" r="C26">
        <v>3</v>
      </c>
      <c t="n" s="9" r="D26">
        <v>-12.7</v>
      </c>
    </row>
    <row spans="1:4" r="27">
      <c t="s" s="4" r="A27">
        <v>130</v>
      </c>
      <c t="n" s="9" r="B27">
        <v>-9.1</v>
      </c>
      <c t="n" s="6" r="C27">
        <v>0</v>
      </c>
      <c t="n" s="6" r="D27">
        <v>0</v>
      </c>
    </row>
    <row spans="1:4" r="28">
      <c t="s" s="4" r="A28">
        <v>131</v>
      </c>
      <c t="n" s="6" r="B28">
        <v>35</v>
      </c>
      <c t="n" s="6" r="C28">
        <v>0</v>
      </c>
      <c t="n" s="6" r="D28">
        <v>0</v>
      </c>
    </row>
    <row spans="1:4" r="29">
      <c t="s" s="4" r="A29">
        <v>121</v>
      </c>
      <c t="n" s="9" r="B29">
        <v>-2.6</v>
      </c>
      <c t="n" s="9" r="C29">
        <v>-1.3</v>
      </c>
      <c t="n" s="6" r="D29">
        <v>0</v>
      </c>
    </row>
    <row spans="1:4" r="30">
      <c t="s" s="4" r="A30">
        <v>132</v>
      </c>
      <c t="n" s="6" r="B30">
        <v>-83</v>
      </c>
      <c t="n" s="9" r="C30">
        <v>-92.7</v>
      </c>
      <c t="n" s="9" r="D30">
        <v>-113.7</v>
      </c>
    </row>
    <row spans="1:4" r="31">
      <c t="s" s="3" r="A31">
        <v>133</v>
      </c>
    </row>
    <row spans="1:4" r="32">
      <c t="s" s="4" r="A32">
        <v>134</v>
      </c>
      <c t="n" s="6" r="B32">
        <v>-42</v>
      </c>
      <c t="n" s="9" r="C32">
        <v>-11.6</v>
      </c>
      <c t="n" s="9" r="D32">
        <v>-2.9</v>
      </c>
    </row>
    <row spans="1:4" r="33">
      <c t="s" s="4" r="A33">
        <v>135</v>
      </c>
      <c t="n" s="9" r="B33">
        <v>38.5</v>
      </c>
      <c t="n" s="6" r="C33">
        <v>210</v>
      </c>
      <c t="n" s="6" r="D33">
        <v>0</v>
      </c>
    </row>
    <row spans="1:4" r="34">
      <c t="s" s="4" r="A34">
        <v>136</v>
      </c>
      <c t="n" s="9" r="B34">
        <v>-1.1</v>
      </c>
      <c t="n" s="6" r="C34">
        <v>0</v>
      </c>
      <c t="n" s="6" r="D34">
        <v>0</v>
      </c>
    </row>
    <row spans="1:4" r="35">
      <c t="s" s="4" r="A35">
        <v>137</v>
      </c>
      <c t="n" s="9" r="B35">
        <v>-0.7</v>
      </c>
      <c t="n" s="6" r="C35">
        <v>0</v>
      </c>
      <c t="n" s="6" r="D35">
        <v>0</v>
      </c>
    </row>
    <row spans="1:4" r="36">
      <c t="s" s="4" r="A36">
        <v>138</v>
      </c>
      <c t="n" s="9" r="B36">
        <v>7.6</v>
      </c>
      <c t="n" s="6" r="C36">
        <v>0</v>
      </c>
      <c t="n" s="6" r="D36">
        <v>0</v>
      </c>
    </row>
    <row spans="1:4" r="37">
      <c t="s" s="4" r="A37">
        <v>139</v>
      </c>
      <c t="n" s="9" r="B37">
        <v>-0.4</v>
      </c>
      <c t="n" s="9" r="C37">
        <v>-12.1</v>
      </c>
      <c t="n" s="6" r="D37">
        <v>0</v>
      </c>
    </row>
    <row spans="1:4" r="38">
      <c t="s" s="4" r="A38">
        <v>140</v>
      </c>
      <c t="n" s="9" r="C38">
        <v>-179.4</v>
      </c>
      <c t="n" s="6" r="D38">
        <v>4</v>
      </c>
    </row>
    <row spans="1:4" r="39">
      <c t="s" s="4" r="A39">
        <v>141</v>
      </c>
      <c t="n" s="6" r="B39">
        <v>0</v>
      </c>
      <c t="n" s="9" r="C39">
        <v>186.3</v>
      </c>
      <c t="n" s="6" r="D39">
        <v>0</v>
      </c>
    </row>
    <row spans="1:4" r="40">
      <c t="s" s="4" r="A40">
        <v>142</v>
      </c>
      <c t="n" s="9" r="B40">
        <v>1.9</v>
      </c>
      <c t="n" s="9" r="C40">
        <v>193.2</v>
      </c>
      <c t="n" s="9" r="D40">
        <v>1.1</v>
      </c>
    </row>
    <row spans="1:4" r="41">
      <c t="s" s="4" r="A41">
        <v>143</v>
      </c>
      <c t="n" s="9" r="B41">
        <v>-1.9</v>
      </c>
      <c t="n" s="9" r="C41">
        <v>-2.8</v>
      </c>
      <c t="n" s="9" r="D41">
        <v>-10.2</v>
      </c>
    </row>
    <row spans="1:4" r="42">
      <c t="s" s="4" r="A42">
        <v>144</v>
      </c>
      <c t="n" s="9" r="B42">
        <v>-4.7</v>
      </c>
      <c t="n" s="9" r="C42">
        <v>47.4</v>
      </c>
      <c t="n" s="9" r="D42">
        <v>-62.4</v>
      </c>
    </row>
    <row spans="1:4" r="43">
      <c t="s" s="4" r="A43">
        <v>145</v>
      </c>
      <c t="n" s="9" r="B43">
        <v>88.2</v>
      </c>
      <c t="n" s="9" r="C43">
        <v>40.8</v>
      </c>
      <c t="n" s="9" r="D43">
        <v>103.2</v>
      </c>
    </row>
    <row spans="1:4" r="44">
      <c t="s" s="4" r="A44">
        <v>146</v>
      </c>
      <c t="n" s="9" r="B44">
        <v>83.5</v>
      </c>
      <c t="n" s="9" r="C44">
        <v>88.2</v>
      </c>
      <c t="n" s="9" r="D44">
        <v>40.8</v>
      </c>
    </row>
    <row spans="1:4" r="45">
      <c t="s" s="3" r="A45">
        <v>147</v>
      </c>
    </row>
    <row spans="1:4" r="46">
      <c t="s" s="4" r="A46">
        <v>148</v>
      </c>
      <c t="n" s="6" r="B46">
        <v>12</v>
      </c>
      <c t="n" s="9" r="C46">
        <v>6.9</v>
      </c>
      <c t="n" s="9" r="D46">
        <v>0.8</v>
      </c>
    </row>
    <row spans="1:4" r="47">
      <c t="s" s="4" r="A47">
        <v>149</v>
      </c>
      <c t="n" s="9" r="B47">
        <v>13.3</v>
      </c>
      <c t="n" s="9" r="C47">
        <v>21.6</v>
      </c>
      <c t="n" s="9" r="D47">
        <v>21.6</v>
      </c>
    </row>
    <row spans="1:4" r="48">
      <c t="s" s="3" r="A48">
        <v>150</v>
      </c>
    </row>
    <row spans="1:4" r="49">
      <c t="s" s="4" r="A49">
        <v>151</v>
      </c>
      <c t="n" s="8" r="B49">
        <v>0.2</v>
      </c>
      <c t="n" s="8" r="C49">
        <v>-3.2</v>
      </c>
      <c t="n" s="8" r="D49">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629</v>
      </c>
      <c t="s" s="2" r="B1">
        <v>1</v>
      </c>
    </row>
    <row spans="1:2" r="2">
      <c t="s" s="2" r="B2">
        <v>2</v>
      </c>
    </row>
    <row spans="1:2" r="3">
      <c t="s" s="3" r="A3">
        <v>209</v>
      </c>
    </row>
    <row spans="1:2" r="4">
      <c t="s" s="4" r="A4">
        <v>630</v>
      </c>
      <c t="s" s="4" r="B4">
        <v>546</v>
      </c>
    </row>
    <row spans="1:2" r="5">
      <c t="s" s="4" r="A5">
        <v>631</v>
      </c>
      <c t="s" s="4" r="B5">
        <v>632</v>
      </c>
    </row>
    <row spans="1:2" r="6">
      <c t="s" s="4" r="A6">
        <v>633</v>
      </c>
      <c t="s" s="4" r="B6">
        <v>634</v>
      </c>
    </row>
    <row spans="1:2" r="7">
      <c t="s" s="4" r="A7">
        <v>635</v>
      </c>
      <c t="s" s="4" r="B7">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637</v>
      </c>
      <c t="s" s="2" r="B1">
        <v>1</v>
      </c>
    </row>
    <row spans="1:2" r="2">
      <c t="s" s="2" r="B2">
        <v>638</v>
      </c>
    </row>
    <row spans="1:2" r="3">
      <c t="s" s="3" r="A3">
        <v>639</v>
      </c>
    </row>
    <row spans="1:2" r="4">
      <c t="s" s="4" r="A4">
        <v>612</v>
      </c>
      <c t="n" s="6" r="B4">
        <v>1561412</v>
      </c>
    </row>
    <row spans="1:2" r="5">
      <c t="s" s="4" r="A5">
        <v>595</v>
      </c>
      <c t="n" s="6" r="B5">
        <v>839787</v>
      </c>
    </row>
    <row spans="1:2" r="6">
      <c t="s" s="4" r="A6">
        <v>640</v>
      </c>
      <c t="n" s="6" r="B6">
        <v>-470451</v>
      </c>
    </row>
    <row spans="1:2" r="7">
      <c t="s" s="4" r="A7">
        <v>614</v>
      </c>
      <c t="n" s="6" r="B7">
        <v>-115791</v>
      </c>
    </row>
    <row spans="1:2" r="8">
      <c t="s" s="4" r="A8">
        <v>616</v>
      </c>
      <c t="n" s="6" r="B8">
        <v>1814957</v>
      </c>
    </row>
    <row spans="1:2" r="9">
      <c t="s" s="4" r="A9">
        <v>641</v>
      </c>
      <c t="n" s="8" r="B9">
        <v>14.2</v>
      </c>
    </row>
    <row spans="1:2" r="10">
      <c t="s" s="4" r="A10">
        <v>642</v>
      </c>
      <c t="s" s="4" r="B10">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4</v>
      </c>
      <c t="s" s="2" r="B1">
        <v>592</v>
      </c>
      <c t="s" s="2" r="C1">
        <v>1</v>
      </c>
    </row>
    <row spans="1:5" r="2">
      <c t="s" s="2" r="B2">
        <v>430</v>
      </c>
      <c t="s" s="2" r="C2">
        <v>2</v>
      </c>
      <c t="s" s="2" r="D2">
        <v>32</v>
      </c>
      <c t="s" s="2" r="E2">
        <v>33</v>
      </c>
    </row>
    <row spans="1:5" r="3">
      <c t="s" s="3" r="A3">
        <v>645</v>
      </c>
    </row>
    <row spans="1:5" r="4">
      <c t="s" s="4" r="A4">
        <v>598</v>
      </c>
      <c t="n" s="8" r="B4">
        <v>3.4</v>
      </c>
      <c t="n" s="8" r="C4">
        <v>15.2</v>
      </c>
      <c t="n" s="8" r="D4">
        <v>11.3</v>
      </c>
      <c t="n" s="8" r="E4">
        <v>13.9</v>
      </c>
    </row>
    <row spans="1:5" r="5">
      <c t="s" s="4" r="A5">
        <v>37</v>
      </c>
    </row>
    <row spans="1:5" r="6">
      <c t="s" s="3" r="A6">
        <v>645</v>
      </c>
    </row>
    <row spans="1:5" r="7">
      <c t="s" s="4" r="A7">
        <v>598</v>
      </c>
      <c t="n" s="9" r="C7">
        <v>4.2</v>
      </c>
      <c t="n" s="9" r="D7">
        <v>3.6</v>
      </c>
      <c t="n" s="9" r="E7">
        <v>4.4</v>
      </c>
    </row>
    <row spans="1:5" r="8">
      <c t="s" s="4" r="A8">
        <v>40</v>
      </c>
    </row>
    <row spans="1:5" r="9">
      <c t="s" s="3" r="A9">
        <v>645</v>
      </c>
    </row>
    <row spans="1:5" r="10">
      <c t="s" s="4" r="A10">
        <v>598</v>
      </c>
      <c t="n" s="9" r="C10">
        <v>7.4</v>
      </c>
      <c t="n" s="9" r="D10">
        <v>5.1</v>
      </c>
      <c t="n" s="9" r="E10">
        <v>7.4</v>
      </c>
    </row>
    <row spans="1:5" r="11">
      <c t="s" s="4" r="A11">
        <v>41</v>
      </c>
    </row>
    <row spans="1:5" r="12">
      <c t="s" s="3" r="A12">
        <v>645</v>
      </c>
    </row>
    <row spans="1:5" r="13">
      <c t="s" s="4" r="A13">
        <v>598</v>
      </c>
      <c t="n" s="8" r="C13">
        <v>3.6</v>
      </c>
      <c t="n" s="8" r="D13">
        <v>2.6</v>
      </c>
      <c t="n" s="8" r="E13">
        <v>2.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6</v>
      </c>
      <c t="s" s="2" r="B1">
        <v>426</v>
      </c>
      <c t="s" s="2" r="J1">
        <v>1</v>
      </c>
    </row>
    <row spans="1:12" r="2">
      <c t="s" s="2" r="B2">
        <v>2</v>
      </c>
      <c t="s" s="2" r="C2">
        <v>427</v>
      </c>
      <c t="s" s="2" r="D2">
        <v>4</v>
      </c>
      <c t="s" s="2" r="E2">
        <v>428</v>
      </c>
      <c t="s" s="2" r="F2">
        <v>32</v>
      </c>
      <c t="s" s="2" r="G2">
        <v>647</v>
      </c>
      <c t="s" s="2" r="H2">
        <v>429</v>
      </c>
      <c t="s" s="2" r="I2">
        <v>648</v>
      </c>
      <c t="s" s="2" r="J2">
        <v>2</v>
      </c>
      <c t="s" s="2" r="K2">
        <v>32</v>
      </c>
      <c t="s" s="2" r="L2">
        <v>33</v>
      </c>
    </row>
    <row spans="1:12" r="3">
      <c t="s" s="3" r="A3">
        <v>213</v>
      </c>
    </row>
    <row spans="1:12" r="4">
      <c t="s" s="4" r="A4">
        <v>58</v>
      </c>
      <c t="n" s="8" r="B4">
        <v>-31.1</v>
      </c>
      <c t="n" s="8" r="C4">
        <v>-80.8</v>
      </c>
      <c t="n" s="8" r="D4">
        <v>-15.5</v>
      </c>
      <c t="n" s="8" r="E4">
        <v>-9.300000000000001</v>
      </c>
      <c t="n" s="8" r="F4">
        <v>-10.5</v>
      </c>
      <c t="n" s="8" r="G4">
        <v>-79.40000000000001</v>
      </c>
      <c t="n" s="8" r="H4">
        <v>14.3</v>
      </c>
      <c t="n" s="8" r="I4">
        <v>-14.6</v>
      </c>
      <c t="n" s="8" r="J4">
        <v>-136.7</v>
      </c>
      <c t="n" s="8" r="K4">
        <v>-90.2</v>
      </c>
      <c t="n" s="8" r="L4">
        <v>-57.7</v>
      </c>
    </row>
    <row spans="1:12" r="5">
      <c t="s" s="4" r="A5">
        <v>649</v>
      </c>
      <c t="n" s="9" r="J5">
        <v>41.7</v>
      </c>
      <c t="n" s="9" r="K5">
        <v>41.5</v>
      </c>
      <c t="n" s="9" r="L5">
        <v>41.5</v>
      </c>
    </row>
    <row spans="1:12" r="6">
      <c t="s" s="4" r="A6">
        <v>650</v>
      </c>
      <c t="n" s="9" r="J6">
        <v>41.7</v>
      </c>
      <c t="n" s="9" r="K6">
        <v>41.5</v>
      </c>
      <c t="n" s="9" r="L6">
        <v>41.5</v>
      </c>
    </row>
    <row spans="1:12" r="7">
      <c t="s" s="4" r="A7">
        <v>59</v>
      </c>
      <c t="n" s="10" r="B7">
        <v>-0.76</v>
      </c>
      <c t="n" s="10" r="C7">
        <v>-1.93</v>
      </c>
      <c t="n" s="10" r="D7">
        <v>-0.37</v>
      </c>
      <c t="n" s="10" r="E7">
        <v>-0.22</v>
      </c>
      <c t="n" s="10" r="F7">
        <v>-0.25</v>
      </c>
      <c t="n" s="10" r="G7">
        <v>-1.91</v>
      </c>
      <c t="n" s="10" r="H7">
        <v>0.34</v>
      </c>
      <c t="n" s="10" r="I7">
        <v>-0.35</v>
      </c>
      <c t="n" s="10" r="J7">
        <v>-3.28</v>
      </c>
      <c t="n" s="10" r="K7">
        <v>-2.17</v>
      </c>
      <c t="n" s="10" r="L7">
        <v>-1.39</v>
      </c>
    </row>
    <row spans="1:12" r="8">
      <c t="s" s="4" r="A8">
        <v>60</v>
      </c>
      <c t="n" s="10" r="B8">
        <v>-0.76</v>
      </c>
      <c t="n" s="10" r="C8">
        <v>-1.93</v>
      </c>
      <c t="n" s="10" r="D8">
        <v>-0.37</v>
      </c>
      <c t="n" s="10" r="E8">
        <v>-0.22</v>
      </c>
      <c t="n" s="10" r="F8">
        <v>-0.25</v>
      </c>
      <c t="n" s="10" r="G8">
        <v>-1.91</v>
      </c>
      <c t="n" s="10" r="H8">
        <v>0.34</v>
      </c>
      <c t="n" s="10" r="I8">
        <v>-0.35</v>
      </c>
      <c t="n" s="10" r="J8">
        <v>-3.28</v>
      </c>
      <c t="n" s="10" r="K8">
        <v>-2.17</v>
      </c>
      <c t="n" s="10" r="L8">
        <v>-1.3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1</v>
      </c>
      <c t="s" s="2" r="B1">
        <v>1</v>
      </c>
    </row>
    <row spans="1:3" r="2">
      <c t="s" s="2" r="B2">
        <v>32</v>
      </c>
      <c t="s" s="2" r="C2">
        <v>2</v>
      </c>
    </row>
    <row spans="1:3" r="3">
      <c t="s" s="3" r="A3">
        <v>652</v>
      </c>
    </row>
    <row spans="1:3" r="4">
      <c t="s" s="4" r="A4">
        <v>653</v>
      </c>
      <c t="n" s="6" r="B4">
        <v>1726354</v>
      </c>
      <c t="n" s="6" r="C4">
        <v>2932614</v>
      </c>
    </row>
    <row spans="1:3" r="5">
      <c t="s" s="4" r="A5">
        <v>654</v>
      </c>
      <c t="n" s="6" r="B5">
        <v>1561412</v>
      </c>
      <c t="n" s="6" r="C5">
        <v>1814957</v>
      </c>
    </row>
    <row spans="1:3" r="6">
      <c t="s" s="4" r="A6">
        <v>655</v>
      </c>
    </row>
    <row spans="1:3" r="7">
      <c t="s" s="3" r="A7">
        <v>652</v>
      </c>
    </row>
    <row spans="1:3" r="8">
      <c t="s" s="4" r="A8">
        <v>654</v>
      </c>
      <c t="n" s="6" r="C8">
        <v>2900000</v>
      </c>
    </row>
    <row spans="1:3" r="9">
      <c t="s" s="4" r="A9">
        <v>656</v>
      </c>
      <c t="n" s="6" r="B9">
        <v>1700000</v>
      </c>
    </row>
    <row spans="1:3" r="10">
      <c t="s" s="4" r="A10">
        <v>657</v>
      </c>
    </row>
    <row spans="1:3" r="11">
      <c t="s" s="3" r="A11">
        <v>652</v>
      </c>
    </row>
    <row spans="1:3" r="12">
      <c t="s" s="4" r="A12">
        <v>654</v>
      </c>
      <c t="n" s="6" r="C12">
        <v>1800000</v>
      </c>
    </row>
    <row spans="1:3" r="13">
      <c t="s" s="4" r="A13">
        <v>656</v>
      </c>
      <c t="n" s="6" r="B13">
        <v>1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2</v>
      </c>
      <c t="s" s="2" r="D2">
        <v>33</v>
      </c>
    </row>
    <row spans="1:4" r="3">
      <c t="s" s="3" r="A3">
        <v>659</v>
      </c>
    </row>
    <row spans="1:4" r="4">
      <c t="s" s="4" r="A4">
        <v>660</v>
      </c>
      <c t="n" s="8" r="B4">
        <v>-174.1</v>
      </c>
      <c t="n" s="8" r="C4">
        <v>-110.2</v>
      </c>
    </row>
    <row spans="1:4" r="5">
      <c t="s" s="4" r="A5">
        <v>164</v>
      </c>
      <c t="n" s="9" r="B5">
        <v>-30.8</v>
      </c>
      <c t="n" s="9" r="C5">
        <v>-71.5</v>
      </c>
      <c t="n" s="8" r="D5">
        <v>-12.1</v>
      </c>
    </row>
    <row spans="1:4" r="6">
      <c t="s" s="4" r="A6">
        <v>660</v>
      </c>
      <c t="n" s="9" r="B6">
        <v>-204.9</v>
      </c>
      <c t="n" s="9" r="C6">
        <v>-174.1</v>
      </c>
      <c t="n" s="9" r="D6">
        <v>-110.2</v>
      </c>
    </row>
    <row spans="1:4" r="7">
      <c t="s" s="4" r="A7">
        <v>661</v>
      </c>
    </row>
    <row spans="1:4" r="8">
      <c t="s" s="3" r="A8">
        <v>659</v>
      </c>
    </row>
    <row spans="1:4" r="9">
      <c t="s" s="4" r="A9">
        <v>660</v>
      </c>
      <c t="n" s="9" r="B9">
        <v>-116.5</v>
      </c>
      <c t="n" s="9" r="C9">
        <v>-76.3</v>
      </c>
      <c t="n" s="9" r="D9">
        <v>-28.1</v>
      </c>
    </row>
    <row spans="1:4" r="10">
      <c t="s" s="4" r="A10">
        <v>662</v>
      </c>
      <c t="n" s="9" r="B10">
        <v>-38.2</v>
      </c>
      <c t="n" s="9" r="C10">
        <v>-40.2</v>
      </c>
      <c t="n" s="9" r="D10">
        <v>-48.2</v>
      </c>
    </row>
    <row spans="1:4" r="11">
      <c t="s" s="4" r="A11">
        <v>164</v>
      </c>
      <c t="n" s="9" r="B11">
        <v>-38.2</v>
      </c>
      <c t="n" s="9" r="C11">
        <v>-40.2</v>
      </c>
      <c t="n" s="9" r="D11">
        <v>-48.2</v>
      </c>
    </row>
    <row spans="1:4" r="12">
      <c t="s" s="4" r="A12">
        <v>660</v>
      </c>
      <c t="n" s="9" r="B12">
        <v>-154.7</v>
      </c>
      <c t="n" s="9" r="C12">
        <v>-116.5</v>
      </c>
      <c t="n" s="9" r="D12">
        <v>-76.3</v>
      </c>
    </row>
    <row spans="1:4" r="13">
      <c t="s" s="4" r="A13">
        <v>663</v>
      </c>
    </row>
    <row spans="1:4" r="14">
      <c t="s" s="3" r="A14">
        <v>659</v>
      </c>
    </row>
    <row spans="1:4" r="15">
      <c t="s" s="4" r="A15">
        <v>660</v>
      </c>
      <c t="n" s="6" r="C15">
        <v>0</v>
      </c>
      <c t="n" s="9" r="D15">
        <v>0.2</v>
      </c>
    </row>
    <row spans="1:4" r="16">
      <c t="s" s="4" r="A16">
        <v>662</v>
      </c>
      <c t="n" s="9" r="D16">
        <v>-0.2</v>
      </c>
    </row>
    <row spans="1:4" r="17">
      <c t="s" s="4" r="A17">
        <v>164</v>
      </c>
      <c t="n" s="9" r="D17">
        <v>-0.2</v>
      </c>
    </row>
    <row spans="1:4" r="18">
      <c t="s" s="4" r="A18">
        <v>660</v>
      </c>
      <c t="n" s="6" r="D18">
        <v>0</v>
      </c>
    </row>
    <row spans="1:4" r="19">
      <c t="s" s="4" r="A19">
        <v>664</v>
      </c>
    </row>
    <row spans="1:4" r="20">
      <c t="s" s="3" r="A20">
        <v>659</v>
      </c>
    </row>
    <row spans="1:4" r="21">
      <c t="s" s="4" r="A21">
        <v>660</v>
      </c>
      <c t="n" s="9" r="B21">
        <v>-57.6</v>
      </c>
      <c t="n" s="9" r="C21">
        <v>-33.9</v>
      </c>
      <c t="n" s="9" r="D21">
        <v>-67.3</v>
      </c>
    </row>
    <row spans="1:4" r="22">
      <c t="s" s="4" r="A22">
        <v>662</v>
      </c>
      <c t="n" s="9" r="B22">
        <v>1.3</v>
      </c>
      <c t="n" s="9" r="C22">
        <v>-30.7</v>
      </c>
      <c t="n" s="9" r="D22">
        <v>31.3</v>
      </c>
    </row>
    <row spans="1:4" r="23">
      <c t="s" s="4" r="A23">
        <v>665</v>
      </c>
      <c t="n" s="9" r="B23">
        <v>6.1</v>
      </c>
      <c t="n" s="9" r="C23">
        <v>-0.1</v>
      </c>
      <c t="n" s="9" r="D23">
        <v>2.1</v>
      </c>
    </row>
    <row spans="1:4" r="24">
      <c t="s" s="4" r="A24">
        <v>164</v>
      </c>
      <c t="n" s="9" r="B24">
        <v>7.4</v>
      </c>
      <c t="n" s="9" r="C24">
        <v>-30.8</v>
      </c>
      <c t="n" s="9" r="D24">
        <v>33.4</v>
      </c>
    </row>
    <row spans="1:4" r="25">
      <c t="s" s="4" r="A25">
        <v>666</v>
      </c>
      <c t="n" s="9" r="C25">
        <v>7.1</v>
      </c>
    </row>
    <row spans="1:4" r="26">
      <c t="s" s="4" r="A26">
        <v>660</v>
      </c>
      <c t="n" s="9" r="B26">
        <v>-50.2</v>
      </c>
      <c t="n" s="9" r="C26">
        <v>-57.6</v>
      </c>
      <c t="n" s="8" r="D26">
        <v>-33.9</v>
      </c>
    </row>
    <row spans="1:4" r="27">
      <c t="s" s="4" r="A27">
        <v>667</v>
      </c>
    </row>
    <row spans="1:4" r="28">
      <c t="s" s="3" r="A28">
        <v>659</v>
      </c>
    </row>
    <row spans="1:4" r="29">
      <c t="s" s="4" r="A29">
        <v>665</v>
      </c>
      <c t="n" s="8" r="B29">
        <v>5.4</v>
      </c>
      <c t="n" s="8" r="C29">
        <v>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33</v>
      </c>
    </row>
    <row spans="1:4" r="3">
      <c t="s" s="3" r="A3">
        <v>669</v>
      </c>
    </row>
    <row spans="1:4" r="4">
      <c t="s" s="4" r="A4">
        <v>665</v>
      </c>
      <c t="n" s="8" r="B4">
        <v>-6.1</v>
      </c>
      <c t="n" s="8" r="C4">
        <v>0.1</v>
      </c>
      <c t="n" s="8" r="D4">
        <v>-2.1</v>
      </c>
    </row>
    <row spans="1:4" r="5">
      <c t="s" s="4" r="A5">
        <v>670</v>
      </c>
    </row>
    <row spans="1:4" r="6">
      <c t="s" s="3" r="A6">
        <v>669</v>
      </c>
    </row>
    <row spans="1:4" r="7">
      <c t="s" s="4" r="A7">
        <v>665</v>
      </c>
      <c t="n" s="9" r="B7">
        <v>-5.4</v>
      </c>
      <c t="n" s="9" r="C7">
        <v>-3.1</v>
      </c>
    </row>
    <row spans="1:4" r="8">
      <c t="s" s="4" r="A8">
        <v>671</v>
      </c>
    </row>
    <row spans="1:4" r="9">
      <c t="s" s="3" r="A9">
        <v>669</v>
      </c>
    </row>
    <row spans="1:4" r="10">
      <c t="s" s="4" r="A10">
        <v>665</v>
      </c>
      <c t="n" s="9" r="B10">
        <v>-0.7</v>
      </c>
      <c t="n" s="9" r="C10">
        <v>3.2</v>
      </c>
      <c t="n" s="8" r="D10">
        <v>-2.1</v>
      </c>
    </row>
    <row spans="1:4" r="11">
      <c t="s" s="4" r="A11">
        <v>672</v>
      </c>
    </row>
    <row spans="1:4" r="12">
      <c t="s" s="3" r="A12">
        <v>669</v>
      </c>
    </row>
    <row spans="1:4" r="13">
      <c t="s" s="4" r="A13">
        <v>665</v>
      </c>
      <c t="n" s="9" r="B13">
        <v>-1.9</v>
      </c>
      <c t="n" s="6" r="C13">
        <v>-2</v>
      </c>
    </row>
    <row spans="1:4" r="14">
      <c t="s" s="4" r="A14">
        <v>673</v>
      </c>
    </row>
    <row spans="1:4" r="15">
      <c t="s" s="3" r="A15">
        <v>669</v>
      </c>
    </row>
    <row spans="1:4" r="16">
      <c t="s" s="4" r="A16">
        <v>665</v>
      </c>
      <c t="n" s="9" r="B16">
        <v>-2.3</v>
      </c>
      <c t="n" s="8" r="C16">
        <v>-1.1</v>
      </c>
    </row>
    <row spans="1:4" r="17">
      <c t="s" s="4" r="A17">
        <v>674</v>
      </c>
    </row>
    <row spans="1:4" r="18">
      <c t="s" s="3" r="A18">
        <v>669</v>
      </c>
    </row>
    <row spans="1:4" r="19">
      <c t="s" s="4" r="A19">
        <v>665</v>
      </c>
      <c t="n" s="8" r="B19">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2</v>
      </c>
      <c t="s" s="2" r="D2">
        <v>33</v>
      </c>
    </row>
    <row spans="1:4" r="3">
      <c t="s" s="4" r="A3">
        <v>676</v>
      </c>
    </row>
    <row spans="1:4" r="4">
      <c t="s" s="3" r="A4">
        <v>393</v>
      </c>
    </row>
    <row spans="1:4" r="5">
      <c t="s" s="4" r="A5">
        <v>677</v>
      </c>
      <c t="n" s="8" r="B5">
        <v>0.9</v>
      </c>
      <c t="n" s="7" r="C5">
        <v>1</v>
      </c>
      <c t="n" s="7" r="D5">
        <v>1</v>
      </c>
    </row>
    <row spans="1:4" r="6">
      <c t="s" s="4" r="A6">
        <v>678</v>
      </c>
      <c t="n" s="9" r="B6">
        <v>6.5</v>
      </c>
      <c t="n" s="9" r="C6">
        <v>7.1</v>
      </c>
      <c t="n" s="9" r="D6">
        <v>6.7</v>
      </c>
    </row>
    <row spans="1:4" r="7">
      <c t="s" s="4" r="A7">
        <v>399</v>
      </c>
      <c t="n" s="9" r="B7">
        <v>-8.300000000000001</v>
      </c>
      <c t="n" s="9" r="C7">
        <v>-14.5</v>
      </c>
      <c t="n" s="9" r="D7">
        <v>-13.7</v>
      </c>
    </row>
    <row spans="1:4" r="8">
      <c t="s" s="4" r="A8">
        <v>679</v>
      </c>
      <c t="n" s="6" r="B8">
        <v>0</v>
      </c>
      <c t="n" s="6" r="C8">
        <v>0</v>
      </c>
      <c t="n" s="6" r="D8">
        <v>0</v>
      </c>
    </row>
    <row spans="1:4" r="9">
      <c t="s" s="4" r="A9">
        <v>680</v>
      </c>
      <c t="n" s="9" r="B9">
        <v>2.9</v>
      </c>
      <c t="n" s="9" r="C9">
        <v>1.8</v>
      </c>
      <c t="n" s="9" r="D9">
        <v>2.9</v>
      </c>
    </row>
    <row spans="1:4" r="10">
      <c t="s" s="4" r="A10">
        <v>681</v>
      </c>
      <c t="n" s="9" r="B10">
        <v>5.4</v>
      </c>
      <c t="n" s="9" r="C10">
        <v>3.1</v>
      </c>
      <c t="n" s="6" r="D10">
        <v>0</v>
      </c>
    </row>
    <row spans="1:4" r="11">
      <c t="s" s="4" r="A11">
        <v>682</v>
      </c>
      <c t="n" s="9" r="B11">
        <v>7.4</v>
      </c>
      <c t="n" s="9" r="C11">
        <v>-1.5</v>
      </c>
      <c t="n" s="9" r="D11">
        <v>-3.1</v>
      </c>
    </row>
    <row spans="1:4" r="12">
      <c t="s" s="4" r="A12">
        <v>683</v>
      </c>
    </row>
    <row spans="1:4" r="13">
      <c t="s" s="3" r="A13">
        <v>393</v>
      </c>
    </row>
    <row spans="1:4" r="14">
      <c t="s" s="4" r="A14">
        <v>677</v>
      </c>
      <c t="n" s="6" r="B14">
        <v>0</v>
      </c>
      <c t="n" s="6" r="C14">
        <v>0</v>
      </c>
      <c t="n" s="6" r="D14">
        <v>0</v>
      </c>
    </row>
    <row spans="1:4" r="15">
      <c t="s" s="4" r="A15">
        <v>678</v>
      </c>
      <c t="n" s="9" r="B15">
        <v>0.6</v>
      </c>
      <c t="n" s="9" r="C15">
        <v>0.7</v>
      </c>
      <c t="n" s="9" r="D15">
        <v>0.7</v>
      </c>
    </row>
    <row spans="1:4" r="16">
      <c t="s" s="4" r="A16">
        <v>399</v>
      </c>
      <c t="n" s="6" r="B16">
        <v>0</v>
      </c>
      <c t="n" s="6" r="C16">
        <v>0</v>
      </c>
      <c t="n" s="6" r="D16">
        <v>0</v>
      </c>
    </row>
    <row spans="1:4" r="17">
      <c t="s" s="4" r="A17">
        <v>679</v>
      </c>
      <c t="n" s="9" r="B17">
        <v>-0.7</v>
      </c>
      <c t="n" s="9" r="C17">
        <v>-0.7</v>
      </c>
      <c t="n" s="9" r="D17">
        <v>-0.7</v>
      </c>
    </row>
    <row spans="1:4" r="18">
      <c t="s" s="4" r="A18">
        <v>680</v>
      </c>
      <c t="n" s="9" r="B18">
        <v>-0.3</v>
      </c>
      <c t="n" s="9" r="C18">
        <v>-1.2</v>
      </c>
      <c t="n" s="9" r="D18">
        <v>-0.1</v>
      </c>
    </row>
    <row spans="1:4" r="19">
      <c t="s" s="4" r="A19">
        <v>681</v>
      </c>
      <c t="n" s="6" r="B19">
        <v>0</v>
      </c>
      <c t="n" s="6" r="C19">
        <v>0</v>
      </c>
      <c t="n" s="6" r="D19">
        <v>0</v>
      </c>
    </row>
    <row spans="1:4" r="20">
      <c t="s" s="4" r="A20">
        <v>682</v>
      </c>
      <c t="n" s="8" r="B20">
        <v>-0.4</v>
      </c>
      <c t="n" s="8" r="C20">
        <v>-1.2</v>
      </c>
      <c t="n" s="8" r="D20">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2</v>
      </c>
      <c t="s" s="2" r="D2">
        <v>33</v>
      </c>
    </row>
    <row spans="1:4" r="3">
      <c t="s" s="3" r="A3">
        <v>393</v>
      </c>
    </row>
    <row spans="1:4" r="4">
      <c t="s" s="4" r="A4">
        <v>685</v>
      </c>
      <c t="n" s="8" r="B4">
        <v>146.2</v>
      </c>
      <c t="n" s="8" r="C4">
        <v>168.6</v>
      </c>
    </row>
    <row spans="1:4" r="5">
      <c t="s" s="4" r="A5">
        <v>686</v>
      </c>
      <c t="n" s="9" r="B5">
        <v>3.4</v>
      </c>
      <c t="n" s="9" r="C5">
        <v>3.9</v>
      </c>
    </row>
    <row spans="1:4" r="6">
      <c t="s" s="4" r="A6">
        <v>687</v>
      </c>
      <c t="n" s="9" r="B6">
        <v>15.9</v>
      </c>
      <c t="n" s="6" r="C6">
        <v>18</v>
      </c>
    </row>
    <row spans="1:4" r="7">
      <c t="s" s="4" r="A7">
        <v>398</v>
      </c>
    </row>
    <row spans="1:4" r="8">
      <c t="s" s="3" r="A8">
        <v>393</v>
      </c>
    </row>
    <row spans="1:4" r="9">
      <c t="s" s="4" r="A9">
        <v>688</v>
      </c>
      <c t="n" s="7" r="B9">
        <v>7</v>
      </c>
      <c t="n" s="7" r="C9">
        <v>10</v>
      </c>
    </row>
    <row spans="1:4" r="10">
      <c t="s" s="4" r="A10">
        <v>399</v>
      </c>
      <c t="s" s="4" r="B10">
        <v>400</v>
      </c>
      <c t="s" s="4" r="C10">
        <v>401</v>
      </c>
    </row>
    <row spans="1:4" r="11">
      <c t="s" s="4" r="A11">
        <v>402</v>
      </c>
      <c t="s" s="4" r="B11">
        <v>403</v>
      </c>
      <c t="s" s="4" r="C11">
        <v>404</v>
      </c>
    </row>
    <row spans="1:4" r="12">
      <c t="s" s="4" r="A12">
        <v>689</v>
      </c>
      <c t="n" s="7" r="B12">
        <v>154</v>
      </c>
    </row>
    <row spans="1:4" r="13">
      <c t="s" s="4" r="A13">
        <v>685</v>
      </c>
      <c t="n" s="6" r="B13">
        <v>147</v>
      </c>
    </row>
    <row spans="1:4" r="14">
      <c t="s" s="4" r="A14">
        <v>690</v>
      </c>
    </row>
    <row spans="1:4" r="15">
      <c t="s" s="3" r="A15">
        <v>393</v>
      </c>
    </row>
    <row spans="1:4" r="16">
      <c t="s" s="4" r="A16">
        <v>688</v>
      </c>
      <c t="n" s="8" r="B16">
        <v>46.8</v>
      </c>
      <c t="n" s="8" r="C16">
        <v>46.4</v>
      </c>
    </row>
    <row spans="1:4" r="17">
      <c t="s" s="4" r="A17">
        <v>676</v>
      </c>
    </row>
    <row spans="1:4" r="18">
      <c t="s" s="3" r="A18">
        <v>393</v>
      </c>
    </row>
    <row spans="1:4" r="19">
      <c t="s" s="4" r="A19">
        <v>399</v>
      </c>
      <c t="s" s="4" r="B19">
        <v>691</v>
      </c>
      <c t="s" s="4" r="C19">
        <v>692</v>
      </c>
      <c t="s" s="4" r="D19">
        <v>693</v>
      </c>
    </row>
    <row spans="1:4" r="20">
      <c t="s" s="4" r="A20">
        <v>685</v>
      </c>
      <c t="n" s="7" r="B20">
        <v>151</v>
      </c>
      <c t="n" s="8" r="C20">
        <v>173.1</v>
      </c>
      <c t="n" s="8" r="D20">
        <v>181.2</v>
      </c>
    </row>
    <row spans="1:4" r="21">
      <c t="s" s="4" r="A21">
        <v>694</v>
      </c>
      <c t="n" s="6" r="B21">
        <v>1</v>
      </c>
    </row>
    <row spans="1:4" r="22">
      <c t="s" s="4" r="A22">
        <v>683</v>
      </c>
    </row>
    <row spans="1:4" r="23">
      <c t="s" s="3" r="A23">
        <v>393</v>
      </c>
    </row>
    <row spans="1:4" r="24">
      <c t="s" s="4" r="A24">
        <v>685</v>
      </c>
      <c t="n" s="6" r="B24">
        <v>0</v>
      </c>
      <c t="n" s="6" r="C24">
        <v>0</v>
      </c>
      <c t="n" s="7" r="D24">
        <v>0</v>
      </c>
    </row>
    <row spans="1:4" r="25">
      <c t="s" s="4" r="A25">
        <v>694</v>
      </c>
      <c t="n" s="9" r="B25">
        <v>1.4</v>
      </c>
    </row>
    <row spans="1:4" r="26">
      <c t="s" s="4" r="A26">
        <v>695</v>
      </c>
    </row>
    <row spans="1:4" r="27">
      <c t="s" s="3" r="A27">
        <v>393</v>
      </c>
    </row>
    <row spans="1:4" r="28">
      <c t="s" s="4" r="A28">
        <v>695</v>
      </c>
      <c t="n" s="8" r="B28">
        <v>4.7</v>
      </c>
      <c t="n" s="9" r="C28">
        <v>3.6</v>
      </c>
    </row>
    <row spans="1:4" r="29">
      <c t="s" s="4" r="A29">
        <v>696</v>
      </c>
      <c t="n" s="8" r="C29">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33</v>
      </c>
    </row>
    <row spans="1:4" r="3">
      <c t="s" s="4" r="A3">
        <v>676</v>
      </c>
    </row>
    <row spans="1:4" r="4">
      <c t="s" s="3" r="A4">
        <v>393</v>
      </c>
    </row>
    <row spans="1:4" r="5">
      <c t="s" s="4" r="A5">
        <v>698</v>
      </c>
      <c t="s" s="4" r="B5">
        <v>699</v>
      </c>
      <c t="s" s="4" r="C5">
        <v>408</v>
      </c>
      <c t="s" s="4" r="D5">
        <v>700</v>
      </c>
    </row>
    <row spans="1:4" r="6">
      <c t="s" s="4" r="A6">
        <v>399</v>
      </c>
      <c t="s" s="4" r="B6">
        <v>691</v>
      </c>
      <c t="s" s="4" r="C6">
        <v>692</v>
      </c>
      <c t="s" s="4" r="D6">
        <v>693</v>
      </c>
    </row>
    <row spans="1:4" r="7">
      <c t="s" s="4" r="A7">
        <v>701</v>
      </c>
      <c t="s" s="4" r="B7">
        <v>702</v>
      </c>
      <c t="s" s="4" r="C7">
        <v>703</v>
      </c>
      <c t="s" s="4" r="D7">
        <v>704</v>
      </c>
    </row>
    <row spans="1:4" r="8">
      <c t="s" s="4" r="A8">
        <v>683</v>
      </c>
    </row>
    <row spans="1:4" r="9">
      <c t="s" s="3" r="A9">
        <v>393</v>
      </c>
    </row>
    <row spans="1:4" r="10">
      <c t="s" s="4" r="A10">
        <v>698</v>
      </c>
      <c t="s" s="4" r="B10">
        <v>705</v>
      </c>
      <c t="s" s="4" r="C10">
        <v>706</v>
      </c>
      <c t="s" s="4" r="D10">
        <v>707</v>
      </c>
    </row>
    <row spans="1:4" r="11">
      <c t="s" s="4" r="A11">
        <v>701</v>
      </c>
      <c t="s" s="4" r="B11">
        <v>708</v>
      </c>
      <c t="s" s="4" r="C11">
        <v>708</v>
      </c>
      <c t="s" s="4" r="D11">
        <v>708</v>
      </c>
    </row>
    <row spans="1:4" r="12">
      <c t="s" s="4" r="A12">
        <v>709</v>
      </c>
      <c t="s" s="4" r="B12">
        <v>710</v>
      </c>
      <c t="s" s="4" r="C12">
        <v>711</v>
      </c>
      <c t="s" s="4" r="D12">
        <v>712</v>
      </c>
    </row>
    <row spans="1:4" r="13">
      <c t="s" s="4" r="A13">
        <v>713</v>
      </c>
      <c t="s" s="4" r="B13">
        <v>560</v>
      </c>
      <c t="s" s="4" r="C13">
        <v>560</v>
      </c>
      <c t="s" s="4" r="D13">
        <v>560</v>
      </c>
    </row>
    <row spans="1:4" r="14">
      <c t="s" s="4" r="A14">
        <v>714</v>
      </c>
      <c t="n" s="6" r="B14">
        <v>2022</v>
      </c>
      <c t="n" s="6" r="C14">
        <v>2022</v>
      </c>
      <c t="n" s="6" r="D14">
        <v>20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8"/>
    <col customWidth="1" max="2" min="2" width="10"/>
    <col customWidth="1" max="3" min="3" width="37"/>
    <col customWidth="1" max="4" min="4" width="25"/>
    <col customWidth="1" max="5" min="5" width="22"/>
    <col customWidth="1" max="6" min="6" width="20"/>
    <col customWidth="1" max="7" min="7" width="37"/>
    <col customWidth="1" max="8" min="8" width="45"/>
    <col customWidth="1" max="9" min="9" width="25"/>
    <col customWidth="1" max="10" min="10" width="13"/>
  </cols>
  <sheetData>
    <row spans="1:10" r="1">
      <c t="s" s="1" r="A1">
        <v>152</v>
      </c>
      <c t="s" s="2" r="B1">
        <v>153</v>
      </c>
      <c t="s" s="2" r="C1">
        <v>154</v>
      </c>
      <c t="s" s="2" r="D1">
        <v>155</v>
      </c>
      <c t="s" s="2" r="E1">
        <v>156</v>
      </c>
      <c t="s" s="2" r="F1">
        <v>157</v>
      </c>
      <c t="s" s="2" r="G1">
        <v>158</v>
      </c>
      <c t="s" s="2" r="H1">
        <v>159</v>
      </c>
      <c t="s" s="2" r="I1">
        <v>160</v>
      </c>
      <c t="s" s="2" r="J1">
        <v>161</v>
      </c>
    </row>
    <row spans="1:10" r="2">
      <c t="s" s="4" r="A2">
        <v>162</v>
      </c>
      <c t="n" s="6" r="C2">
        <v>0</v>
      </c>
    </row>
    <row spans="1:10" r="3">
      <c t="s" s="4" r="A3">
        <v>163</v>
      </c>
      <c t="n" s="7" r="D3">
        <v>0</v>
      </c>
      <c t="n" s="8" r="E3">
        <v>870.3</v>
      </c>
      <c t="n" s="7" r="F3">
        <v>0</v>
      </c>
      <c t="n" s="8" r="G3">
        <v>-95.2</v>
      </c>
      <c t="n" s="8" r="H3">
        <v>775.1</v>
      </c>
      <c t="n" s="8" r="I3">
        <v>38.9</v>
      </c>
      <c t="n" s="7" r="J3">
        <v>814</v>
      </c>
    </row>
    <row spans="1:10" r="4">
      <c t="s" s="4" r="A4">
        <v>58</v>
      </c>
      <c t="n" s="8" r="B4">
        <v>-57.7</v>
      </c>
      <c t="n" s="9" r="E4">
        <v>-57.7</v>
      </c>
      <c t="n" s="9" r="H4">
        <v>-57.7</v>
      </c>
      <c t="n" s="9" r="I4">
        <v>2.4</v>
      </c>
      <c t="n" s="9" r="J4">
        <v>-55.3</v>
      </c>
    </row>
    <row spans="1:10" r="5">
      <c t="s" s="4" r="A5">
        <v>164</v>
      </c>
      <c t="n" s="9" r="B5">
        <v>-12.1</v>
      </c>
      <c t="n" s="6" r="G5">
        <v>-15</v>
      </c>
      <c t="n" s="6" r="H5">
        <v>-15</v>
      </c>
      <c t="n" s="9" r="I5">
        <v>2.9</v>
      </c>
      <c t="n" s="9" r="J5">
        <v>-12.1</v>
      </c>
    </row>
    <row spans="1:10" r="6">
      <c t="s" s="4" r="A6">
        <v>165</v>
      </c>
      <c t="n" s="9" r="E6">
        <v>-35.4</v>
      </c>
      <c t="n" s="9" r="H6">
        <v>-35.4</v>
      </c>
      <c t="n" s="9" r="J6">
        <v>-35.4</v>
      </c>
    </row>
    <row spans="1:10" r="7">
      <c t="s" s="4" r="A7">
        <v>166</v>
      </c>
      <c t="n" s="6" r="C7">
        <v>0</v>
      </c>
    </row>
    <row spans="1:10" r="8">
      <c t="s" s="4" r="A8">
        <v>167</v>
      </c>
      <c t="n" s="6" r="D8">
        <v>0</v>
      </c>
      <c t="n" s="9" r="E8">
        <v>777.2</v>
      </c>
      <c t="n" s="6" r="F8">
        <v>0</v>
      </c>
      <c t="n" s="9" r="G8">
        <v>-110.2</v>
      </c>
      <c t="n" s="6" r="H8">
        <v>667</v>
      </c>
      <c t="n" s="9" r="I8">
        <v>44.2</v>
      </c>
      <c t="n" s="9" r="J8">
        <v>711.2</v>
      </c>
    </row>
    <row spans="1:10" r="9">
      <c t="s" s="4" r="A9">
        <v>58</v>
      </c>
      <c t="n" s="9" r="B9">
        <v>-90.2</v>
      </c>
      <c t="n" s="9" r="E9">
        <v>-11.5</v>
      </c>
      <c t="n" s="9" r="F9">
        <v>-78.7</v>
      </c>
      <c t="n" s="9" r="H9">
        <v>-90.2</v>
      </c>
      <c t="n" s="9" r="I9">
        <v>-0.8</v>
      </c>
      <c t="n" s="6" r="J9">
        <v>-91</v>
      </c>
    </row>
    <row spans="1:10" r="10">
      <c t="s" s="4" r="A10">
        <v>164</v>
      </c>
      <c t="n" s="8" r="B10">
        <v>-71.5</v>
      </c>
      <c t="n" s="6" r="G10">
        <v>-71</v>
      </c>
      <c t="n" s="6" r="H10">
        <v>-71</v>
      </c>
      <c t="n" s="9" r="I10">
        <v>-0.5</v>
      </c>
      <c t="n" s="9" r="J10">
        <v>-71.5</v>
      </c>
    </row>
    <row spans="1:10" r="11">
      <c t="s" s="4" r="A11">
        <v>165</v>
      </c>
      <c t="n" s="9" r="E11">
        <v>169.5</v>
      </c>
      <c t="n" s="9" r="G11">
        <v>7.1</v>
      </c>
      <c t="n" s="9" r="H11">
        <v>176.6</v>
      </c>
      <c t="n" s="9" r="J11">
        <v>176.6</v>
      </c>
    </row>
    <row spans="1:10" r="12">
      <c t="s" s="4" r="A12">
        <v>168</v>
      </c>
      <c t="n" s="9" r="C12">
        <v>41.5</v>
      </c>
    </row>
    <row spans="1:10" r="13">
      <c t="s" s="4" r="A13">
        <v>169</v>
      </c>
      <c t="n" s="9" r="D13">
        <v>935.2</v>
      </c>
      <c t="n" s="9" r="E13">
        <v>-935.2</v>
      </c>
      <c t="n" s="9" r="I13">
        <v>-41.7</v>
      </c>
      <c t="n" s="9" r="J13">
        <v>-41.7</v>
      </c>
    </row>
    <row spans="1:10" r="14">
      <c t="s" s="4" r="A14">
        <v>170</v>
      </c>
      <c t="n" s="9" r="D14">
        <v>7.9</v>
      </c>
      <c t="n" s="9" r="H14">
        <v>7.9</v>
      </c>
      <c t="n" s="9" r="J14">
        <v>7.9</v>
      </c>
    </row>
    <row spans="1:10" r="15">
      <c t="s" s="4" r="A15">
        <v>171</v>
      </c>
      <c t="n" s="9" r="B15">
        <v>41.5</v>
      </c>
      <c t="n" s="9" r="C15">
        <v>41.5</v>
      </c>
    </row>
    <row spans="1:10" r="16">
      <c t="s" s="4" r="A16">
        <v>172</v>
      </c>
      <c t="n" s="8" r="B16">
        <v>690.3</v>
      </c>
      <c t="n" s="9" r="D16">
        <v>943.1</v>
      </c>
      <c t="n" s="6" r="E16">
        <v>0</v>
      </c>
      <c t="n" s="9" r="F16">
        <v>-78.7</v>
      </c>
      <c t="n" s="9" r="G16">
        <v>-174.1</v>
      </c>
      <c t="n" s="9" r="H16">
        <v>690.3</v>
      </c>
      <c t="n" s="9" r="I16">
        <v>1.2</v>
      </c>
      <c t="n" s="9" r="J16">
        <v>691.5</v>
      </c>
    </row>
    <row spans="1:10" r="17">
      <c t="s" s="4" r="A17">
        <v>58</v>
      </c>
      <c t="n" s="9" r="B17">
        <v>-136.7</v>
      </c>
      <c t="n" s="9" r="F17">
        <v>-136.7</v>
      </c>
      <c t="n" s="9" r="H17">
        <v>-136.7</v>
      </c>
      <c t="n" s="9" r="J17">
        <v>-136.7</v>
      </c>
    </row>
    <row spans="1:10" r="18">
      <c t="s" s="4" r="A18">
        <v>164</v>
      </c>
      <c t="n" s="8" r="B18">
        <v>-30.8</v>
      </c>
      <c t="n" s="9" r="G18">
        <v>-30.8</v>
      </c>
      <c t="n" s="9" r="H18">
        <v>-30.8</v>
      </c>
      <c t="n" s="9" r="J18">
        <v>-30.8</v>
      </c>
    </row>
    <row spans="1:10" r="19">
      <c t="s" s="4" r="A19">
        <v>173</v>
      </c>
      <c t="n" s="9" r="C19">
        <v>0.5</v>
      </c>
    </row>
    <row spans="1:10" r="20">
      <c t="s" s="4" r="A20">
        <v>174</v>
      </c>
      <c t="n" s="9" r="D20">
        <v>14.1</v>
      </c>
      <c t="n" s="9" r="H20">
        <v>14.1</v>
      </c>
      <c t="n" s="9" r="J20">
        <v>14.1</v>
      </c>
    </row>
    <row spans="1:10" r="21">
      <c t="s" s="4" r="A21">
        <v>175</v>
      </c>
      <c t="n" s="6" r="B21">
        <v>42</v>
      </c>
      <c t="n" s="6" r="C21">
        <v>42</v>
      </c>
    </row>
    <row spans="1:10" r="22">
      <c t="s" s="4" r="A22">
        <v>176</v>
      </c>
      <c t="n" s="8" r="B22">
        <v>536.9</v>
      </c>
      <c t="n" s="8" r="D22">
        <v>957.2</v>
      </c>
      <c t="n" s="7" r="E22">
        <v>0</v>
      </c>
      <c t="n" s="8" r="F22">
        <v>-215.4</v>
      </c>
      <c t="n" s="8" r="G22">
        <v>-204.9</v>
      </c>
      <c t="n" s="8" r="H22">
        <v>536.9</v>
      </c>
      <c t="n" s="8" r="I22">
        <v>1.2</v>
      </c>
      <c t="n" s="8" r="J22">
        <v>53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33</v>
      </c>
    </row>
    <row spans="1:4" r="3">
      <c t="s" s="3" r="A3">
        <v>716</v>
      </c>
    </row>
    <row spans="1:4" r="4">
      <c t="s" s="4" r="A4">
        <v>717</v>
      </c>
      <c t="n" s="8" r="B4">
        <v>168.6</v>
      </c>
    </row>
    <row spans="1:4" r="5">
      <c t="s" s="4" r="A5">
        <v>718</v>
      </c>
      <c t="n" s="9" r="B5">
        <v>146.2</v>
      </c>
      <c t="n" s="8" r="C5">
        <v>168.6</v>
      </c>
    </row>
    <row spans="1:4" r="6">
      <c t="s" s="4" r="A6">
        <v>95</v>
      </c>
      <c t="n" s="9" r="B6">
        <v>-51.9</v>
      </c>
      <c t="n" s="9" r="C6">
        <v>-54.7</v>
      </c>
    </row>
    <row spans="1:4" r="7">
      <c t="s" s="4" r="A7">
        <v>676</v>
      </c>
    </row>
    <row spans="1:4" r="8">
      <c t="s" s="3" r="A8">
        <v>719</v>
      </c>
    </row>
    <row spans="1:4" r="9">
      <c t="s" s="4" r="A9">
        <v>720</v>
      </c>
      <c t="n" s="9" r="B9">
        <v>211.3</v>
      </c>
      <c t="n" s="6" r="C9">
        <v>197</v>
      </c>
    </row>
    <row spans="1:4" r="10">
      <c t="s" s="4" r="A10">
        <v>677</v>
      </c>
      <c t="n" s="9" r="B10">
        <v>0.9</v>
      </c>
      <c t="n" s="6" r="C10">
        <v>1</v>
      </c>
      <c t="n" s="7" r="D10">
        <v>1</v>
      </c>
    </row>
    <row spans="1:4" r="11">
      <c t="s" s="4" r="A11">
        <v>678</v>
      </c>
      <c t="n" s="9" r="B11">
        <v>6.5</v>
      </c>
      <c t="n" s="9" r="C11">
        <v>7.1</v>
      </c>
      <c t="n" s="9" r="D11">
        <v>6.7</v>
      </c>
    </row>
    <row spans="1:4" r="12">
      <c t="s" s="4" r="A12">
        <v>721</v>
      </c>
      <c t="n" s="6" r="B12">
        <v>0</v>
      </c>
      <c t="n" s="6" r="C12">
        <v>0</v>
      </c>
    </row>
    <row spans="1:4" r="13">
      <c t="s" s="4" r="A13">
        <v>722</v>
      </c>
      <c t="n" s="9" r="B13">
        <v>-9.300000000000001</v>
      </c>
      <c t="n" s="9" r="C13">
        <v>25.9</v>
      </c>
    </row>
    <row spans="1:4" r="14">
      <c t="s" s="4" r="A14">
        <v>723</v>
      </c>
      <c t="n" s="9" r="B14">
        <v>-9.9</v>
      </c>
      <c t="n" s="9" r="C14">
        <v>-9.300000000000001</v>
      </c>
    </row>
    <row spans="1:4" r="15">
      <c t="s" s="4" r="A15">
        <v>724</v>
      </c>
      <c t="n" s="9" r="B15">
        <v>-12.8</v>
      </c>
      <c t="n" s="9" r="C15">
        <v>-7.7</v>
      </c>
    </row>
    <row spans="1:4" r="16">
      <c t="s" s="4" r="A16">
        <v>725</v>
      </c>
      <c t="n" s="9" r="B16">
        <v>-0.8</v>
      </c>
      <c t="n" s="9" r="C16">
        <v>-2.7</v>
      </c>
    </row>
    <row spans="1:4" r="17">
      <c t="s" s="4" r="A17">
        <v>726</v>
      </c>
      <c t="n" s="9" r="B17">
        <v>185.9</v>
      </c>
      <c t="n" s="9" r="C17">
        <v>211.3</v>
      </c>
      <c t="n" s="6" r="D17">
        <v>197</v>
      </c>
    </row>
    <row spans="1:4" r="18">
      <c t="s" s="3" r="A18">
        <v>716</v>
      </c>
    </row>
    <row spans="1:4" r="19">
      <c t="s" s="4" r="A19">
        <v>717</v>
      </c>
      <c t="n" s="9" r="B19">
        <v>173.1</v>
      </c>
      <c t="n" s="9" r="C19">
        <v>181.2</v>
      </c>
    </row>
    <row spans="1:4" r="20">
      <c t="s" s="4" r="A20">
        <v>727</v>
      </c>
      <c t="n" s="9" r="B20">
        <v>-1.2</v>
      </c>
      <c t="n" s="6" r="C20">
        <v>8</v>
      </c>
    </row>
    <row spans="1:4" r="21">
      <c t="s" s="4" r="A21">
        <v>728</v>
      </c>
      <c t="n" s="9" r="B21">
        <v>1.5</v>
      </c>
      <c t="n" s="6" r="C21">
        <v>1</v>
      </c>
    </row>
    <row spans="1:4" r="22">
      <c t="s" s="4" r="A22">
        <v>721</v>
      </c>
      <c t="n" s="6" r="B22">
        <v>0</v>
      </c>
      <c t="n" s="6" r="C22">
        <v>0</v>
      </c>
    </row>
    <row spans="1:4" r="23">
      <c t="s" s="4" r="A23">
        <v>724</v>
      </c>
      <c t="n" s="9" r="B23">
        <v>-12.4</v>
      </c>
      <c t="n" s="9" r="C23">
        <v>-7.6</v>
      </c>
    </row>
    <row spans="1:4" r="24">
      <c t="s" s="4" r="A24">
        <v>723</v>
      </c>
      <c t="n" s="9" r="B24">
        <v>-9.9</v>
      </c>
      <c t="n" s="9" r="C24">
        <v>-9.300000000000001</v>
      </c>
    </row>
    <row spans="1:4" r="25">
      <c t="s" s="4" r="A25">
        <v>729</v>
      </c>
      <c t="n" s="9" r="B25">
        <v>-0.1</v>
      </c>
      <c t="n" s="9" r="C25">
        <v>-0.2</v>
      </c>
    </row>
    <row spans="1:4" r="26">
      <c t="s" s="4" r="A26">
        <v>718</v>
      </c>
      <c t="n" s="6" r="B26">
        <v>151</v>
      </c>
      <c t="n" s="9" r="C26">
        <v>173.1</v>
      </c>
      <c t="n" s="9" r="D26">
        <v>181.2</v>
      </c>
    </row>
    <row spans="1:4" r="27">
      <c t="s" s="4" r="A27">
        <v>730</v>
      </c>
      <c t="n" s="9" r="B27">
        <v>-34.9</v>
      </c>
      <c t="n" s="9" r="C27">
        <v>-38.2</v>
      </c>
    </row>
    <row spans="1:4" r="28">
      <c t="s" s="4" r="A28">
        <v>731</v>
      </c>
      <c t="n" s="9" r="B28">
        <v>-0.6</v>
      </c>
      <c t="n" s="9" r="C28">
        <v>-0.5</v>
      </c>
    </row>
    <row spans="1:4" r="29">
      <c t="s" s="4" r="A29">
        <v>95</v>
      </c>
      <c t="n" s="9" r="B29">
        <v>-34.3</v>
      </c>
      <c t="n" s="9" r="C29">
        <v>-37.7</v>
      </c>
    </row>
    <row spans="1:4" r="30">
      <c t="s" s="4" r="A30">
        <v>732</v>
      </c>
      <c t="n" s="9" r="B30">
        <v>-34.9</v>
      </c>
      <c t="n" s="9" r="C30">
        <v>-38.2</v>
      </c>
    </row>
    <row spans="1:4" r="31">
      <c t="s" s="4" r="A31">
        <v>683</v>
      </c>
    </row>
    <row spans="1:4" r="32">
      <c t="s" s="3" r="A32">
        <v>719</v>
      </c>
    </row>
    <row spans="1:4" r="33">
      <c t="s" s="4" r="A33">
        <v>720</v>
      </c>
      <c t="n" s="9" r="B33">
        <v>18.1</v>
      </c>
      <c t="n" s="9" r="C33">
        <v>17.1</v>
      </c>
    </row>
    <row spans="1:4" r="34">
      <c t="s" s="4" r="A34">
        <v>677</v>
      </c>
      <c t="n" s="6" r="B34">
        <v>0</v>
      </c>
      <c t="n" s="6" r="C34">
        <v>0</v>
      </c>
      <c t="n" s="6" r="D34">
        <v>0</v>
      </c>
    </row>
    <row spans="1:4" r="35">
      <c t="s" s="4" r="A35">
        <v>678</v>
      </c>
      <c t="n" s="9" r="B35">
        <v>0.6</v>
      </c>
      <c t="n" s="9" r="C35">
        <v>0.7</v>
      </c>
      <c t="n" s="9" r="D35">
        <v>0.7</v>
      </c>
    </row>
    <row spans="1:4" r="36">
      <c t="s" s="4" r="A36">
        <v>721</v>
      </c>
      <c t="n" s="9" r="B36">
        <v>0.4</v>
      </c>
      <c t="n" s="9" r="C36">
        <v>0.4</v>
      </c>
    </row>
    <row spans="1:4" r="37">
      <c t="s" s="4" r="A37">
        <v>722</v>
      </c>
      <c t="n" s="9" r="B37">
        <v>1.4</v>
      </c>
      <c t="n" s="9" r="C37">
        <v>1.1</v>
      </c>
    </row>
    <row spans="1:4" r="38">
      <c t="s" s="4" r="A38">
        <v>723</v>
      </c>
      <c t="n" s="9" r="B38">
        <v>-1.6</v>
      </c>
      <c t="n" s="9" r="C38">
        <v>-1.2</v>
      </c>
    </row>
    <row spans="1:4" r="39">
      <c t="s" s="4" r="A39">
        <v>724</v>
      </c>
      <c t="n" s="6" r="B39">
        <v>0</v>
      </c>
      <c t="n" s="6" r="C39">
        <v>0</v>
      </c>
    </row>
    <row spans="1:4" r="40">
      <c t="s" s="4" r="A40">
        <v>725</v>
      </c>
      <c t="n" s="6" r="B40">
        <v>0</v>
      </c>
      <c t="n" s="6" r="C40">
        <v>0</v>
      </c>
    </row>
    <row spans="1:4" r="41">
      <c t="s" s="4" r="A41">
        <v>726</v>
      </c>
      <c t="n" s="9" r="B41">
        <v>18.9</v>
      </c>
      <c t="n" s="9" r="C41">
        <v>18.1</v>
      </c>
      <c t="n" s="9" r="D41">
        <v>17.1</v>
      </c>
    </row>
    <row spans="1:4" r="42">
      <c t="s" s="3" r="A42">
        <v>716</v>
      </c>
    </row>
    <row spans="1:4" r="43">
      <c t="s" s="4" r="A43">
        <v>717</v>
      </c>
      <c t="n" s="6" r="B43">
        <v>0</v>
      </c>
      <c t="n" s="6" r="C43">
        <v>0</v>
      </c>
    </row>
    <row spans="1:4" r="44">
      <c t="s" s="4" r="A44">
        <v>727</v>
      </c>
      <c t="n" s="6" r="B44">
        <v>0</v>
      </c>
      <c t="n" s="6" r="C44">
        <v>0</v>
      </c>
    </row>
    <row spans="1:4" r="45">
      <c t="s" s="4" r="A45">
        <v>728</v>
      </c>
      <c t="n" s="9" r="B45">
        <v>1.2</v>
      </c>
      <c t="n" s="9" r="C45">
        <v>0.8</v>
      </c>
    </row>
    <row spans="1:4" r="46">
      <c t="s" s="4" r="A46">
        <v>721</v>
      </c>
      <c t="n" s="9" r="B46">
        <v>0.4</v>
      </c>
      <c t="n" s="9" r="C46">
        <v>0.4</v>
      </c>
    </row>
    <row spans="1:4" r="47">
      <c t="s" s="4" r="A47">
        <v>724</v>
      </c>
      <c t="n" s="6" r="B47">
        <v>0</v>
      </c>
      <c t="n" s="6" r="C47">
        <v>0</v>
      </c>
    </row>
    <row spans="1:4" r="48">
      <c t="s" s="4" r="A48">
        <v>723</v>
      </c>
      <c t="n" s="9" r="B48">
        <v>-1.6</v>
      </c>
      <c t="n" s="9" r="C48">
        <v>-1.2</v>
      </c>
    </row>
    <row spans="1:4" r="49">
      <c t="s" s="4" r="A49">
        <v>729</v>
      </c>
      <c t="n" s="6" r="B49">
        <v>0</v>
      </c>
      <c t="n" s="6" r="C49">
        <v>0</v>
      </c>
    </row>
    <row spans="1:4" r="50">
      <c t="s" s="4" r="A50">
        <v>718</v>
      </c>
      <c t="n" s="6" r="B50">
        <v>0</v>
      </c>
      <c t="n" s="6" r="C50">
        <v>0</v>
      </c>
      <c t="n" s="7" r="D50">
        <v>0</v>
      </c>
    </row>
    <row spans="1:4" r="51">
      <c t="s" s="4" r="A51">
        <v>730</v>
      </c>
      <c t="n" s="9" r="B51">
        <v>-18.9</v>
      </c>
      <c t="n" s="9" r="C51">
        <v>-18.1</v>
      </c>
    </row>
    <row spans="1:4" r="52">
      <c t="s" s="4" r="A52">
        <v>731</v>
      </c>
      <c t="n" s="9" r="B52">
        <v>-1.3</v>
      </c>
      <c t="n" s="9" r="C52">
        <v>-1.1</v>
      </c>
    </row>
    <row spans="1:4" r="53">
      <c t="s" s="4" r="A53">
        <v>95</v>
      </c>
      <c t="n" s="9" r="B53">
        <v>-17.6</v>
      </c>
      <c t="n" s="6" r="C53">
        <v>-17</v>
      </c>
    </row>
    <row spans="1:4" r="54">
      <c t="s" s="4" r="A54">
        <v>732</v>
      </c>
      <c t="n" s="8" r="B54">
        <v>-18.9</v>
      </c>
      <c t="n" s="8" r="C54">
        <v>-1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32</v>
      </c>
    </row>
    <row spans="1:3" r="2">
      <c t="s" s="4" r="A2">
        <v>676</v>
      </c>
    </row>
    <row spans="1:3" r="3">
      <c t="s" s="3" r="A3">
        <v>393</v>
      </c>
    </row>
    <row spans="1:3" r="4">
      <c t="s" s="4" r="A4">
        <v>680</v>
      </c>
      <c t="n" s="7" r="B4">
        <v>75</v>
      </c>
      <c t="n" s="8" r="C4">
        <v>84.59999999999999</v>
      </c>
    </row>
    <row spans="1:3" r="5">
      <c t="s" s="4" r="A5">
        <v>734</v>
      </c>
      <c t="n" s="6" r="B5">
        <v>0</v>
      </c>
      <c t="n" s="6" r="C5">
        <v>0</v>
      </c>
    </row>
    <row spans="1:3" r="6">
      <c t="s" s="4" r="A6">
        <v>735</v>
      </c>
      <c t="n" s="6" r="B6">
        <v>75</v>
      </c>
      <c t="n" s="9" r="C6">
        <v>84.59999999999999</v>
      </c>
    </row>
    <row spans="1:3" r="7">
      <c t="s" s="4" r="A7">
        <v>683</v>
      </c>
    </row>
    <row spans="1:3" r="8">
      <c t="s" s="3" r="A8">
        <v>393</v>
      </c>
    </row>
    <row spans="1:3" r="9">
      <c t="s" s="4" r="A9">
        <v>680</v>
      </c>
      <c t="n" s="9" r="B9">
        <v>-0.7</v>
      </c>
      <c t="n" s="9" r="C9">
        <v>-2.3</v>
      </c>
    </row>
    <row spans="1:3" r="10">
      <c t="s" s="4" r="A10">
        <v>734</v>
      </c>
      <c t="n" s="9" r="B10">
        <v>-9.9</v>
      </c>
      <c t="n" s="9" r="C10">
        <v>-10.6</v>
      </c>
    </row>
    <row spans="1:3" r="11">
      <c t="s" s="4" r="A11">
        <v>735</v>
      </c>
      <c t="n" s="8" r="B11">
        <v>-10.6</v>
      </c>
      <c t="n" s="8" r="C11">
        <v>-1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36</v>
      </c>
      <c t="s" s="2" r="B1">
        <v>1</v>
      </c>
    </row>
    <row spans="1:2" r="2">
      <c t="s" s="2" r="B2">
        <v>511</v>
      </c>
    </row>
    <row spans="1:2" r="3">
      <c t="s" s="4" r="A3">
        <v>676</v>
      </c>
    </row>
    <row spans="1:2" r="4">
      <c t="s" s="3" r="A4">
        <v>393</v>
      </c>
    </row>
    <row spans="1:2" r="5">
      <c t="s" s="4" r="A5">
        <v>737</v>
      </c>
      <c t="n" s="8" r="B5">
        <v>2.7</v>
      </c>
    </row>
    <row spans="1:2" r="6">
      <c t="s" s="4" r="A6">
        <v>734</v>
      </c>
      <c t="n" s="6" r="B6">
        <v>0</v>
      </c>
    </row>
    <row spans="1:2" r="7">
      <c t="s" s="4" r="A7">
        <v>153</v>
      </c>
      <c t="n" s="9" r="B7">
        <v>2.7</v>
      </c>
    </row>
    <row spans="1:2" r="8">
      <c t="s" s="4" r="A8">
        <v>683</v>
      </c>
    </row>
    <row spans="1:2" r="9">
      <c t="s" s="3" r="A9">
        <v>393</v>
      </c>
    </row>
    <row spans="1:2" r="10">
      <c t="s" s="4" r="A10">
        <v>737</v>
      </c>
      <c t="n" s="6" r="B10">
        <v>0</v>
      </c>
    </row>
    <row spans="1:2" r="11">
      <c t="s" s="4" r="A11">
        <v>734</v>
      </c>
      <c t="n" s="9" r="B11">
        <v>-0.7</v>
      </c>
    </row>
    <row spans="1:2" r="12">
      <c t="s" s="4" r="A12">
        <v>153</v>
      </c>
      <c t="n" s="8" r="B12">
        <v>-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2</v>
      </c>
    </row>
    <row spans="1:3" r="2">
      <c t="s" s="4" r="A2">
        <v>676</v>
      </c>
    </row>
    <row spans="1:3" r="3">
      <c t="s" s="3" r="A3">
        <v>393</v>
      </c>
    </row>
    <row spans="1:3" r="4">
      <c t="s" s="4" r="A4">
        <v>698</v>
      </c>
      <c t="s" s="4" r="B4">
        <v>739</v>
      </c>
      <c t="s" s="4" r="C4">
        <v>699</v>
      </c>
    </row>
    <row spans="1:3" r="5">
      <c t="s" s="4" r="A5">
        <v>701</v>
      </c>
      <c t="s" s="4" r="B5">
        <v>740</v>
      </c>
      <c t="s" s="4" r="C5">
        <v>702</v>
      </c>
    </row>
    <row spans="1:3" r="6">
      <c t="s" s="4" r="A6">
        <v>683</v>
      </c>
    </row>
    <row spans="1:3" r="7">
      <c t="s" s="3" r="A7">
        <v>393</v>
      </c>
    </row>
    <row spans="1:3" r="8">
      <c t="s" s="4" r="A8">
        <v>698</v>
      </c>
      <c t="s" s="4" r="B8">
        <v>741</v>
      </c>
      <c t="s" s="4" r="C8">
        <v>705</v>
      </c>
    </row>
    <row spans="1:3" r="9">
      <c t="s" s="4" r="A9">
        <v>701</v>
      </c>
      <c t="s" s="4" r="B9">
        <v>708</v>
      </c>
      <c t="s" s="4" r="C9">
        <v>7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2</v>
      </c>
      <c t="s" s="2" r="B1">
        <v>1</v>
      </c>
    </row>
    <row spans="1:3" r="2">
      <c t="s" s="2" r="B2">
        <v>2</v>
      </c>
      <c t="s" s="2" r="C2">
        <v>32</v>
      </c>
    </row>
    <row spans="1:3" r="3">
      <c t="s" s="3" r="A3">
        <v>743</v>
      </c>
    </row>
    <row spans="1:3" r="4">
      <c t="s" s="4" r="A4">
        <v>744</v>
      </c>
      <c t="s" s="4" r="B4">
        <v>745</v>
      </c>
    </row>
    <row spans="1:3" r="5">
      <c t="s" s="4" r="A5">
        <v>746</v>
      </c>
      <c t="s" s="4" r="B5">
        <v>745</v>
      </c>
      <c t="s" s="4" r="C5">
        <v>745</v>
      </c>
    </row>
    <row spans="1:3" r="6">
      <c t="s" s="4" r="A6">
        <v>695</v>
      </c>
    </row>
    <row spans="1:3" r="7">
      <c t="s" s="3" r="A7">
        <v>743</v>
      </c>
    </row>
    <row spans="1:3" r="8">
      <c t="s" s="4" r="A8">
        <v>744</v>
      </c>
      <c t="s" s="4" r="B8">
        <v>636</v>
      </c>
    </row>
    <row spans="1:3" r="9">
      <c t="s" s="4" r="A9">
        <v>746</v>
      </c>
      <c t="s" s="4" r="B9">
        <v>636</v>
      </c>
      <c t="s" s="4" r="C9">
        <v>636</v>
      </c>
    </row>
    <row spans="1:3" r="10">
      <c t="s" s="4" r="A10">
        <v>747</v>
      </c>
    </row>
    <row spans="1:3" r="11">
      <c t="s" s="3" r="A11">
        <v>743</v>
      </c>
    </row>
    <row spans="1:3" r="12">
      <c t="s" s="4" r="A12">
        <v>744</v>
      </c>
      <c t="s" s="4" r="B12">
        <v>521</v>
      </c>
    </row>
    <row spans="1:3" r="13">
      <c t="s" s="4" r="A13">
        <v>746</v>
      </c>
      <c t="s" s="4" r="B13">
        <v>606</v>
      </c>
      <c t="s" s="4" r="C13">
        <v>748</v>
      </c>
    </row>
    <row spans="1:3" r="14">
      <c t="s" s="4" r="A14">
        <v>749</v>
      </c>
    </row>
    <row spans="1:3" r="15">
      <c t="s" s="3" r="A15">
        <v>743</v>
      </c>
    </row>
    <row spans="1:3" r="16">
      <c t="s" s="4" r="A16">
        <v>744</v>
      </c>
      <c t="s" s="4" r="B16">
        <v>750</v>
      </c>
    </row>
    <row spans="1:3" r="17">
      <c t="s" s="4" r="A17">
        <v>746</v>
      </c>
      <c t="s" s="4" r="B17">
        <v>608</v>
      </c>
      <c t="s" s="4" r="C17">
        <v>7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2</v>
      </c>
      <c t="s" s="2" r="B1">
        <v>2</v>
      </c>
      <c t="s" s="2" r="C1">
        <v>32</v>
      </c>
      <c t="s" s="2" r="D1">
        <v>33</v>
      </c>
    </row>
    <row spans="1:4" r="2">
      <c t="s" s="3" r="A2">
        <v>393</v>
      </c>
    </row>
    <row spans="1:4" r="3">
      <c t="s" s="4" r="A3">
        <v>685</v>
      </c>
      <c t="n" s="8" r="B3">
        <v>146.2</v>
      </c>
      <c t="n" s="8" r="C3">
        <v>168.6</v>
      </c>
    </row>
    <row spans="1:4" r="4">
      <c t="s" s="4" r="A4">
        <v>753</v>
      </c>
    </row>
    <row spans="1:4" r="5">
      <c t="s" s="3" r="A5">
        <v>393</v>
      </c>
    </row>
    <row spans="1:4" r="6">
      <c t="s" s="4" r="A6">
        <v>685</v>
      </c>
      <c t="n" s="9" r="B6">
        <v>13.8</v>
      </c>
      <c t="n" s="9" r="C6">
        <v>15.6</v>
      </c>
    </row>
    <row spans="1:4" r="7">
      <c t="s" s="4" r="A7">
        <v>754</v>
      </c>
    </row>
    <row spans="1:4" r="8">
      <c t="s" s="3" r="A8">
        <v>393</v>
      </c>
    </row>
    <row spans="1:4" r="9">
      <c t="s" s="4" r="A9">
        <v>685</v>
      </c>
      <c t="n" s="9" r="B9">
        <v>3.3</v>
      </c>
      <c t="n" s="9" r="C9">
        <v>3.7</v>
      </c>
    </row>
    <row spans="1:4" r="10">
      <c t="s" s="4" r="A10">
        <v>755</v>
      </c>
    </row>
    <row spans="1:4" r="11">
      <c t="s" s="3" r="A11">
        <v>393</v>
      </c>
    </row>
    <row spans="1:4" r="12">
      <c t="s" s="4" r="A12">
        <v>685</v>
      </c>
      <c t="n" s="9" r="B12">
        <v>3.1</v>
      </c>
      <c t="n" s="9" r="C12">
        <v>3.8</v>
      </c>
    </row>
    <row spans="1:4" r="13">
      <c t="s" s="4" r="A13">
        <v>756</v>
      </c>
    </row>
    <row spans="1:4" r="14">
      <c t="s" s="3" r="A14">
        <v>393</v>
      </c>
    </row>
    <row spans="1:4" r="15">
      <c t="s" s="4" r="A15">
        <v>685</v>
      </c>
      <c t="n" s="9" r="B15">
        <v>11.4</v>
      </c>
      <c t="n" s="9" r="C15">
        <v>13.6</v>
      </c>
    </row>
    <row spans="1:4" r="16">
      <c t="s" s="4" r="A16">
        <v>757</v>
      </c>
    </row>
    <row spans="1:4" r="17">
      <c t="s" s="3" r="A17">
        <v>393</v>
      </c>
    </row>
    <row spans="1:4" r="18">
      <c t="s" s="4" r="A18">
        <v>685</v>
      </c>
      <c t="n" s="9" r="B18">
        <v>4.6</v>
      </c>
      <c t="n" s="9" r="C18">
        <v>6.7</v>
      </c>
    </row>
    <row spans="1:4" r="19">
      <c t="s" s="4" r="A19">
        <v>758</v>
      </c>
    </row>
    <row spans="1:4" r="20">
      <c t="s" s="3" r="A20">
        <v>393</v>
      </c>
    </row>
    <row spans="1:4" r="21">
      <c t="s" s="4" r="A21">
        <v>685</v>
      </c>
      <c t="n" s="9" r="B21">
        <v>50.8</v>
      </c>
      <c t="n" s="9" r="C21">
        <v>58.7</v>
      </c>
    </row>
    <row spans="1:4" r="22">
      <c t="s" s="4" r="A22">
        <v>759</v>
      </c>
    </row>
    <row spans="1:4" r="23">
      <c t="s" s="3" r="A23">
        <v>393</v>
      </c>
    </row>
    <row spans="1:4" r="24">
      <c t="s" s="4" r="A24">
        <v>685</v>
      </c>
      <c t="n" s="9" r="B24">
        <v>3.1</v>
      </c>
      <c t="n" s="9" r="C24">
        <v>3.7</v>
      </c>
    </row>
    <row spans="1:4" r="25">
      <c t="s" s="4" r="A25">
        <v>760</v>
      </c>
    </row>
    <row spans="1:4" r="26">
      <c t="s" s="3" r="A26">
        <v>393</v>
      </c>
    </row>
    <row spans="1:4" r="27">
      <c t="s" s="4" r="A27">
        <v>685</v>
      </c>
      <c t="n" s="9" r="B27">
        <v>2.1</v>
      </c>
      <c t="n" s="9" r="C27">
        <v>2.4</v>
      </c>
    </row>
    <row spans="1:4" r="28">
      <c t="s" s="4" r="A28">
        <v>761</v>
      </c>
    </row>
    <row spans="1:4" r="29">
      <c t="s" s="3" r="A29">
        <v>393</v>
      </c>
    </row>
    <row spans="1:4" r="30">
      <c t="s" s="4" r="A30">
        <v>685</v>
      </c>
      <c t="n" s="6" r="B30">
        <v>54</v>
      </c>
      <c t="n" s="9" r="C30">
        <v>60.4</v>
      </c>
    </row>
    <row spans="1:4" r="31">
      <c t="s" s="4" r="A31">
        <v>762</v>
      </c>
    </row>
    <row spans="1:4" r="32">
      <c t="s" s="3" r="A32">
        <v>393</v>
      </c>
    </row>
    <row spans="1:4" r="33">
      <c t="s" s="4" r="A33">
        <v>685</v>
      </c>
      <c t="n" s="9" r="B33">
        <v>92.2</v>
      </c>
      <c t="n" s="9" r="C33">
        <v>108.2</v>
      </c>
    </row>
    <row spans="1:4" r="34">
      <c t="s" s="4" r="A34">
        <v>763</v>
      </c>
    </row>
    <row spans="1:4" r="35">
      <c t="s" s="3" r="A35">
        <v>393</v>
      </c>
    </row>
    <row spans="1:4" r="36">
      <c t="s" s="4" r="A36">
        <v>685</v>
      </c>
      <c t="n" s="9" r="B36">
        <v>13.8</v>
      </c>
      <c t="n" s="9" r="C36">
        <v>15.6</v>
      </c>
    </row>
    <row spans="1:4" r="37">
      <c t="s" s="4" r="A37">
        <v>764</v>
      </c>
    </row>
    <row spans="1:4" r="38">
      <c t="s" s="3" r="A38">
        <v>393</v>
      </c>
    </row>
    <row spans="1:4" r="39">
      <c t="s" s="4" r="A39">
        <v>685</v>
      </c>
      <c t="n" s="9" r="B39">
        <v>3.3</v>
      </c>
      <c t="n" s="9" r="C39">
        <v>3.7</v>
      </c>
    </row>
    <row spans="1:4" r="40">
      <c t="s" s="4" r="A40">
        <v>765</v>
      </c>
    </row>
    <row spans="1:4" r="41">
      <c t="s" s="3" r="A41">
        <v>393</v>
      </c>
    </row>
    <row spans="1:4" r="42">
      <c t="s" s="4" r="A42">
        <v>685</v>
      </c>
      <c t="n" s="9" r="B42">
        <v>3.1</v>
      </c>
      <c t="n" s="9" r="C42">
        <v>3.8</v>
      </c>
    </row>
    <row spans="1:4" r="43">
      <c t="s" s="4" r="A43">
        <v>766</v>
      </c>
    </row>
    <row spans="1:4" r="44">
      <c t="s" s="3" r="A44">
        <v>393</v>
      </c>
    </row>
    <row spans="1:4" r="45">
      <c t="s" s="4" r="A45">
        <v>685</v>
      </c>
      <c t="n" s="9" r="B45">
        <v>11.4</v>
      </c>
      <c t="n" s="9" r="C45">
        <v>13.6</v>
      </c>
    </row>
    <row spans="1:4" r="46">
      <c t="s" s="4" r="A46">
        <v>767</v>
      </c>
    </row>
    <row spans="1:4" r="47">
      <c t="s" s="3" r="A47">
        <v>393</v>
      </c>
    </row>
    <row spans="1:4" r="48">
      <c t="s" s="4" r="A48">
        <v>685</v>
      </c>
      <c t="n" s="9" r="B48">
        <v>4.6</v>
      </c>
      <c t="n" s="9" r="C48">
        <v>6.7</v>
      </c>
    </row>
    <row spans="1:4" r="49">
      <c t="s" s="4" r="A49">
        <v>768</v>
      </c>
    </row>
    <row spans="1:4" r="50">
      <c t="s" s="3" r="A50">
        <v>393</v>
      </c>
    </row>
    <row spans="1:4" r="51">
      <c t="s" s="4" r="A51">
        <v>685</v>
      </c>
      <c t="n" s="9" r="B51">
        <v>50.8</v>
      </c>
      <c t="n" s="9" r="C51">
        <v>58.7</v>
      </c>
    </row>
    <row spans="1:4" r="52">
      <c t="s" s="4" r="A52">
        <v>769</v>
      </c>
    </row>
    <row spans="1:4" r="53">
      <c t="s" s="3" r="A53">
        <v>393</v>
      </c>
    </row>
    <row spans="1:4" r="54">
      <c t="s" s="4" r="A54">
        <v>685</v>
      </c>
      <c t="n" s="9" r="B54">
        <v>3.1</v>
      </c>
      <c t="n" s="9" r="C54">
        <v>3.7</v>
      </c>
    </row>
    <row spans="1:4" r="55">
      <c t="s" s="4" r="A55">
        <v>770</v>
      </c>
    </row>
    <row spans="1:4" r="56">
      <c t="s" s="3" r="A56">
        <v>393</v>
      </c>
    </row>
    <row spans="1:4" r="57">
      <c t="s" s="4" r="A57">
        <v>685</v>
      </c>
      <c t="n" s="9" r="B57">
        <v>2.1</v>
      </c>
      <c t="n" s="9" r="C57">
        <v>2.4</v>
      </c>
    </row>
    <row spans="1:4" r="58">
      <c t="s" s="4" r="A58">
        <v>771</v>
      </c>
    </row>
    <row spans="1:4" r="59">
      <c t="s" s="3" r="A59">
        <v>393</v>
      </c>
    </row>
    <row spans="1:4" r="60">
      <c t="s" s="4" r="A60">
        <v>685</v>
      </c>
      <c t="n" s="6" r="B60">
        <v>54</v>
      </c>
      <c t="n" s="9" r="C60">
        <v>60.4</v>
      </c>
      <c t="n" s="8" r="D60">
        <v>50.4</v>
      </c>
    </row>
    <row spans="1:4" r="61">
      <c t="s" s="4" r="A61">
        <v>772</v>
      </c>
    </row>
    <row spans="1:4" r="62">
      <c t="s" s="3" r="A62">
        <v>393</v>
      </c>
    </row>
    <row spans="1:4" r="63">
      <c t="s" s="4" r="A63">
        <v>685</v>
      </c>
      <c t="n" s="7" r="B63">
        <v>54</v>
      </c>
      <c t="n" s="8" r="C63">
        <v>6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3</v>
      </c>
      <c t="s" s="2" r="B1">
        <v>1</v>
      </c>
    </row>
    <row spans="1:3" r="2">
      <c t="s" s="2" r="B2">
        <v>2</v>
      </c>
      <c t="s" s="2" r="C2">
        <v>32</v>
      </c>
    </row>
    <row spans="1:3" r="3">
      <c t="s" s="3" r="A3">
        <v>774</v>
      </c>
    </row>
    <row spans="1:3" r="4">
      <c t="s" s="4" r="A4">
        <v>717</v>
      </c>
      <c t="n" s="8" r="B4">
        <v>168.6</v>
      </c>
    </row>
    <row spans="1:3" r="5">
      <c t="s" s="4" r="A5">
        <v>718</v>
      </c>
      <c t="n" s="9" r="B5">
        <v>146.2</v>
      </c>
      <c t="n" s="8" r="C5">
        <v>168.6</v>
      </c>
    </row>
    <row spans="1:3" r="6">
      <c t="s" s="4" r="A6">
        <v>771</v>
      </c>
    </row>
    <row spans="1:3" r="7">
      <c t="s" s="3" r="A7">
        <v>774</v>
      </c>
    </row>
    <row spans="1:3" r="8">
      <c t="s" s="4" r="A8">
        <v>717</v>
      </c>
      <c t="n" s="9" r="B8">
        <v>60.4</v>
      </c>
      <c t="n" s="9" r="C8">
        <v>50.4</v>
      </c>
    </row>
    <row spans="1:3" r="9">
      <c t="s" s="4" r="A9">
        <v>718</v>
      </c>
      <c t="n" s="6" r="B9">
        <v>54</v>
      </c>
      <c t="n" s="9" r="C9">
        <v>60.4</v>
      </c>
    </row>
    <row spans="1:3" r="10">
      <c t="s" s="4" r="A10">
        <v>775</v>
      </c>
    </row>
    <row spans="1:3" r="11">
      <c t="s" s="3" r="A11">
        <v>774</v>
      </c>
    </row>
    <row spans="1:3" r="12">
      <c t="s" s="4" r="A12">
        <v>776</v>
      </c>
      <c t="n" s="9" r="B12">
        <v>0.1</v>
      </c>
      <c t="n" s="9" r="C12">
        <v>14.9</v>
      </c>
    </row>
    <row spans="1:3" r="13">
      <c t="s" s="4" r="A13">
        <v>777</v>
      </c>
    </row>
    <row spans="1:3" r="14">
      <c t="s" s="3" r="A14">
        <v>774</v>
      </c>
    </row>
    <row spans="1:3" r="15">
      <c t="s" s="4" r="A15">
        <v>776</v>
      </c>
      <c t="n" s="9" r="B15">
        <v>-7.6</v>
      </c>
      <c t="n" s="9" r="C15">
        <v>-6.2</v>
      </c>
    </row>
    <row spans="1:3" r="16">
      <c t="s" s="4" r="A16">
        <v>778</v>
      </c>
    </row>
    <row spans="1:3" r="17">
      <c t="s" s="3" r="A17">
        <v>774</v>
      </c>
    </row>
    <row spans="1:3" r="18">
      <c t="s" s="4" r="A18">
        <v>776</v>
      </c>
      <c t="n" s="8" r="B18">
        <v>1.1</v>
      </c>
      <c t="n" s="8" r="C18">
        <v>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32</v>
      </c>
    </row>
    <row spans="1:3" r="2">
      <c t="s" s="3" r="A2">
        <v>393</v>
      </c>
    </row>
    <row spans="1:3" r="3">
      <c t="s" s="4" r="A3">
        <v>780</v>
      </c>
      <c t="n" s="8" r="B3">
        <v>185.9</v>
      </c>
      <c t="n" s="8" r="C3">
        <v>211.3</v>
      </c>
    </row>
    <row spans="1:3" r="4">
      <c t="s" s="4" r="A4">
        <v>781</v>
      </c>
      <c t="n" s="9" r="B4">
        <v>175.7</v>
      </c>
      <c t="n" s="6" r="C4">
        <v>200</v>
      </c>
    </row>
    <row spans="1:3" r="5">
      <c t="s" s="4" r="A5">
        <v>782</v>
      </c>
      <c t="n" s="7" r="B5">
        <v>151</v>
      </c>
      <c t="n" s="8" r="C5">
        <v>17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83</v>
      </c>
      <c t="s" s="2" r="B1">
        <v>511</v>
      </c>
    </row>
    <row spans="1:2" r="2">
      <c t="s" s="4" r="A2">
        <v>676</v>
      </c>
    </row>
    <row spans="1:2" r="3">
      <c t="s" s="3" r="A3">
        <v>393</v>
      </c>
    </row>
    <row spans="1:2" r="4">
      <c t="s" s="4" r="A4">
        <v>784</v>
      </c>
      <c t="n" s="8" r="B4">
        <v>16.3</v>
      </c>
    </row>
    <row spans="1:2" r="5">
      <c t="s" s="4" r="A5">
        <v>785</v>
      </c>
      <c t="n" s="6" r="B5">
        <v>13</v>
      </c>
    </row>
    <row spans="1:2" r="6">
      <c t="s" s="4" r="A6">
        <v>786</v>
      </c>
      <c t="n" s="9" r="B6">
        <v>12.7</v>
      </c>
    </row>
    <row spans="1:2" r="7">
      <c t="s" s="4" r="A7">
        <v>787</v>
      </c>
      <c t="n" s="9" r="B7">
        <v>12.2</v>
      </c>
    </row>
    <row spans="1:2" r="8">
      <c t="s" s="4" r="A8">
        <v>788</v>
      </c>
      <c t="n" s="9" r="B8">
        <v>11.8</v>
      </c>
    </row>
    <row spans="1:2" r="9">
      <c t="s" s="4" r="A9">
        <v>789</v>
      </c>
      <c t="n" s="9" r="B9">
        <v>59.2</v>
      </c>
    </row>
    <row spans="1:2" r="10">
      <c t="s" s="4" r="A10">
        <v>683</v>
      </c>
    </row>
    <row spans="1:2" r="11">
      <c t="s" s="3" r="A11">
        <v>393</v>
      </c>
    </row>
    <row spans="1:2" r="12">
      <c t="s" s="4" r="A12">
        <v>784</v>
      </c>
      <c t="n" s="9" r="B12">
        <v>1.4</v>
      </c>
    </row>
    <row spans="1:2" r="13">
      <c t="s" s="4" r="A13">
        <v>785</v>
      </c>
      <c t="n" s="9" r="B13">
        <v>1.3</v>
      </c>
    </row>
    <row spans="1:2" r="14">
      <c t="s" s="4" r="A14">
        <v>786</v>
      </c>
      <c t="n" s="9" r="B14">
        <v>1.3</v>
      </c>
    </row>
    <row spans="1:2" r="15">
      <c t="s" s="4" r="A15">
        <v>787</v>
      </c>
      <c t="n" s="9" r="B15">
        <v>1.3</v>
      </c>
    </row>
    <row spans="1:2" r="16">
      <c t="s" s="4" r="A16">
        <v>788</v>
      </c>
      <c t="n" s="9" r="B16">
        <v>1.2</v>
      </c>
    </row>
    <row spans="1:2" r="17">
      <c t="s" s="4" r="A17">
        <v>789</v>
      </c>
      <c t="n" s="8" r="B17">
        <v>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33</v>
      </c>
    </row>
    <row spans="1:4" r="3">
      <c t="s" s="4" r="A3">
        <v>50</v>
      </c>
    </row>
    <row spans="1:4" r="4">
      <c t="s" s="3" r="A4">
        <v>791</v>
      </c>
    </row>
    <row spans="1:4" r="5">
      <c t="s" s="4" r="A5">
        <v>792</v>
      </c>
      <c t="n" s="8" r="B5">
        <v>3.7</v>
      </c>
      <c t="n" s="7" r="C5">
        <v>2</v>
      </c>
      <c t="n" s="8" r="D5">
        <v>14.3</v>
      </c>
    </row>
    <row spans="1:4" r="6">
      <c t="s" s="4" r="A6">
        <v>78</v>
      </c>
    </row>
    <row spans="1:4" r="7">
      <c t="s" s="3" r="A7">
        <v>791</v>
      </c>
    </row>
    <row spans="1:4" r="8">
      <c t="s" s="4" r="A8">
        <v>793</v>
      </c>
      <c t="n" s="9" r="B8">
        <v>0.5</v>
      </c>
      <c t="n" s="9" r="C8">
        <v>0.2</v>
      </c>
    </row>
    <row spans="1:4" r="9">
      <c t="s" s="4" r="A9">
        <v>90</v>
      </c>
    </row>
    <row spans="1:4" r="10">
      <c t="s" s="3" r="A10">
        <v>791</v>
      </c>
    </row>
    <row spans="1:4" r="11">
      <c t="s" s="4" r="A11">
        <v>793</v>
      </c>
      <c t="n" s="8" r="B11">
        <v>-0.6</v>
      </c>
      <c t="n" s="8" r="C11">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2</v>
      </c>
    </row>
    <row spans="1:3" r="2">
      <c t="s" s="3" r="A2">
        <v>224</v>
      </c>
    </row>
    <row spans="1:3" r="3">
      <c t="s" s="4" r="A3">
        <v>795</v>
      </c>
      <c t="n" s="8" r="B3">
        <v>115.7</v>
      </c>
      <c t="n" s="8" r="C3">
        <v>65.099999999999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6</v>
      </c>
      <c t="s" s="2" r="B1">
        <v>511</v>
      </c>
    </row>
    <row spans="1:2" r="2">
      <c t="s" s="3" r="A2">
        <v>228</v>
      </c>
    </row>
    <row spans="1:2" r="3">
      <c t="s" s="4" r="A3">
        <v>797</v>
      </c>
      <c t="n" s="8" r="B3">
        <v>11.5</v>
      </c>
    </row>
    <row spans="1:2" r="4">
      <c t="s" s="4" r="A4">
        <v>798</v>
      </c>
      <c t="n" s="9" r="B4">
        <v>6.5</v>
      </c>
    </row>
    <row spans="1:2" r="5">
      <c t="s" s="4" r="A5">
        <v>799</v>
      </c>
      <c t="n" s="9" r="B5">
        <v>2.2</v>
      </c>
    </row>
    <row spans="1:2" r="6">
      <c t="s" s="4" r="A6">
        <v>800</v>
      </c>
      <c t="n" s="9" r="B6">
        <v>1.5</v>
      </c>
    </row>
    <row spans="1:2" r="7">
      <c t="s" s="4" r="A7">
        <v>801</v>
      </c>
      <c t="n" s="9" r="B7">
        <v>1.3</v>
      </c>
    </row>
    <row spans="1:2" r="8">
      <c t="s" s="4" r="A8">
        <v>802</v>
      </c>
      <c t="n" s="6" r="B8">
        <v>0</v>
      </c>
    </row>
    <row spans="1:2" r="9">
      <c t="s" s="4" r="A9">
        <v>803</v>
      </c>
      <c t="n" s="7" r="B9">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s="1" r="A1">
        <v>804</v>
      </c>
      <c t="s" s="2" r="B1">
        <v>1</v>
      </c>
    </row>
    <row spans="1:5" r="2">
      <c t="s" s="2" r="B2">
        <v>511</v>
      </c>
      <c t="s" s="2" r="C2">
        <v>453</v>
      </c>
      <c t="s" s="2" r="D2">
        <v>455</v>
      </c>
      <c t="s" s="2" r="E2">
        <v>456</v>
      </c>
    </row>
    <row spans="1:5" r="3">
      <c t="s" s="3" r="A3">
        <v>805</v>
      </c>
    </row>
    <row spans="1:5" r="4">
      <c t="s" s="4" r="A4">
        <v>806</v>
      </c>
      <c t="n" s="8" r="B4">
        <v>8.199999999999999</v>
      </c>
      <c t="n" s="7" r="C4">
        <v>9</v>
      </c>
      <c t="n" s="8" r="D4">
        <v>7.2</v>
      </c>
    </row>
    <row spans="1:5" r="5">
      <c t="s" s="4" r="A5">
        <v>797</v>
      </c>
      <c t="n" s="9" r="B5">
        <v>11.5</v>
      </c>
    </row>
    <row spans="1:5" r="6">
      <c t="s" s="4" r="A6">
        <v>807</v>
      </c>
      <c t="n" s="8" r="B6">
        <v>10.5</v>
      </c>
    </row>
    <row spans="1:5" r="7">
      <c t="s" s="4" r="A7">
        <v>470</v>
      </c>
    </row>
    <row spans="1:5" r="8">
      <c t="s" s="3" r="A8">
        <v>805</v>
      </c>
    </row>
    <row spans="1:5" r="9">
      <c t="s" s="4" r="A9">
        <v>808</v>
      </c>
      <c t="n" s="15" r="E9">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9</v>
      </c>
      <c t="s" s="2" r="B1">
        <v>511</v>
      </c>
    </row>
    <row spans="1:2" r="2">
      <c t="s" s="3" r="A2">
        <v>228</v>
      </c>
    </row>
    <row spans="1:2" r="3">
      <c t="s" s="4" r="A3">
        <v>810</v>
      </c>
      <c t="n" s="8" r="B3">
        <v>48.1</v>
      </c>
    </row>
    <row spans="1:2" r="4">
      <c t="s" s="4" r="A4">
        <v>811</v>
      </c>
      <c t="n" s="9" r="B4">
        <v>11.6</v>
      </c>
    </row>
    <row spans="1:2" r="5">
      <c t="s" s="4" r="A5">
        <v>812</v>
      </c>
      <c t="n" s="9" r="B5">
        <v>9.9</v>
      </c>
    </row>
    <row spans="1:2" r="6">
      <c t="s" s="4" r="A6">
        <v>813</v>
      </c>
      <c t="n" s="9" r="B6">
        <v>6.1</v>
      </c>
    </row>
    <row spans="1:2" r="7">
      <c t="s" s="4" r="A7">
        <v>814</v>
      </c>
      <c t="n" s="9" r="B7">
        <v>5.5</v>
      </c>
    </row>
    <row spans="1:2" r="8">
      <c t="s" s="4" r="A8">
        <v>815</v>
      </c>
      <c t="n" s="9" r="B8">
        <v>4.9</v>
      </c>
    </row>
    <row spans="1:2" r="9">
      <c t="s" s="4" r="A9">
        <v>816</v>
      </c>
      <c t="n" s="8" r="B9">
        <v>1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2</v>
      </c>
      <c t="s" s="2" r="D2">
        <v>33</v>
      </c>
    </row>
    <row spans="1:4" r="3">
      <c t="s" s="3" r="A3">
        <v>232</v>
      </c>
    </row>
    <row spans="1:4" r="4">
      <c t="s" s="4" r="A4">
        <v>818</v>
      </c>
      <c t="n" s="8" r="B4">
        <v>-73.7</v>
      </c>
      <c t="n" s="8" r="C4">
        <v>-63.7</v>
      </c>
      <c t="n" s="7" r="D4">
        <v>0</v>
      </c>
    </row>
    <row spans="1:4" r="5">
      <c t="s" s="4" r="A5">
        <v>819</v>
      </c>
      <c t="n" s="9" r="B5">
        <v>-29.4</v>
      </c>
      <c t="n" s="9" r="C5">
        <v>-23.5</v>
      </c>
      <c t="n" s="9" r="D5">
        <v>-126.5</v>
      </c>
    </row>
    <row spans="1:4" r="6">
      <c t="s" s="4" r="A6">
        <v>121</v>
      </c>
      <c t="n" s="9" r="B6">
        <v>-6.8</v>
      </c>
      <c t="n" s="9" r="C6">
        <v>-0.6</v>
      </c>
      <c t="n" s="9" r="D6">
        <v>115.2</v>
      </c>
    </row>
    <row spans="1:4" r="7">
      <c t="s" s="4" r="A7">
        <v>153</v>
      </c>
      <c t="n" s="8" r="B7">
        <v>-109.9</v>
      </c>
      <c t="n" s="8" r="C7">
        <v>-87.8</v>
      </c>
      <c t="n" s="8" r="D7">
        <v>-1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2</v>
      </c>
      <c t="s" s="2" r="D2">
        <v>33</v>
      </c>
    </row>
    <row spans="1:4" r="3">
      <c t="s" s="3" r="A3">
        <v>821</v>
      </c>
    </row>
    <row spans="1:4" r="4">
      <c t="s" s="4" r="A4">
        <v>53</v>
      </c>
      <c t="n" s="8" r="B4">
        <v>26.1</v>
      </c>
      <c t="n" s="8" r="C4">
        <v>2.6</v>
      </c>
      <c t="n" s="7" r="D4">
        <v>44</v>
      </c>
    </row>
    <row spans="1:4" r="5">
      <c t="s" s="4" r="A5">
        <v>822</v>
      </c>
      <c t="s" s="4" r="B5">
        <v>823</v>
      </c>
      <c t="s" s="4" r="C5">
        <v>823</v>
      </c>
      <c t="s" s="4" r="D5">
        <v>823</v>
      </c>
    </row>
    <row spans="1:4" r="6">
      <c t="s" s="4" r="A6">
        <v>824</v>
      </c>
      <c t="n" s="8" r="C6">
        <v>7.5</v>
      </c>
    </row>
    <row spans="1:4" r="7">
      <c t="s" s="4" r="A7">
        <v>825</v>
      </c>
      <c t="n" s="9" r="C7">
        <v>86.90000000000001</v>
      </c>
    </row>
    <row spans="1:4" r="8">
      <c t="s" s="4" r="A8">
        <v>826</v>
      </c>
      <c t="s" s="4" r="B8">
        <v>636</v>
      </c>
    </row>
    <row spans="1:4" r="9">
      <c t="s" s="4" r="A9">
        <v>827</v>
      </c>
      <c t="n" s="8" r="B9">
        <v>0.3</v>
      </c>
      <c t="n" s="9" r="C9">
        <v>0.4</v>
      </c>
      <c t="n" s="8" r="D9">
        <v>2.2</v>
      </c>
    </row>
    <row spans="1:4" r="10">
      <c t="s" s="4" r="A10">
        <v>828</v>
      </c>
      <c t="n" s="9" r="B10">
        <v>5.6</v>
      </c>
      <c t="n" s="9" r="C10">
        <v>8.9</v>
      </c>
      <c t="n" s="8" r="D10">
        <v>1.6</v>
      </c>
    </row>
    <row spans="1:4" r="11">
      <c t="s" s="4" r="A11">
        <v>829</v>
      </c>
      <c t="n" s="9" r="B11">
        <v>3.4</v>
      </c>
    </row>
    <row spans="1:4" r="12">
      <c t="s" s="4" r="A12">
        <v>830</v>
      </c>
      <c t="n" s="9" r="C12">
        <v>0.2</v>
      </c>
    </row>
    <row spans="1:4" r="13">
      <c t="s" s="4" r="A13">
        <v>831</v>
      </c>
      <c t="n" s="9" r="B13">
        <v>30.3</v>
      </c>
      <c t="n" s="6" r="C13">
        <v>43</v>
      </c>
    </row>
    <row spans="1:4" r="14">
      <c t="s" s="4" r="A14">
        <v>832</v>
      </c>
      <c t="n" s="9" r="B14">
        <v>12.7</v>
      </c>
    </row>
    <row spans="1:4" r="15">
      <c t="s" s="4" r="A15">
        <v>833</v>
      </c>
      <c t="n" s="8" r="B15">
        <v>92.2</v>
      </c>
      <c t="n" s="9" r="C15">
        <v>81.8</v>
      </c>
    </row>
    <row spans="1:4" r="16">
      <c t="s" s="4" r="A16">
        <v>834</v>
      </c>
    </row>
    <row spans="1:4" r="17">
      <c t="s" s="3" r="A17">
        <v>821</v>
      </c>
    </row>
    <row spans="1:4" r="18">
      <c t="s" s="4" r="A18">
        <v>53</v>
      </c>
      <c t="n" s="8" r="C18">
        <v>6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35</v>
      </c>
      <c t="s" s="2" r="B1">
        <v>1</v>
      </c>
    </row>
    <row spans="1:4" r="2">
      <c t="s" s="2" r="B2">
        <v>2</v>
      </c>
      <c t="s" s="2" r="C2">
        <v>32</v>
      </c>
      <c t="s" s="2" r="D2">
        <v>33</v>
      </c>
    </row>
    <row spans="1:4" r="3">
      <c t="s" s="3" r="A3">
        <v>232</v>
      </c>
    </row>
    <row spans="1:4" r="4">
      <c t="s" s="4" r="A4">
        <v>836</v>
      </c>
      <c t="n" s="8" r="B4">
        <v>1.8</v>
      </c>
      <c t="n" s="8" r="C4">
        <v>9.699999999999999</v>
      </c>
    </row>
    <row spans="1:4" r="5">
      <c t="s" s="4" r="A5">
        <v>837</v>
      </c>
      <c t="n" s="6" r="B5">
        <v>0</v>
      </c>
      <c t="n" s="6" r="C5">
        <v>0</v>
      </c>
    </row>
    <row spans="1:4" r="6">
      <c t="s" s="4" r="A6">
        <v>838</v>
      </c>
      <c t="n" s="9" r="B6">
        <v>1.8</v>
      </c>
      <c t="n" s="9" r="C6">
        <v>9.699999999999999</v>
      </c>
    </row>
    <row spans="1:4" r="7">
      <c t="s" s="4" r="A7">
        <v>839</v>
      </c>
      <c t="n" s="9" r="B7">
        <v>2.6</v>
      </c>
      <c t="n" s="9" r="C7">
        <v>0.8</v>
      </c>
    </row>
    <row spans="1:4" r="8">
      <c t="s" s="4" r="A8">
        <v>840</v>
      </c>
      <c t="n" s="6" r="B8">
        <v>0</v>
      </c>
      <c t="n" s="6" r="C8">
        <v>0</v>
      </c>
    </row>
    <row spans="1:4" r="9">
      <c t="s" s="4" r="A9">
        <v>841</v>
      </c>
      <c t="n" s="9" r="B9">
        <v>2.6</v>
      </c>
      <c t="n" s="9" r="C9">
        <v>0.8</v>
      </c>
    </row>
    <row spans="1:4" r="10">
      <c t="s" s="4" r="A10">
        <v>842</v>
      </c>
      <c t="n" s="9" r="B10">
        <v>12.3</v>
      </c>
      <c t="n" s="9" r="C10">
        <v>18.8</v>
      </c>
      <c t="n" s="8" r="D10">
        <v>17.8</v>
      </c>
    </row>
    <row spans="1:4" r="11">
      <c t="s" s="4" r="A11">
        <v>843</v>
      </c>
      <c t="n" s="9" r="B11">
        <v>9.4</v>
      </c>
      <c t="n" s="9" r="C11">
        <v>-26.7</v>
      </c>
      <c t="n" s="9" r="D11">
        <v>8.199999999999999</v>
      </c>
    </row>
    <row spans="1:4" r="12">
      <c t="s" s="4" r="A12">
        <v>844</v>
      </c>
      <c t="n" s="9" r="B12">
        <v>21.7</v>
      </c>
      <c t="n" s="9" r="C12">
        <v>-7.9</v>
      </c>
      <c t="n" s="6" r="D12">
        <v>26</v>
      </c>
    </row>
    <row spans="1:4" r="13">
      <c t="s" s="4" r="A13">
        <v>845</v>
      </c>
      <c t="n" s="9" r="B13">
        <v>16.7</v>
      </c>
      <c t="n" s="9" r="C13">
        <v>29.3</v>
      </c>
      <c t="n" s="9" r="D13">
        <v>20.7</v>
      </c>
    </row>
    <row spans="1:4" r="14">
      <c t="s" s="4" r="A14">
        <v>846</v>
      </c>
      <c t="n" s="9" r="B14">
        <v>9.4</v>
      </c>
      <c t="n" s="9" r="C14">
        <v>-26.7</v>
      </c>
      <c t="n" s="9" r="D14">
        <v>23.3</v>
      </c>
    </row>
    <row spans="1:4" r="15">
      <c t="s" s="4" r="A15">
        <v>53</v>
      </c>
      <c t="n" s="8" r="B15">
        <v>26.1</v>
      </c>
      <c t="n" s="8" r="C15">
        <v>2.6</v>
      </c>
      <c t="n" s="6" r="D15">
        <v>44</v>
      </c>
    </row>
    <row spans="1:4" r="16">
      <c t="s" s="4" r="A16">
        <v>847</v>
      </c>
      <c t="n" s="9" r="D16">
        <v>1.6</v>
      </c>
    </row>
    <row spans="1:4" r="17">
      <c t="s" s="4" r="A17">
        <v>848</v>
      </c>
      <c t="n" s="9" r="D17">
        <v>15.2</v>
      </c>
    </row>
    <row spans="1:4" r="18">
      <c t="s" s="4" r="A18">
        <v>849</v>
      </c>
      <c t="n" s="9" r="D18">
        <v>16.8</v>
      </c>
    </row>
    <row spans="1:4" r="19">
      <c t="s" s="4" r="A19">
        <v>850</v>
      </c>
      <c t="n" s="9" r="D19">
        <v>1.3</v>
      </c>
    </row>
    <row spans="1:4" r="20">
      <c t="s" s="4" r="A20">
        <v>851</v>
      </c>
      <c t="n" s="9" r="D20">
        <v>-0.1</v>
      </c>
    </row>
    <row spans="1:4" r="21">
      <c t="s" s="4" r="A21">
        <v>852</v>
      </c>
      <c t="n" s="8" r="D21">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53</v>
      </c>
      <c t="s" s="2" r="B1">
        <v>1</v>
      </c>
    </row>
    <row spans="1:4" r="2">
      <c t="s" s="2" r="B2">
        <v>2</v>
      </c>
      <c t="s" s="2" r="C2">
        <v>32</v>
      </c>
      <c t="s" s="2" r="D2">
        <v>33</v>
      </c>
    </row>
    <row spans="1:4" r="3">
      <c t="s" s="3" r="A3">
        <v>232</v>
      </c>
    </row>
    <row spans="1:4" r="4">
      <c t="s" s="4" r="A4">
        <v>822</v>
      </c>
      <c t="s" s="4" r="B4">
        <v>823</v>
      </c>
      <c t="s" s="4" r="C4">
        <v>823</v>
      </c>
      <c t="s" s="4" r="D4">
        <v>823</v>
      </c>
    </row>
    <row spans="1:4" r="5">
      <c t="s" s="4" r="A5">
        <v>854</v>
      </c>
      <c t="s" s="4" r="B5">
        <v>855</v>
      </c>
      <c t="s" s="4" r="C5">
        <v>856</v>
      </c>
      <c t="s" s="4" r="D5">
        <v>857</v>
      </c>
    </row>
    <row spans="1:4" r="6">
      <c t="s" s="4" r="A6">
        <v>858</v>
      </c>
      <c t="s" s="4" r="B6">
        <v>859</v>
      </c>
      <c t="s" s="4" r="C6">
        <v>860</v>
      </c>
      <c t="s" s="4" r="D6">
        <v>861</v>
      </c>
    </row>
    <row spans="1:4" r="7">
      <c t="s" s="4" r="A7">
        <v>862</v>
      </c>
      <c t="s" s="4" r="B7">
        <v>863</v>
      </c>
      <c t="s" s="4" r="C7">
        <v>401</v>
      </c>
      <c t="s" s="4" r="D7">
        <v>636</v>
      </c>
    </row>
    <row spans="1:4" r="8">
      <c t="s" s="4" r="A8">
        <v>833</v>
      </c>
      <c t="s" s="4" r="B8">
        <v>864</v>
      </c>
      <c t="s" s="4" r="C8">
        <v>865</v>
      </c>
      <c t="s" s="4" r="D8">
        <v>866</v>
      </c>
    </row>
    <row spans="1:4" r="9">
      <c t="s" s="4" r="A9">
        <v>867</v>
      </c>
      <c t="s" s="4" r="B9">
        <v>868</v>
      </c>
    </row>
    <row spans="1:4" r="10">
      <c t="s" s="4" r="A10">
        <v>50</v>
      </c>
      <c t="s" s="4" r="B10">
        <v>869</v>
      </c>
      <c t="s" s="4" r="C10">
        <v>870</v>
      </c>
      <c t="s" s="4" r="D10">
        <v>871</v>
      </c>
    </row>
    <row spans="1:4" r="11">
      <c t="s" s="4" r="A11">
        <v>872</v>
      </c>
      <c t="s" s="4" r="B11">
        <v>873</v>
      </c>
      <c t="s" s="4" r="C11">
        <v>574</v>
      </c>
      <c t="s" s="4" r="D11">
        <v>8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5</v>
      </c>
      <c t="s" s="2" r="B1">
        <v>1</v>
      </c>
    </row>
    <row spans="1:3" r="2">
      <c t="s" s="2" r="B2">
        <v>2</v>
      </c>
      <c t="s" s="2" r="C2">
        <v>32</v>
      </c>
    </row>
    <row spans="1:3" r="3">
      <c t="s" s="3" r="A3">
        <v>876</v>
      </c>
    </row>
    <row spans="1:3" r="4">
      <c t="s" s="4" r="A4">
        <v>877</v>
      </c>
      <c t="n" s="8" r="B4">
        <v>8.699999999999999</v>
      </c>
      <c t="n" s="8" r="C4">
        <v>1.4</v>
      </c>
    </row>
    <row spans="1:3" r="5">
      <c t="s" s="4" r="A5">
        <v>878</v>
      </c>
      <c t="n" s="9" r="B5">
        <v>0.3</v>
      </c>
      <c t="n" s="9" r="C5">
        <v>7.5</v>
      </c>
    </row>
    <row spans="1:3" r="6">
      <c t="s" s="4" r="A6">
        <v>879</v>
      </c>
      <c t="n" s="9" r="B6">
        <v>-3.4</v>
      </c>
      <c t="n" s="9" r="C6">
        <v>-0.2</v>
      </c>
    </row>
    <row spans="1:3" r="7">
      <c t="s" s="4" r="A7">
        <v>880</v>
      </c>
      <c t="n" s="8" r="B7">
        <v>5.6</v>
      </c>
      <c t="n" s="8" r="C7">
        <v>8.699999999999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1</v>
      </c>
      <c t="s" s="2" r="B1">
        <v>2</v>
      </c>
      <c t="s" s="2" r="C1">
        <v>32</v>
      </c>
    </row>
    <row spans="1:3" r="2">
      <c t="s" s="3" r="A2">
        <v>232</v>
      </c>
    </row>
    <row spans="1:3" r="3">
      <c t="s" s="4" r="A3">
        <v>76</v>
      </c>
      <c t="n" s="8" r="B3">
        <v>8.6</v>
      </c>
      <c t="n" s="8" r="C3">
        <v>4.8</v>
      </c>
    </row>
    <row spans="1:3" r="4">
      <c t="s" s="4" r="A4">
        <v>92</v>
      </c>
      <c t="n" s="9" r="B4">
        <v>15.4</v>
      </c>
      <c t="n" s="9" r="C4">
        <v>5.2</v>
      </c>
    </row>
    <row spans="1:3" r="5">
      <c t="s" s="4" r="A5">
        <v>882</v>
      </c>
      <c t="n" s="9" r="B5">
        <v>6.2</v>
      </c>
      <c t="n" s="9" r="C5">
        <v>10.5</v>
      </c>
    </row>
    <row spans="1:3" r="6">
      <c t="s" s="4" r="A6">
        <v>883</v>
      </c>
      <c t="n" s="6" r="B6">
        <v>0</v>
      </c>
      <c t="n" s="6" r="C6">
        <v>7</v>
      </c>
    </row>
    <row spans="1:3" r="7">
      <c t="s" s="4" r="A7">
        <v>884</v>
      </c>
      <c t="n" s="9" r="B7">
        <v>15.5</v>
      </c>
      <c t="n" s="9" r="C7">
        <v>17.5</v>
      </c>
    </row>
    <row spans="1:3" r="8">
      <c t="s" s="4" r="A8">
        <v>885</v>
      </c>
      <c t="n" s="9" r="B8">
        <v>64.59999999999999</v>
      </c>
      <c t="n" s="6" r="C8">
        <v>67</v>
      </c>
    </row>
    <row spans="1:3" r="9">
      <c t="s" s="4" r="A9">
        <v>886</v>
      </c>
      <c t="n" s="9" r="B9">
        <v>9.9</v>
      </c>
      <c t="n" s="9" r="C9">
        <v>11.5</v>
      </c>
    </row>
    <row spans="1:3" r="10">
      <c t="s" s="4" r="A10">
        <v>887</v>
      </c>
      <c t="n" s="9" r="B10">
        <v>6.2</v>
      </c>
    </row>
    <row spans="1:3" r="11">
      <c t="s" s="4" r="A11">
        <v>121</v>
      </c>
      <c t="n" s="9" r="B11">
        <v>1.3</v>
      </c>
      <c t="n" s="9" r="C11">
        <v>6.3</v>
      </c>
    </row>
    <row spans="1:3" r="12">
      <c t="s" s="4" r="A12">
        <v>888</v>
      </c>
      <c t="n" s="9" r="B12">
        <v>127.7</v>
      </c>
      <c t="n" s="9" r="C12">
        <v>129.8</v>
      </c>
    </row>
    <row spans="1:3" r="13">
      <c t="s" s="4" r="A13">
        <v>833</v>
      </c>
      <c t="n" s="9" r="B13">
        <v>-92.2</v>
      </c>
      <c t="n" s="9" r="C13">
        <v>-81.8</v>
      </c>
    </row>
    <row spans="1:3" r="14">
      <c t="s" s="4" r="A14">
        <v>831</v>
      </c>
      <c t="n" s="9" r="B14">
        <v>35.5</v>
      </c>
      <c t="n" s="6" r="C14">
        <v>48</v>
      </c>
    </row>
    <row spans="1:3" r="15">
      <c t="s" s="4" r="A15">
        <v>883</v>
      </c>
      <c t="n" s="6" r="B15">
        <v>-2</v>
      </c>
      <c t="n" s="6" r="C15">
        <v>0</v>
      </c>
    </row>
    <row spans="1:3" r="16">
      <c t="s" s="4" r="A16">
        <v>121</v>
      </c>
      <c t="n" s="9" r="B16">
        <v>-3.2</v>
      </c>
      <c t="n" s="6" r="C16">
        <v>-5</v>
      </c>
    </row>
    <row spans="1:3" r="17">
      <c t="s" s="4" r="A17">
        <v>889</v>
      </c>
      <c t="n" s="9" r="B17">
        <v>-5.2</v>
      </c>
      <c t="n" s="6" r="C17">
        <v>-5</v>
      </c>
    </row>
    <row spans="1:3" r="18">
      <c t="s" s="4" r="A18">
        <v>831</v>
      </c>
      <c t="n" s="8" r="B18">
        <v>30.3</v>
      </c>
      <c t="n" s="7" r="C18">
        <v>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0</v>
      </c>
      <c t="s" s="2" r="B1">
        <v>2</v>
      </c>
      <c t="s" s="2" r="C1">
        <v>32</v>
      </c>
    </row>
    <row spans="1:3" r="2">
      <c t="s" s="3" r="A2">
        <v>232</v>
      </c>
    </row>
    <row spans="1:3" r="3">
      <c t="s" s="4" r="A3">
        <v>891</v>
      </c>
      <c t="n" s="7" r="B3">
        <v>0</v>
      </c>
      <c t="n" s="8" r="C3">
        <v>26.6</v>
      </c>
    </row>
    <row spans="1:3" r="4">
      <c t="s" s="4" r="A4">
        <v>892</v>
      </c>
      <c t="n" s="9" r="B4">
        <v>30.3</v>
      </c>
      <c t="n" s="9" r="C4">
        <v>16.4</v>
      </c>
    </row>
    <row spans="1:3" r="5">
      <c t="s" s="4" r="A5">
        <v>831</v>
      </c>
      <c t="n" s="8" r="B5">
        <v>30.3</v>
      </c>
      <c t="n" s="7" r="C5">
        <v>4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spans="1:6" r="1">
      <c t="s" s="1" r="A1">
        <v>893</v>
      </c>
      <c t="s" s="2" r="B1">
        <v>894</v>
      </c>
      <c t="s" s="2" r="C1">
        <v>1</v>
      </c>
    </row>
    <row spans="1:6" r="2">
      <c t="s" s="2" r="B2">
        <v>4</v>
      </c>
      <c t="s" s="2" r="C2">
        <v>2</v>
      </c>
      <c t="s" s="2" r="D2">
        <v>32</v>
      </c>
      <c t="s" s="2" r="E2">
        <v>33</v>
      </c>
      <c t="s" s="2" r="F2">
        <v>648</v>
      </c>
    </row>
    <row spans="1:6" r="3">
      <c t="s" s="3" r="A3">
        <v>236</v>
      </c>
    </row>
    <row spans="1:6" r="4">
      <c t="s" s="4" r="A4">
        <v>36</v>
      </c>
      <c t="n" s="8" r="B4">
        <v>0.8</v>
      </c>
      <c t="n" s="8" r="C4">
        <v>0.8</v>
      </c>
      <c t="n" s="8" r="D4">
        <v>2.4</v>
      </c>
      <c t="n" s="8" r="E4">
        <v>9.1</v>
      </c>
    </row>
    <row spans="1:6" r="5">
      <c t="s" s="4" r="A5">
        <v>87</v>
      </c>
      <c t="n" s="6" r="C5">
        <v>0</v>
      </c>
      <c t="n" s="9" r="D5">
        <v>9.4</v>
      </c>
    </row>
    <row spans="1:6" r="6">
      <c t="s" s="4" r="A6">
        <v>895</v>
      </c>
      <c t="n" s="9" r="D6">
        <v>62.4</v>
      </c>
    </row>
    <row spans="1:6" r="7">
      <c t="s" s="4" r="A7">
        <v>74</v>
      </c>
      <c t="n" s="7" r="C7">
        <v>0</v>
      </c>
      <c t="n" s="9" r="D7">
        <v>4.3</v>
      </c>
      <c t="n" s="8" r="F7">
        <v>26.3</v>
      </c>
    </row>
    <row spans="1:6" r="8">
      <c t="s" s="4" r="A8">
        <v>896</v>
      </c>
      <c t="n" s="9" r="D8">
        <v>3.8</v>
      </c>
      <c t="n" s="8" r="F8">
        <v>3.8</v>
      </c>
    </row>
    <row spans="1:6" r="9">
      <c t="s" s="4" r="A9">
        <v>897</v>
      </c>
      <c t="n" s="6" r="D9">
        <v>15</v>
      </c>
    </row>
    <row spans="1:6" r="10">
      <c t="s" s="4" r="A10">
        <v>898</v>
      </c>
      <c t="n" s="7" r="D10">
        <v>12</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9</v>
      </c>
      <c t="s" s="2" r="B1">
        <v>426</v>
      </c>
      <c t="s" s="2" r="J1">
        <v>1</v>
      </c>
    </row>
    <row spans="1:12" r="2">
      <c t="s" s="2" r="B2">
        <v>2</v>
      </c>
      <c t="s" s="2" r="C2">
        <v>427</v>
      </c>
      <c t="s" s="2" r="D2">
        <v>4</v>
      </c>
      <c t="s" s="2" r="E2">
        <v>428</v>
      </c>
      <c t="s" s="2" r="F2">
        <v>32</v>
      </c>
      <c t="s" s="2" r="G2">
        <v>647</v>
      </c>
      <c t="s" s="2" r="H2">
        <v>429</v>
      </c>
      <c t="s" s="2" r="I2">
        <v>648</v>
      </c>
      <c t="s" s="2" r="J2">
        <v>2</v>
      </c>
      <c t="s" s="2" r="K2">
        <v>32</v>
      </c>
      <c t="s" s="2" r="L2">
        <v>33</v>
      </c>
    </row>
    <row spans="1:12" r="3">
      <c t="s" s="3" r="A3">
        <v>900</v>
      </c>
    </row>
    <row spans="1:12" r="4">
      <c t="s" s="4" r="A4">
        <v>35</v>
      </c>
      <c t="n" s="8" r="B4">
        <v>181.7</v>
      </c>
      <c t="n" s="7" r="C4">
        <v>189</v>
      </c>
      <c t="n" s="8" r="D4">
        <v>207.4</v>
      </c>
      <c t="n" s="8" r="E4">
        <v>199.4</v>
      </c>
      <c t="n" s="8" r="F4">
        <v>205.9</v>
      </c>
      <c t="n" s="8" r="G4">
        <v>213.2</v>
      </c>
      <c t="n" s="8" r="H4">
        <v>214.9</v>
      </c>
      <c t="n" s="8" r="I4">
        <v>206.1</v>
      </c>
      <c t="n" s="8" r="J4">
        <v>776.7</v>
      </c>
      <c t="n" s="8" r="K4">
        <v>837.7</v>
      </c>
      <c t="n" s="8" r="L4">
        <v>911.5</v>
      </c>
    </row>
    <row spans="1:12" r="5">
      <c t="s" s="4" r="A5">
        <v>818</v>
      </c>
    </row>
    <row spans="1:12" r="6">
      <c t="s" s="3" r="A6">
        <v>900</v>
      </c>
    </row>
    <row spans="1:12" r="7">
      <c t="s" s="4" r="A7">
        <v>35</v>
      </c>
      <c t="n" s="9" r="J7">
        <v>43.6</v>
      </c>
      <c t="n" s="9" r="K7">
        <v>57.6</v>
      </c>
      <c t="n" s="9" r="L7">
        <v>63.1</v>
      </c>
    </row>
    <row spans="1:12" r="8">
      <c t="s" s="4" r="A8">
        <v>901</v>
      </c>
    </row>
    <row spans="1:12" r="9">
      <c t="s" s="3" r="A9">
        <v>900</v>
      </c>
    </row>
    <row spans="1:12" r="10">
      <c t="s" s="4" r="A10">
        <v>35</v>
      </c>
      <c t="n" s="8" r="J10">
        <v>733.1</v>
      </c>
      <c t="n" s="8" r="K10">
        <v>780.1</v>
      </c>
      <c t="n" s="8" r="L10">
        <v>84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2</v>
      </c>
      <c t="s" s="2" r="B1">
        <v>426</v>
      </c>
      <c t="s" s="2" r="J1">
        <v>1</v>
      </c>
    </row>
    <row spans="1:12" r="2">
      <c t="s" s="2" r="B2">
        <v>2</v>
      </c>
      <c t="s" s="2" r="C2">
        <v>427</v>
      </c>
      <c t="s" s="2" r="D2">
        <v>4</v>
      </c>
      <c t="s" s="2" r="E2">
        <v>428</v>
      </c>
      <c t="s" s="2" r="F2">
        <v>32</v>
      </c>
      <c t="s" s="2" r="G2">
        <v>647</v>
      </c>
      <c t="s" s="2" r="H2">
        <v>429</v>
      </c>
      <c t="s" s="2" r="I2">
        <v>648</v>
      </c>
      <c t="s" s="2" r="J2">
        <v>2</v>
      </c>
      <c t="s" s="2" r="K2">
        <v>32</v>
      </c>
      <c t="s" s="2" r="L2">
        <v>33</v>
      </c>
    </row>
    <row spans="1:12" r="3">
      <c t="s" s="3" r="A3">
        <v>900</v>
      </c>
    </row>
    <row spans="1:12" r="4">
      <c t="s" s="4" r="A4">
        <v>35</v>
      </c>
      <c t="n" s="8" r="B4">
        <v>181.7</v>
      </c>
      <c t="n" s="7" r="C4">
        <v>189</v>
      </c>
      <c t="n" s="8" r="D4">
        <v>207.4</v>
      </c>
      <c t="n" s="8" r="E4">
        <v>199.4</v>
      </c>
      <c t="n" s="8" r="F4">
        <v>205.9</v>
      </c>
      <c t="n" s="8" r="G4">
        <v>213.2</v>
      </c>
      <c t="n" s="8" r="H4">
        <v>214.9</v>
      </c>
      <c t="n" s="8" r="I4">
        <v>206.1</v>
      </c>
      <c t="n" s="8" r="J4">
        <v>776.7</v>
      </c>
      <c t="n" s="8" r="K4">
        <v>837.7</v>
      </c>
      <c t="n" s="8" r="L4">
        <v>911.5</v>
      </c>
    </row>
    <row spans="1:12" r="5">
      <c t="s" s="4" r="A5">
        <v>903</v>
      </c>
    </row>
    <row spans="1:12" r="6">
      <c t="s" s="3" r="A6">
        <v>900</v>
      </c>
    </row>
    <row spans="1:12" r="7">
      <c t="s" s="4" r="A7">
        <v>35</v>
      </c>
      <c t="n" s="9" r="J7">
        <v>166.6</v>
      </c>
      <c t="n" s="9" r="K7">
        <v>215.3</v>
      </c>
      <c t="n" s="9" r="L7">
        <v>219.2</v>
      </c>
    </row>
    <row spans="1:12" r="8">
      <c t="s" s="4" r="A8">
        <v>904</v>
      </c>
    </row>
    <row spans="1:12" r="9">
      <c t="s" s="3" r="A9">
        <v>900</v>
      </c>
    </row>
    <row spans="1:12" r="10">
      <c t="s" s="4" r="A10">
        <v>35</v>
      </c>
      <c t="n" s="6" r="J10">
        <v>166</v>
      </c>
      <c t="n" s="9" r="K10">
        <v>171.3</v>
      </c>
      <c t="n" s="9" r="L10">
        <v>217.6</v>
      </c>
    </row>
    <row spans="1:12" r="11">
      <c t="s" s="4" r="A11">
        <v>905</v>
      </c>
    </row>
    <row spans="1:12" r="12">
      <c t="s" s="3" r="A12">
        <v>900</v>
      </c>
    </row>
    <row spans="1:12" r="13">
      <c t="s" s="4" r="A13">
        <v>35</v>
      </c>
      <c t="n" s="9" r="J13">
        <v>126.4</v>
      </c>
      <c t="n" s="6" r="K13">
        <v>123</v>
      </c>
      <c t="n" s="9" r="L13">
        <v>130.3</v>
      </c>
    </row>
    <row spans="1:12" r="14">
      <c t="s" s="4" r="A14">
        <v>906</v>
      </c>
    </row>
    <row spans="1:12" r="15">
      <c t="s" s="3" r="A15">
        <v>900</v>
      </c>
    </row>
    <row spans="1:12" r="16">
      <c t="s" s="4" r="A16">
        <v>35</v>
      </c>
      <c t="n" s="9" r="J16">
        <v>57.7</v>
      </c>
      <c t="n" s="9" r="K16">
        <v>43.2</v>
      </c>
      <c t="n" s="9" r="L16">
        <v>40.1</v>
      </c>
    </row>
    <row spans="1:12" r="17">
      <c t="s" s="4" r="A17">
        <v>907</v>
      </c>
    </row>
    <row spans="1:12" r="18">
      <c t="s" s="3" r="A18">
        <v>900</v>
      </c>
    </row>
    <row spans="1:12" r="19">
      <c t="s" s="4" r="A19">
        <v>35</v>
      </c>
      <c t="n" s="9" r="J19">
        <v>55.3</v>
      </c>
      <c t="n" s="9" r="K19">
        <v>67.40000000000001</v>
      </c>
      <c t="n" s="9" r="L19">
        <v>62.4</v>
      </c>
    </row>
    <row spans="1:12" r="20">
      <c t="s" s="4" r="A20">
        <v>908</v>
      </c>
    </row>
    <row spans="1:12" r="21">
      <c t="s" s="3" r="A21">
        <v>900</v>
      </c>
    </row>
    <row spans="1:12" r="22">
      <c t="s" s="4" r="A22">
        <v>35</v>
      </c>
      <c t="n" s="9" r="J22">
        <v>34.1</v>
      </c>
      <c t="n" s="6" r="K22">
        <v>33</v>
      </c>
      <c t="n" s="9" r="L22">
        <v>36.7</v>
      </c>
    </row>
    <row spans="1:12" r="23">
      <c t="s" s="4" r="A23">
        <v>909</v>
      </c>
    </row>
    <row spans="1:12" r="24">
      <c t="s" s="3" r="A24">
        <v>900</v>
      </c>
    </row>
    <row spans="1:12" r="25">
      <c t="s" s="4" r="A25">
        <v>35</v>
      </c>
      <c t="n" s="9" r="J25">
        <v>29.5</v>
      </c>
      <c t="n" s="9" r="K25">
        <v>32.1</v>
      </c>
      <c t="n" s="9" r="L25">
        <v>38.2</v>
      </c>
    </row>
    <row spans="1:12" r="26">
      <c t="s" s="4" r="A26">
        <v>910</v>
      </c>
    </row>
    <row spans="1:12" r="27">
      <c t="s" s="3" r="A27">
        <v>900</v>
      </c>
    </row>
    <row spans="1:12" r="28">
      <c t="s" s="4" r="A28">
        <v>35</v>
      </c>
      <c t="n" s="9" r="J28">
        <v>20.4</v>
      </c>
      <c t="n" s="9" r="K28">
        <v>19.2</v>
      </c>
      <c t="n" s="9" r="L28">
        <v>16.4</v>
      </c>
    </row>
    <row spans="1:12" r="29">
      <c t="s" s="4" r="A29">
        <v>911</v>
      </c>
    </row>
    <row spans="1:12" r="30">
      <c t="s" s="3" r="A30">
        <v>900</v>
      </c>
    </row>
    <row spans="1:12" r="31">
      <c t="s" s="4" r="A31">
        <v>35</v>
      </c>
      <c t="n" s="9" r="J31">
        <v>18.1</v>
      </c>
      <c t="n" s="9" r="K31">
        <v>14.3</v>
      </c>
      <c t="n" s="9" r="L31">
        <v>14.6</v>
      </c>
    </row>
    <row spans="1:12" r="32">
      <c t="s" s="4" r="A32">
        <v>912</v>
      </c>
    </row>
    <row spans="1:12" r="33">
      <c t="s" s="3" r="A33">
        <v>900</v>
      </c>
    </row>
    <row spans="1:12" r="34">
      <c t="s" s="4" r="A34">
        <v>35</v>
      </c>
      <c t="n" s="6" r="J34">
        <v>59</v>
      </c>
      <c t="n" s="9" r="K34">
        <v>61.3</v>
      </c>
      <c t="n" s="9" r="L34">
        <v>72.90000000000001</v>
      </c>
    </row>
    <row spans="1:12" r="35">
      <c t="s" s="4" r="A35">
        <v>901</v>
      </c>
    </row>
    <row spans="1:12" r="36">
      <c t="s" s="3" r="A36">
        <v>900</v>
      </c>
    </row>
    <row spans="1:12" r="37">
      <c t="s" s="4" r="A37">
        <v>35</v>
      </c>
      <c t="n" s="8" r="J37">
        <v>733.1</v>
      </c>
      <c t="n" s="8" r="K37">
        <v>780.1</v>
      </c>
      <c t="n" s="8" r="L37">
        <v>848.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3</v>
      </c>
      <c t="s" s="2" r="B1">
        <v>2</v>
      </c>
      <c t="s" s="2" r="C1">
        <v>32</v>
      </c>
    </row>
    <row spans="1:3" r="2">
      <c t="s" s="3" r="A2">
        <v>900</v>
      </c>
    </row>
    <row spans="1:3" r="3">
      <c t="s" s="4" r="A3">
        <v>80</v>
      </c>
      <c t="n" s="8" r="B3">
        <v>530.8</v>
      </c>
      <c t="n" s="8" r="C3">
        <v>598.8</v>
      </c>
    </row>
    <row spans="1:3" r="4">
      <c t="s" s="4" r="A4">
        <v>903</v>
      </c>
    </row>
    <row spans="1:3" r="5">
      <c t="s" s="3" r="A5">
        <v>900</v>
      </c>
    </row>
    <row spans="1:3" r="6">
      <c t="s" s="4" r="A6">
        <v>80</v>
      </c>
      <c t="n" s="9" r="B6">
        <v>183.2</v>
      </c>
      <c t="n" s="9" r="C6">
        <v>195.2</v>
      </c>
    </row>
    <row spans="1:3" r="7">
      <c t="s" s="4" r="A7">
        <v>904</v>
      </c>
    </row>
    <row spans="1:3" r="8">
      <c t="s" s="3" r="A8">
        <v>900</v>
      </c>
    </row>
    <row spans="1:3" r="9">
      <c t="s" s="4" r="A9">
        <v>80</v>
      </c>
      <c t="n" s="9" r="B9">
        <v>96.09999999999999</v>
      </c>
      <c t="n" s="9" r="C9">
        <v>111.4</v>
      </c>
    </row>
    <row spans="1:3" r="10">
      <c t="s" s="4" r="A10">
        <v>905</v>
      </c>
    </row>
    <row spans="1:3" r="11">
      <c t="s" s="3" r="A11">
        <v>900</v>
      </c>
    </row>
    <row spans="1:3" r="12">
      <c t="s" s="4" r="A12">
        <v>80</v>
      </c>
      <c t="n" s="9" r="B12">
        <v>86.7</v>
      </c>
      <c t="n" s="9" r="C12">
        <v>68.09999999999999</v>
      </c>
    </row>
    <row spans="1:3" r="13">
      <c t="s" s="4" r="A13">
        <v>911</v>
      </c>
    </row>
    <row spans="1:3" r="14">
      <c t="s" s="3" r="A14">
        <v>900</v>
      </c>
    </row>
    <row spans="1:3" r="15">
      <c t="s" s="4" r="A15">
        <v>80</v>
      </c>
      <c t="n" s="9" r="B15">
        <v>40.7</v>
      </c>
      <c t="n" s="9" r="C15">
        <v>95.2</v>
      </c>
    </row>
    <row spans="1:3" r="16">
      <c t="s" s="4" r="A16">
        <v>908</v>
      </c>
    </row>
    <row spans="1:3" r="17">
      <c t="s" s="3" r="A17">
        <v>900</v>
      </c>
    </row>
    <row spans="1:3" r="18">
      <c t="s" s="4" r="A18">
        <v>80</v>
      </c>
      <c t="n" s="9" r="B18">
        <v>65.5</v>
      </c>
      <c t="n" s="9" r="C18">
        <v>67.2</v>
      </c>
    </row>
    <row spans="1:3" r="19">
      <c t="s" s="4" r="A19">
        <v>914</v>
      </c>
    </row>
    <row spans="1:3" r="20">
      <c t="s" s="3" r="A20">
        <v>900</v>
      </c>
    </row>
    <row spans="1:3" r="21">
      <c t="s" s="4" r="A21">
        <v>80</v>
      </c>
      <c t="n" s="9" r="B21">
        <v>58.5</v>
      </c>
      <c t="n" s="9" r="C21">
        <v>61.6</v>
      </c>
    </row>
    <row spans="1:3" r="22">
      <c t="s" s="4" r="A22">
        <v>912</v>
      </c>
    </row>
    <row spans="1:3" r="23">
      <c t="s" s="3" r="A23">
        <v>900</v>
      </c>
    </row>
    <row spans="1:3" r="24">
      <c t="s" s="4" r="A24">
        <v>80</v>
      </c>
      <c t="n" s="8" r="B24">
        <v>0.1</v>
      </c>
      <c t="n" s="8" r="C24">
        <v>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spans="1:2" r="1">
      <c t="s" s="1" r="A1">
        <v>915</v>
      </c>
      <c t="s" s="2" r="B1">
        <v>1</v>
      </c>
    </row>
    <row spans="1:2" r="2">
      <c t="s" s="2" r="B2">
        <v>2</v>
      </c>
    </row>
    <row spans="1:2" r="3">
      <c t="s" s="3" r="A3">
        <v>240</v>
      </c>
    </row>
    <row spans="1:2" r="4">
      <c t="s" s="4" r="A4">
        <v>916</v>
      </c>
      <c t="s" s="4" r="B4">
        <v>9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8</v>
      </c>
      <c t="s" s="2" r="B1">
        <v>426</v>
      </c>
      <c t="s" s="2" r="J1">
        <v>1</v>
      </c>
    </row>
    <row spans="1:12" r="2">
      <c t="s" s="2" r="B2">
        <v>2</v>
      </c>
      <c t="s" s="2" r="C2">
        <v>427</v>
      </c>
      <c t="s" s="2" r="D2">
        <v>4</v>
      </c>
      <c t="s" s="2" r="E2">
        <v>428</v>
      </c>
      <c t="s" s="2" r="F2">
        <v>32</v>
      </c>
      <c t="s" s="2" r="G2">
        <v>647</v>
      </c>
      <c t="s" s="2" r="H2">
        <v>429</v>
      </c>
      <c t="s" s="2" r="I2">
        <v>648</v>
      </c>
      <c t="s" s="2" r="J2">
        <v>2</v>
      </c>
      <c t="s" s="2" r="K2">
        <v>32</v>
      </c>
      <c t="s" s="2" r="L2">
        <v>33</v>
      </c>
    </row>
    <row spans="1:12" r="3">
      <c t="s" s="3" r="A3">
        <v>900</v>
      </c>
    </row>
    <row spans="1:12" r="4">
      <c t="s" s="4" r="A4">
        <v>35</v>
      </c>
      <c t="n" s="8" r="B4">
        <v>181.7</v>
      </c>
      <c t="n" s="7" r="C4">
        <v>189</v>
      </c>
      <c t="n" s="8" r="D4">
        <v>207.4</v>
      </c>
      <c t="n" s="8" r="E4">
        <v>199.4</v>
      </c>
      <c t="n" s="8" r="F4">
        <v>205.9</v>
      </c>
      <c t="n" s="8" r="G4">
        <v>213.2</v>
      </c>
      <c t="n" s="8" r="H4">
        <v>214.9</v>
      </c>
      <c t="n" s="8" r="I4">
        <v>206.1</v>
      </c>
      <c t="n" s="8" r="J4">
        <v>776.7</v>
      </c>
      <c t="n" s="8" r="K4">
        <v>837.7</v>
      </c>
      <c t="n" s="8" r="L4">
        <v>911.5</v>
      </c>
    </row>
    <row spans="1:12" r="5">
      <c t="s" s="4" r="A5">
        <v>916</v>
      </c>
      <c t="s" s="4" r="J5">
        <v>917</v>
      </c>
    </row>
    <row spans="1:12" r="6">
      <c t="s" s="4" r="A6">
        <v>919</v>
      </c>
    </row>
    <row spans="1:12" r="7">
      <c t="s" s="3" r="A7">
        <v>900</v>
      </c>
    </row>
    <row spans="1:12" r="8">
      <c t="s" s="4" r="A8">
        <v>35</v>
      </c>
      <c t="n" s="8" r="J8">
        <v>163.5</v>
      </c>
      <c t="n" s="8" r="K8">
        <v>160.5</v>
      </c>
      <c t="n" s="8" r="L8">
        <v>191.2</v>
      </c>
    </row>
    <row spans="1:12" r="9">
      <c t="s" s="4" r="A9">
        <v>916</v>
      </c>
      <c t="s" s="4" r="J9">
        <v>920</v>
      </c>
      <c t="s" s="4" r="K9">
        <v>921</v>
      </c>
      <c t="s" s="4" r="L9">
        <v>922</v>
      </c>
    </row>
    <row spans="1:12" r="10">
      <c t="s" s="4" r="A10">
        <v>923</v>
      </c>
    </row>
    <row spans="1:12" r="11">
      <c t="s" s="3" r="A11">
        <v>900</v>
      </c>
    </row>
    <row spans="1:12" r="12">
      <c t="s" s="4" r="A12">
        <v>35</v>
      </c>
      <c t="n" s="7" r="J12">
        <v>107</v>
      </c>
      <c t="n" s="8" r="K12">
        <v>154.1</v>
      </c>
      <c t="n" s="8" r="L12">
        <v>144.4</v>
      </c>
    </row>
    <row spans="1:12" r="13">
      <c t="s" s="4" r="A13">
        <v>916</v>
      </c>
      <c t="s" s="4" r="J13">
        <v>924</v>
      </c>
      <c t="s" s="4" r="K13">
        <v>925</v>
      </c>
      <c t="s" s="4" r="L13">
        <v>926</v>
      </c>
    </row>
    <row spans="1:12" r="14">
      <c t="s" s="4" r="A14">
        <v>927</v>
      </c>
    </row>
    <row spans="1:12" r="15">
      <c t="s" s="3" r="A15">
        <v>900</v>
      </c>
    </row>
    <row spans="1:12" r="16">
      <c t="s" s="4" r="A16">
        <v>35</v>
      </c>
      <c t="n" s="8" r="J16">
        <v>83.7</v>
      </c>
      <c t="n" s="8" r="K16">
        <v>87.90000000000001</v>
      </c>
      <c t="n" s="8" r="L16">
        <v>100.8</v>
      </c>
    </row>
    <row spans="1:12" r="17">
      <c t="s" s="4" r="A17">
        <v>916</v>
      </c>
      <c t="s" s="4" r="J17">
        <v>928</v>
      </c>
      <c t="s" s="4" r="K17">
        <v>929</v>
      </c>
      <c t="s" s="4" r="L17">
        <v>86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0</v>
      </c>
      <c t="s" s="2" r="B1">
        <v>426</v>
      </c>
      <c t="s" s="2" r="J1">
        <v>1</v>
      </c>
    </row>
    <row spans="1:12" r="2">
      <c t="s" s="2" r="B2">
        <v>2</v>
      </c>
      <c t="s" s="2" r="C2">
        <v>427</v>
      </c>
      <c t="s" s="2" r="D2">
        <v>4</v>
      </c>
      <c t="s" s="2" r="E2">
        <v>428</v>
      </c>
      <c t="s" s="2" r="F2">
        <v>32</v>
      </c>
      <c t="s" s="2" r="G2">
        <v>647</v>
      </c>
      <c t="s" s="2" r="H2">
        <v>429</v>
      </c>
      <c t="s" s="2" r="I2">
        <v>648</v>
      </c>
      <c t="s" s="2" r="J2">
        <v>2</v>
      </c>
      <c t="s" s="2" r="K2">
        <v>32</v>
      </c>
      <c t="s" s="2" r="L2">
        <v>33</v>
      </c>
    </row>
    <row spans="1:12" r="3">
      <c t="s" s="3" r="A3">
        <v>931</v>
      </c>
    </row>
    <row spans="1:12" r="4">
      <c t="s" s="4" r="A4">
        <v>35</v>
      </c>
      <c t="n" s="8" r="B4">
        <v>181.7</v>
      </c>
      <c t="n" s="7" r="C4">
        <v>189</v>
      </c>
      <c t="n" s="8" r="D4">
        <v>207.4</v>
      </c>
      <c t="n" s="8" r="E4">
        <v>199.4</v>
      </c>
      <c t="n" s="8" r="F4">
        <v>205.9</v>
      </c>
      <c t="n" s="8" r="G4">
        <v>213.2</v>
      </c>
      <c t="n" s="8" r="H4">
        <v>214.9</v>
      </c>
      <c t="n" s="8" r="I4">
        <v>206.1</v>
      </c>
      <c t="n" s="8" r="J4">
        <v>776.7</v>
      </c>
      <c t="n" s="8" r="K4">
        <v>837.7</v>
      </c>
      <c t="n" s="8" r="L4">
        <v>911.5</v>
      </c>
    </row>
    <row spans="1:12" r="5">
      <c t="s" s="4" r="A5">
        <v>38</v>
      </c>
      <c t="n" s="9" r="B5">
        <v>15.1</v>
      </c>
      <c t="n" s="9" r="C5">
        <v>21.3</v>
      </c>
      <c t="n" s="9" r="D5">
        <v>23.5</v>
      </c>
      <c t="n" s="9" r="E5">
        <v>17.2</v>
      </c>
      <c t="n" s="9" r="F5">
        <v>23.5</v>
      </c>
      <c t="n" s="9" r="G5">
        <v>26.8</v>
      </c>
      <c t="n" s="9" r="H5">
        <v>20.4</v>
      </c>
      <c t="n" s="9" r="I5">
        <v>8.300000000000001</v>
      </c>
      <c t="n" s="9" r="J5">
        <v>77.09999999999999</v>
      </c>
      <c t="n" s="6" r="K5">
        <v>79</v>
      </c>
      <c t="n" s="9" r="L5">
        <v>81.7</v>
      </c>
    </row>
    <row spans="1:12" r="6">
      <c t="s" s="4" r="A6">
        <v>56</v>
      </c>
      <c t="n" s="9" r="B6">
        <v>-31.1</v>
      </c>
      <c t="n" s="9" r="C6">
        <v>-80.8</v>
      </c>
      <c t="n" s="9" r="D6">
        <v>-15.5</v>
      </c>
      <c t="n" s="9" r="E6">
        <v>-9.300000000000001</v>
      </c>
      <c t="n" s="9" r="F6">
        <v>-10.5</v>
      </c>
      <c t="n" s="9" r="G6">
        <v>-79.40000000000001</v>
      </c>
      <c t="n" s="9" r="H6">
        <v>14.1</v>
      </c>
      <c t="n" s="9" r="I6">
        <v>-15.2</v>
      </c>
      <c t="n" s="9" r="J6">
        <v>-136.7</v>
      </c>
      <c t="n" s="6" r="K6">
        <v>-91</v>
      </c>
      <c t="n" s="9" r="L6">
        <v>-55.3</v>
      </c>
    </row>
    <row spans="1:12" r="7">
      <c t="s" s="4" r="A7">
        <v>932</v>
      </c>
      <c t="n" s="6" r="B7">
        <v>0</v>
      </c>
      <c t="n" s="6" r="C7">
        <v>0</v>
      </c>
      <c t="n" s="6" r="D7">
        <v>0</v>
      </c>
      <c t="n" s="6" r="E7">
        <v>0</v>
      </c>
      <c t="n" s="6" r="F7">
        <v>0</v>
      </c>
      <c t="n" s="6" r="G7">
        <v>0</v>
      </c>
      <c t="n" s="9" r="H7">
        <v>0.2</v>
      </c>
      <c t="n" s="9" r="I7">
        <v>0.6</v>
      </c>
      <c t="n" s="9" r="K7">
        <v>-0.8</v>
      </c>
      <c t="n" s="9" r="L7">
        <v>2.4</v>
      </c>
    </row>
    <row spans="1:12" r="8">
      <c t="s" s="4" r="A8">
        <v>58</v>
      </c>
      <c t="n" s="8" r="B8">
        <v>-31.1</v>
      </c>
      <c t="n" s="8" r="C8">
        <v>-80.8</v>
      </c>
      <c t="n" s="8" r="D8">
        <v>-15.5</v>
      </c>
      <c t="n" s="8" r="E8">
        <v>-9.300000000000001</v>
      </c>
      <c t="n" s="8" r="F8">
        <v>-10.5</v>
      </c>
      <c t="n" s="8" r="G8">
        <v>-79.40000000000001</v>
      </c>
      <c t="n" s="8" r="H8">
        <v>14.3</v>
      </c>
      <c t="n" s="8" r="I8">
        <v>-14.6</v>
      </c>
      <c t="n" s="8" r="J8">
        <v>-136.7</v>
      </c>
      <c t="n" s="8" r="K8">
        <v>-90.2</v>
      </c>
      <c t="n" s="8" r="L8">
        <v>-57.7</v>
      </c>
    </row>
    <row spans="1:12" r="9">
      <c t="s" s="4" r="A9">
        <v>59</v>
      </c>
      <c t="n" s="10" r="B9">
        <v>-0.76</v>
      </c>
      <c t="n" s="10" r="C9">
        <v>-1.93</v>
      </c>
      <c t="n" s="10" r="D9">
        <v>-0.37</v>
      </c>
      <c t="n" s="10" r="E9">
        <v>-0.22</v>
      </c>
      <c t="n" s="10" r="F9">
        <v>-0.25</v>
      </c>
      <c t="n" s="10" r="G9">
        <v>-1.91</v>
      </c>
      <c t="n" s="10" r="H9">
        <v>0.34</v>
      </c>
      <c t="n" s="10" r="I9">
        <v>-0.35</v>
      </c>
      <c t="n" s="10" r="J9">
        <v>-3.28</v>
      </c>
      <c t="n" s="10" r="K9">
        <v>-2.17</v>
      </c>
      <c t="n" s="10" r="L9">
        <v>-1.39</v>
      </c>
    </row>
    <row spans="1:12" r="10">
      <c t="s" s="4" r="A10">
        <v>60</v>
      </c>
      <c t="n" s="14" r="B10">
        <v>-0.76</v>
      </c>
      <c t="n" s="14" r="C10">
        <v>-1.93</v>
      </c>
      <c t="n" s="14" r="D10">
        <v>-0.37</v>
      </c>
      <c t="n" s="14" r="E10">
        <v>-0.22</v>
      </c>
      <c t="n" s="14" r="F10">
        <v>-0.25</v>
      </c>
      <c t="n" s="14" r="G10">
        <v>-1.91</v>
      </c>
      <c t="n" s="14" r="H10">
        <v>0.34</v>
      </c>
      <c t="n" s="10" r="I10">
        <v>-0.35</v>
      </c>
      <c t="n" s="14" r="J10">
        <v>-3.28</v>
      </c>
      <c t="n" s="14" r="K10">
        <v>-2.17</v>
      </c>
      <c t="n" s="10" r="L10">
        <v>-1.39</v>
      </c>
    </row>
    <row spans="1:12" r="11">
      <c t="s" s="4" r="A11">
        <v>933</v>
      </c>
    </row>
    <row spans="1:12" r="12">
      <c t="s" s="3" r="A12">
        <v>931</v>
      </c>
    </row>
    <row spans="1:12" r="13">
      <c t="s" s="4" r="A13">
        <v>934</v>
      </c>
      <c t="n" s="14" r="B13">
        <v>11.59</v>
      </c>
      <c t="n" s="14" r="C13">
        <v>18.14</v>
      </c>
      <c t="n" s="14" r="D13">
        <v>26.46</v>
      </c>
      <c t="n" s="14" r="E13">
        <v>27.14</v>
      </c>
      <c t="n" s="14" r="F13">
        <v>19.76</v>
      </c>
      <c t="n" s="14" r="G13">
        <v>19.35</v>
      </c>
      <c t="n" s="14" r="H13">
        <v>17.76</v>
      </c>
      <c t="n" s="14" r="J13">
        <v>11.59</v>
      </c>
      <c t="n" s="14" r="K13">
        <v>19.76</v>
      </c>
    </row>
    <row spans="1:12" r="14">
      <c t="s" s="4" r="A14">
        <v>935</v>
      </c>
    </row>
    <row spans="1:12" r="15">
      <c t="s" s="3" r="A15">
        <v>931</v>
      </c>
    </row>
    <row spans="1:12" r="16">
      <c t="s" s="4" r="A16">
        <v>934</v>
      </c>
      <c t="n" s="10" r="B16">
        <v>7.61</v>
      </c>
      <c t="n" s="10" r="C16">
        <v>10.05</v>
      </c>
      <c t="n" s="10" r="D16">
        <v>17.27</v>
      </c>
      <c t="n" s="10" r="E16">
        <v>15.19</v>
      </c>
      <c t="n" s="10" r="F16">
        <v>16.12</v>
      </c>
      <c t="n" s="10" r="G16">
        <v>15.51</v>
      </c>
      <c t="n" s="7" r="H16">
        <v>15</v>
      </c>
      <c t="n" s="10" r="J16">
        <v>7.61</v>
      </c>
      <c t="n" s="10" r="K16">
        <v>16.1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EI Document</vt:lpstr>
      <vt:lpstr>Consolidated Statements of Oper</vt:lpstr>
      <vt:lpstr>Consolidated Statements of Comp</vt:lpstr>
      <vt:lpstr>Consolidated Balance Sheets Sta</vt:lpstr>
      <vt:lpstr>Consolidated Balance Sheets Bal</vt:lpstr>
      <vt:lpstr>Consolidated Statements of Cash</vt:lpstr>
      <vt:lpstr>Consolidated Statements of Equi</vt:lpstr>
      <vt:lpstr>Nature of Operations</vt:lpstr>
      <vt:lpstr>Summary of Significant Accounti</vt:lpstr>
      <vt:lpstr>Equity Financing Transactions</vt:lpstr>
      <vt:lpstr>Restructuring Activities</vt:lpstr>
      <vt:lpstr>Inventories</vt:lpstr>
      <vt:lpstr>Property, Plant, and Equipment</vt:lpstr>
      <vt:lpstr>Equity Method Investment</vt:lpstr>
      <vt:lpstr>Debt</vt:lpstr>
      <vt:lpstr>Shareholders' Equity</vt:lpstr>
      <vt:lpstr>Loss Per Share</vt:lpstr>
      <vt:lpstr>Accumulated Other Comprehensive</vt:lpstr>
      <vt:lpstr>Post-employment and Other Emplo</vt:lpstr>
      <vt:lpstr>Derivatives and Hedging Instrum</vt:lpstr>
      <vt:lpstr>Commitments and Contingencies</vt:lpstr>
      <vt:lpstr>Income Taxes</vt:lpstr>
      <vt:lpstr>Related Party Transactions</vt:lpstr>
      <vt:lpstr>Geographic Segments</vt:lpstr>
      <vt:lpstr>Unaudited Quarterly Financial I</vt:lpstr>
      <vt:lpstr>Summary of Significant Accoun26</vt:lpstr>
      <vt:lpstr>Summary of Significant Accoun27</vt:lpstr>
      <vt:lpstr>Restructuring Activities (Table</vt:lpstr>
      <vt:lpstr>Inventories (Tables)</vt:lpstr>
      <vt:lpstr>Property, Plant, and Equipment </vt:lpstr>
      <vt:lpstr>Equity Method Investment (Table</vt:lpstr>
      <vt:lpstr>Debt (Tables)</vt:lpstr>
      <vt:lpstr>Shareholders' Equity (Tables)</vt:lpstr>
      <vt:lpstr>Loss Per Share (Tables)</vt:lpstr>
      <vt:lpstr>Accumulated Other Comprehensi35</vt:lpstr>
      <vt:lpstr>Post-employment and Other Emp36</vt:lpstr>
      <vt:lpstr>Derivatives and Hedging Instr37</vt:lpstr>
      <vt:lpstr>Commitments and Contingencies (</vt:lpstr>
      <vt:lpstr>Income Taxes (Tables)</vt:lpstr>
      <vt:lpstr>Geographic Segments (Tables)</vt:lpstr>
      <vt:lpstr>Unaudited Quarterly Financial41</vt:lpstr>
      <vt:lpstr>Summary of Significant Accoun42</vt:lpstr>
      <vt:lpstr>Summary of Significant Accoun43</vt:lpstr>
      <vt:lpstr>Summary of Significant Accoun44</vt:lpstr>
      <vt:lpstr>Equity Financing Transactions E</vt:lpstr>
      <vt:lpstr>Restructuring Activities (Narra</vt:lpstr>
      <vt:lpstr>Restructuring Activities 2015 I</vt:lpstr>
      <vt:lpstr>Restructuring Activities 2011 G</vt:lpstr>
      <vt:lpstr>Inventories (Details)</vt:lpstr>
      <vt:lpstr>Inventories (Narrative Details)</vt:lpstr>
      <vt:lpstr>Property, Plant, and Equipmen51</vt:lpstr>
      <vt:lpstr>Property, Plant, and Equipmen52</vt:lpstr>
      <vt:lpstr>Equity Method Investment (Narra</vt:lpstr>
      <vt:lpstr>Equity Method Investment Schedu</vt:lpstr>
      <vt:lpstr>Debt Debt Outstanding (Details)</vt:lpstr>
      <vt:lpstr>Debt Narrative (Details)</vt:lpstr>
      <vt:lpstr>Debt Maturities of Long-term De</vt:lpstr>
      <vt:lpstr>Shareholders' Equity (Narrative</vt:lpstr>
      <vt:lpstr>Shareholders' Equity Schedule o</vt:lpstr>
      <vt:lpstr>Shareholders' Equity Weighted-a</vt:lpstr>
      <vt:lpstr>Shareholders' Equity Schedule61</vt:lpstr>
      <vt:lpstr>Shareholders' Equity Share-base</vt:lpstr>
      <vt:lpstr>Loss Per Share (Details)</vt:lpstr>
      <vt:lpstr>Loss Per Share Narrative (Detai</vt:lpstr>
      <vt:lpstr>Accumulated Other Comprehensi65</vt:lpstr>
      <vt:lpstr>Accumulated Other Comprehensi66</vt:lpstr>
      <vt:lpstr>Post-employment and Other Emp67</vt:lpstr>
      <vt:lpstr>Post-employment and Other Emp68</vt:lpstr>
      <vt:lpstr>Post-employment and Other Emp69</vt:lpstr>
      <vt:lpstr>Post-employment and Other Emp70</vt:lpstr>
      <vt:lpstr>Post-employment and Other Emp71</vt:lpstr>
      <vt:lpstr>Post-employment and Other Emp72</vt:lpstr>
      <vt:lpstr>Post-employment and Other Emp73</vt:lpstr>
      <vt:lpstr>Post-employment and Other Emp74</vt:lpstr>
      <vt:lpstr>Post-employment and Other Emp75</vt:lpstr>
      <vt:lpstr>Post-employment and Other Emp76</vt:lpstr>
      <vt:lpstr>Post-employment and Other Emp77</vt:lpstr>
      <vt:lpstr>Post-employment and Other Emp78</vt:lpstr>
      <vt:lpstr>Derivatives and Hedging Instr79</vt:lpstr>
      <vt:lpstr>Derivatives and Hedging Instr80</vt:lpstr>
      <vt:lpstr>Commitments and Contingencies O</vt:lpstr>
      <vt:lpstr>Commitments and Contingencies82</vt:lpstr>
      <vt:lpstr>Commitments and Contingencies E</vt:lpstr>
      <vt:lpstr>Income Taxes Net (Loss) Income </vt:lpstr>
      <vt:lpstr>Income Taxes (Narrative Details</vt:lpstr>
      <vt:lpstr>Income Taxes Income Tax Expense</vt:lpstr>
      <vt:lpstr>Income Taxes Effective Income T</vt:lpstr>
      <vt:lpstr>Income Taxes Reconciliation of </vt:lpstr>
      <vt:lpstr>Income Taxes Tax Effects of the</vt:lpstr>
      <vt:lpstr>Income Taxes Deferred Tax Asset</vt:lpstr>
      <vt:lpstr>Related Party Transactions (Nar</vt:lpstr>
      <vt:lpstr>Geographic Segments Net Sales t</vt:lpstr>
      <vt:lpstr>Geographic Segments Foreign Sal</vt:lpstr>
      <vt:lpstr>Geographic Segments Property, P</vt:lpstr>
      <vt:lpstr>Geographic Segments (Narrative </vt:lpstr>
      <vt:lpstr>Geographic Segments Sales to Sp</vt:lpstr>
      <vt:lpstr>Unaudited Quarterly Financia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38:52Z</dcterms:created>
  <dcterms:modified xmlns:dcterms="http://purl.org/dc/terms/" xmlns:xsi="http://www.w3.org/2001/XMLSchema-instance" xsi:type="dcterms:W3CDTF">2016-03-08T16:38:52Z</dcterms:modified>
  <dc:title xmlns:dc="http://purl.org/dc/elements/1.1/">Untitled</dc:title>
  <dc:description xmlns:dc="http://purl.org/dc/elements/1.1/"/>
  <dc:subject xmlns:dc="http://purl.org/dc/elements/1.1/"/>
  <cp:keywords/>
  <cp:category/>
</cp:coreProperties>
</file>